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is Series Trust I</t>
        </is>
      </c>
    </row>
    <row r="7">
      <c r="A7" s="4" t="inlineStr">
        <is>
          <t>Entity Central Index Key</t>
        </is>
      </c>
      <c r="B7" s="4" t="inlineStr">
        <is>
          <t>000155910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ETFis Series Trust I</t>
        </is>
      </c>
      <c r="C6" s="4" t="inlineStr">
        <is>
          <t xml:space="preserve"> </t>
        </is>
      </c>
    </row>
    <row r="7">
      <c r="A7" s="4" t="inlineStr">
        <is>
          <t>Entity Central Index Key</t>
        </is>
      </c>
      <c r="B7" s="4" t="inlineStr">
        <is>
          <t>0001559109</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14912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InfraCap REIT Preferred ETF </t>
        </is>
      </c>
      <c r="C12" s="4" t="inlineStr">
        <is>
          <t xml:space="preserve"> </t>
        </is>
      </c>
    </row>
    <row r="13">
      <c r="A13" s="4" t="inlineStr">
        <is>
          <t>Class Name</t>
        </is>
      </c>
      <c r="B13" s="4" t="inlineStr">
        <is>
          <t xml:space="preserve">InfraCap REIT Preferred ETF </t>
        </is>
      </c>
      <c r="C13" s="4" t="inlineStr">
        <is>
          <t xml:space="preserve"> </t>
        </is>
      </c>
    </row>
    <row r="14">
      <c r="A14" s="4" t="inlineStr">
        <is>
          <t>Trading Symbol</t>
        </is>
      </c>
      <c r="B14" s="4" t="inlineStr">
        <is>
          <t>PFFR</t>
        </is>
      </c>
      <c r="C14" s="4" t="inlineStr">
        <is>
          <t xml:space="preserve"> </t>
        </is>
      </c>
    </row>
    <row r="15">
      <c r="A15" s="4" t="inlineStr">
        <is>
          <t>Security Exchange Name</t>
        </is>
      </c>
      <c r="B15" s="4" t="inlineStr">
        <is>
          <t>NYSEArca</t>
        </is>
      </c>
      <c r="C15" s="4" t="inlineStr">
        <is>
          <t xml:space="preserve"> </t>
        </is>
      </c>
    </row>
    <row r="16">
      <c r="A16" s="4" t="inlineStr">
        <is>
          <t>Annual or Semi-Annual Statement [Text Block]</t>
        </is>
      </c>
      <c r="B16" s="4" t="inlineStr">
        <is>
          <t>This annual shareholder report contains important information about the InfraCap REIT Preferred ETF ("Fund") for the period of November 1, 2023 to October 31, 2024.</t>
        </is>
      </c>
      <c r="C16" s="4" t="inlineStr">
        <is>
          <t xml:space="preserve"> </t>
        </is>
      </c>
    </row>
    <row r="17">
      <c r="A17" s="4" t="inlineStr">
        <is>
          <t>Shareholder Report Annual or Semi-Annual</t>
        </is>
      </c>
      <c r="B17" s="4" t="inlineStr">
        <is>
          <t>Annual Shareholder Report</t>
        </is>
      </c>
      <c r="C17" s="4" t="inlineStr">
        <is>
          <t xml:space="preserve"> </t>
        </is>
      </c>
    </row>
    <row r="18">
      <c r="A18" s="4" t="inlineStr">
        <is>
          <t>Additional Information [Text Block]</t>
        </is>
      </c>
      <c r="B18" s="4" t="inlineStr">
        <is>
          <t>You can find additional information about the Fund at https://www.virtus.com/investor-resources/etf-documents</t>
        </is>
      </c>
      <c r="C18" s="4" t="inlineStr">
        <is>
          <t xml:space="preserve"> </t>
        </is>
      </c>
    </row>
    <row r="19">
      <c r="A19" s="4" t="inlineStr">
        <is>
          <t>Additional Information Phone Number</t>
        </is>
      </c>
      <c r="B19" s="4" t="inlineStr">
        <is>
          <t>1-888-383-0553</t>
        </is>
      </c>
      <c r="C19" s="4" t="inlineStr">
        <is>
          <t xml:space="preserve"> </t>
        </is>
      </c>
    </row>
    <row r="20">
      <c r="A20" s="4" t="inlineStr">
        <is>
          <t>Additional Information Website</t>
        </is>
      </c>
      <c r="B20" s="4" t="inlineStr">
        <is>
          <t>&amp;lt;span style="box-sizing: border-box; color: rgb(0, 0, 0); display: inline; flex-wrap: nowrap; font-size: 12px; font-weight: 400; grid-area: auto; line-height: 18px; margin: 0px; overflow: visible; text-align: left;"&gt;https://www.virtus.com/investor-resources/etf-documents&amp;lt;/span&gt;</t>
        </is>
      </c>
      <c r="C20" s="4" t="inlineStr">
        <is>
          <t xml:space="preserve"> </t>
        </is>
      </c>
    </row>
    <row r="21">
      <c r="A21" s="4" t="inlineStr">
        <is>
          <t>Expenses [Text Block]</t>
        </is>
      </c>
      <c r="B21" s="4" t="inlineStr">
        <is>
          <t>What were the Fund costs for the period?
(Based on a hypothetical $10,000 investment)
Fund Costs of a $10,000 investment Costs paid as a percentage of a $10,000 investment
InfraCap REIT Preferred ETF $52 0.45%</t>
        </is>
      </c>
      <c r="C21" s="4" t="inlineStr">
        <is>
          <t xml:space="preserve"> </t>
        </is>
      </c>
    </row>
    <row r="22">
      <c r="A22" s="4" t="inlineStr">
        <is>
          <t>Expenses Paid, Amount</t>
        </is>
      </c>
      <c r="B22" s="5" t="n">
        <v>52</v>
      </c>
      <c r="C22" s="4" t="inlineStr">
        <is>
          <t xml:space="preserve"> </t>
        </is>
      </c>
    </row>
    <row r="23">
      <c r="A23" s="4" t="inlineStr">
        <is>
          <t>Expense Ratio, Percent</t>
        </is>
      </c>
      <c r="B23" s="6" t="n">
        <v>0.0045</v>
      </c>
      <c r="C23" s="4" t="inlineStr">
        <is>
          <t xml:space="preserve"> </t>
        </is>
      </c>
    </row>
    <row r="24">
      <c r="A24" s="4" t="inlineStr">
        <is>
          <t>Performance Past Does Not Indicate Future [Text]</t>
        </is>
      </c>
      <c r="B24" s="4" t="inlineStr">
        <is>
          <t>Performance data quoted represents past performance.</t>
        </is>
      </c>
      <c r="C24" s="4" t="inlineStr">
        <is>
          <t xml:space="preserve"> </t>
        </is>
      </c>
    </row>
    <row r="25">
      <c r="A25" s="4" t="inlineStr">
        <is>
          <t>Line Graph [Table Text Block]</t>
        </is>
      </c>
      <c r="B25" s="4" t="inlineStr">
        <is>
          <t>InfraCap REIT Preferred ETF - NAV $13,123 FT Wilshire 5000 Index $22,499 Indxx REIT Preferred Stock Index $13,929
2/7/17 $10,000 $10,000 $10,000
2/28/17 $10,185 $12,609 $10,183
3/31/17 $10,215 $12,615 $10,223
4/30/17 $10,310 $12,747 $10,323
5/31/17 $10,369 $12,875 $10,390
6/30/17 $10,579 $12,987 $10,600
7/31/17 $10,638 $13,234 $10,663
8/31/17 $10,675 $13,266 $10,708
9/30/17 $10,690 $13,586 $10,732
10/31/17 $10,654 $13,879 $10,698
11/30/17 $10,636 $14,301 $10,685
12/31/17 $10,687 $14,455 $10,740
1/31/18 $10,317 $15,214 $10,365
2/28/18 $10,263 $14,653 $10,319
3/31/18 $10,325 $14,345 $10,382
4/30/18 $10,202 $14,402 $10,293
5/31/18 $10,362 $14,798 $10,459
6/30/18 $10,634 $14,894 $10,744
7/31/18 $10,739 $15,411 $10,856
8/31/18 $10,825 $15,952 $10,946
9/30/18 $10,623 $15,978 $10,741
10/31/18 $10,377 $14,812 $10,517
11/30/18 $10,108 $15,098 $10,242
12/31/18 $9,909 $13,694 $10,027
1/31/19 $10,566 $14,878 $10,708
2/28/19 $10,798 $10,323 $10,957
3/31/19 $11,062 $10,473 $11,238
4/30/19 $11,057 $10,893 $11,213
5/31/19 $11,146 $10,182 $11,319
6/30/19 $11,282 $10,892 $11,462
7/31/19 $11,537 $11,054 $11,721
8/31/19 $11,577 $10,828 $11,766
9/30/19 $11,715 $11,025 $11,930
10/31/19 $11,807 $11,266 $12,043
11/30/19 $11,737 $11,684 $12,001
12/31/19 $11,922 $12,026 $12,111
1/31/20 $12,154 $12,027 $12,339
2/29/20 $11,538 $11,041 $11,693
3/31/20 $8,412 $9,537 $8,439
4/30/20 $9,817 $10,802 $10,002
5/31/20 $10,063 $11,364 $10,267
6/30/20 $10,083 $11,631 $10,296
7/31/20 $10,568 $12,289 $10,794
8/31/20 $10,949 $13,187 $11,213
9/30/20 $10,893 $12,694 $11,152
10/31/20 $10,855 $12,414 $11,053
11/30/20 $11,580 $13,908 $11,913
12/31/20 $11,909 $14,531 $12,269
1/31/21 $11,897 $14,483 $12,271
2/28/21 $11,937 $14,925 $12,319
3/31/21 $12,413 $15,473 $12,840
4/30/21 $12,504 $16,290 $13,014
5/31/21 $12,621 $16,366 $13,139
6/30/21 $12,869 $16,777 $13,408
7/31/21 $12,888 $17,077 $13,434
8/31/21 $12,953 $17,580 $13,516
9/30/21 $12,915 $16,801 $13,481
10/31/21 $12,910 $17,931 $13,561
11/30/21 $12,539 $17,721 $13,150
12/31/21 $12,746 $18,410 $13,382
1/31/22 $12,500 $17,356 $13,114
2/28/22 $11,856 $16,932 $12,414
3/31/22 $11,866 $17,499 $12,429
4/30/22 $11,109 $15,916 $11,802
5/31/22 $11,326 $15,892 $12,039
6/30/22 $10,621 $14,563 $11,285
7/31/22 $11,390 $15,954 $12,117
8/31/22 $10,985 $15,349 $11,677
9/30/22 $9,773 $13,916 $10,393
10/31/22 $9,334 $15,058 $9,876
11/30/22 $9,914 $15,832 $10,505
12/31/22 $9,670 $14,905 $10,183
1/31/23 $11,036 $15,932 $11,662
2/28/23 $10,731 $15,560 $11,340
3/31/23 $10,003 $15,986 $10,563
4/30/23 $10,274 $16,152 $10,858
5/31/23 $10,050 $16,221 $10,609
6/30/23 $10,659 $17,334 $11,233
7/31/23 $10,849 $17,956 $11,445
8/31/23 $10,911 $17,607 $11,506
9/30/23 $10,658 $16,766 $11,252
10/31/23 $10,159 $16,320 $10,716
11/30/23 $11,128 $17,844 $11,765
12/31/23 $11,580 $18,794 $12,230
1/31/24 $11,764 $18,995 $12,433
2/29/24 $11,878 $20,019 $12,559
3/31/24 $11,779 $20,664 $12,460
4/30/24 $11,552 $19,764 $12,223
5/31/24 $11,868 $20,697 $12,565
6/30/24 $11,905 $21,347 $12,613
7/31/24 $12,068 $21,740 $12,797
8/31/24 $12,554 $22,212 $13,316
9/30/24 $13,143 $22,663 $13,952
10/31/24 $13,123 $22,499 $13,929</t>
        </is>
      </c>
      <c r="C25" s="4" t="inlineStr">
        <is>
          <t xml:space="preserve"> </t>
        </is>
      </c>
    </row>
    <row r="26">
      <c r="A26" s="4" t="inlineStr">
        <is>
          <t>Average Annual Return [Table Text Block]</t>
        </is>
      </c>
      <c r="B26" s="4" t="inlineStr">
        <is>
          <t>ANNUAL AVERAGE TOTAL RETURNS 1 Year 5 Years Since Inception 2/7/17
InfraCap REIT Preferred ETF - NAV 29.17 2.14 3.58
FT Wilshire 5000 Index 37.86 14.84 13.94
Indxx REIT Preferred Stock Index 29.98 2.95 4.38</t>
        </is>
      </c>
      <c r="C26" s="4" t="inlineStr">
        <is>
          <t xml:space="preserve"> </t>
        </is>
      </c>
    </row>
    <row r="27">
      <c r="A27" s="4" t="inlineStr">
        <is>
          <t>Performance Inception Date</t>
        </is>
      </c>
      <c r="B27" s="4" t="inlineStr">
        <is>
          <t xml:space="preserve"> </t>
        </is>
      </c>
      <c r="C27" s="4" t="inlineStr">
        <is>
          <t>Feb.  07,  2017</t>
        </is>
      </c>
    </row>
    <row r="28">
      <c r="A28" s="4" t="inlineStr">
        <is>
          <t>No Deduction of Taxes [Text Block]</t>
        </is>
      </c>
      <c r="B28" s="4" t="inlineStr">
        <is>
          <t>The above table and graph do not reflect the deduction of taxes that a shareholder would pay on fund distributions or the redemption of shares.</t>
        </is>
      </c>
      <c r="C28" s="4" t="inlineStr">
        <is>
          <t xml:space="preserve"> </t>
        </is>
      </c>
    </row>
    <row r="29">
      <c r="A29" s="4" t="inlineStr">
        <is>
          <t>AssetsNet</t>
        </is>
      </c>
      <c r="B29" s="5" t="n">
        <v>114644915</v>
      </c>
      <c r="C29" s="5" t="n">
        <v>114644915</v>
      </c>
    </row>
    <row r="30">
      <c r="A30" s="4" t="inlineStr">
        <is>
          <t>Holdings Count | Holding</t>
        </is>
      </c>
      <c r="B30" s="7" t="n">
        <v>110</v>
      </c>
      <c r="C30" s="7" t="n">
        <v>110</v>
      </c>
    </row>
    <row r="31">
      <c r="A31" s="4" t="inlineStr">
        <is>
          <t>Advisory Fees Paid, Amount</t>
        </is>
      </c>
      <c r="B31" s="5" t="n">
        <v>362420</v>
      </c>
      <c r="C31" s="4" t="inlineStr">
        <is>
          <t xml:space="preserve"> </t>
        </is>
      </c>
    </row>
    <row r="32">
      <c r="A32" s="4" t="inlineStr">
        <is>
          <t>InvestmentCompanyPortfolioTurnover</t>
        </is>
      </c>
      <c r="B32" s="8" t="n">
        <v>0.14</v>
      </c>
      <c r="C32" s="4" t="inlineStr">
        <is>
          <t xml:space="preserve"> </t>
        </is>
      </c>
    </row>
    <row r="33">
      <c r="A33" s="4" t="inlineStr">
        <is>
          <t>Additional Fund Statistics [Text Block]</t>
        </is>
      </c>
      <c r="B33" s="4" t="inlineStr">
        <is>
          <t>KEY FUND STATISTIC (as of October 31, 2024)
Fund net assets $114,644,915
Total number of portfolio holdings 110
Total advisory fees paid $362,420
Portfolio turnover rate 14%</t>
        </is>
      </c>
      <c r="C33" s="4" t="inlineStr">
        <is>
          <t xml:space="preserve"> </t>
        </is>
      </c>
    </row>
    <row r="34">
      <c r="A34" s="4" t="inlineStr">
        <is>
          <t>Holdings [Text Block]</t>
        </is>
      </c>
      <c r="B34" s="4" t="inlineStr">
        <is>
          <t>ASSET ALLOCATION Footnote Reference
Real Estate 60.80%
Financials 38.50%
Money Market fund 0.70%
Footnote Description
Footnote (1) Percentage of total investments as of October 31, 2024.</t>
        </is>
      </c>
      <c r="C34" s="4" t="inlineStr">
        <is>
          <t xml:space="preserve"> </t>
        </is>
      </c>
    </row>
    <row r="35">
      <c r="A35" s="4" t="inlineStr">
        <is>
          <t>Material Fund Change [Text Block]</t>
        </is>
      </c>
      <c r="C35" s="4" t="inlineStr">
        <is>
          <t xml:space="preserve"> </t>
        </is>
      </c>
    </row>
    <row r="36">
      <c r="A36" s="4" t="inlineStr">
        <is>
          <t>C000193703</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 xml:space="preserve">Virtus InfraCap U.S. Preferred Stock ETF </t>
        </is>
      </c>
      <c r="C38" s="4" t="inlineStr">
        <is>
          <t xml:space="preserve"> </t>
        </is>
      </c>
    </row>
    <row r="39">
      <c r="A39" s="4" t="inlineStr">
        <is>
          <t>Class Name</t>
        </is>
      </c>
      <c r="B39" s="4" t="inlineStr">
        <is>
          <t xml:space="preserve">Virtus InfraCap U.S. Preferred Stock ETF </t>
        </is>
      </c>
      <c r="C39" s="4" t="inlineStr">
        <is>
          <t xml:space="preserve"> </t>
        </is>
      </c>
    </row>
    <row r="40">
      <c r="A40" s="4" t="inlineStr">
        <is>
          <t>Trading Symbol</t>
        </is>
      </c>
      <c r="B40" s="4" t="inlineStr">
        <is>
          <t>PFFA</t>
        </is>
      </c>
      <c r="C40" s="4" t="inlineStr">
        <is>
          <t xml:space="preserve"> </t>
        </is>
      </c>
    </row>
    <row r="41">
      <c r="A41" s="4" t="inlineStr">
        <is>
          <t>Security Exchange Name</t>
        </is>
      </c>
      <c r="B41" s="4" t="inlineStr">
        <is>
          <t>NYSEArca</t>
        </is>
      </c>
      <c r="C41" s="4" t="inlineStr">
        <is>
          <t xml:space="preserve"> </t>
        </is>
      </c>
    </row>
    <row r="42">
      <c r="A42" s="4" t="inlineStr">
        <is>
          <t>Annual or Semi-Annual Statement [Text Block]</t>
        </is>
      </c>
      <c r="B42" s="4" t="inlineStr">
        <is>
          <t>This annual shareholder report contains important information about the Virtus InfraCap U.S. Preferred Stock ETF ("Fund") for the period of November 1, 2023 to October 31, 2024.</t>
        </is>
      </c>
      <c r="C42" s="4" t="inlineStr">
        <is>
          <t xml:space="preserve"> </t>
        </is>
      </c>
    </row>
    <row r="43">
      <c r="A43" s="4" t="inlineStr">
        <is>
          <t>Shareholder Report Annual or Semi-Annual</t>
        </is>
      </c>
      <c r="B43" s="4" t="inlineStr">
        <is>
          <t>Annual Shareholder Report</t>
        </is>
      </c>
      <c r="C43" s="4" t="inlineStr">
        <is>
          <t xml:space="preserve"> </t>
        </is>
      </c>
    </row>
    <row r="44">
      <c r="A44" s="4" t="inlineStr">
        <is>
          <t>Additional Information [Text Block]</t>
        </is>
      </c>
      <c r="B44" s="4" t="inlineStr">
        <is>
          <t>You can find additional information about the Fund at https://www.virtus.com/investor-resources/etf-documents</t>
        </is>
      </c>
      <c r="C44" s="4" t="inlineStr">
        <is>
          <t xml:space="preserve"> </t>
        </is>
      </c>
    </row>
    <row r="45">
      <c r="A45" s="4" t="inlineStr">
        <is>
          <t>Additional Information Phone Number</t>
        </is>
      </c>
      <c r="B45" s="4" t="inlineStr">
        <is>
          <t>1-888-383-0553</t>
        </is>
      </c>
      <c r="C45" s="4" t="inlineStr">
        <is>
          <t xml:space="preserve"> </t>
        </is>
      </c>
    </row>
    <row r="46">
      <c r="A46" s="4" t="inlineStr">
        <is>
          <t>Additional Information Website</t>
        </is>
      </c>
      <c r="B46" s="4" t="inlineStr">
        <is>
          <t>&amp;lt;span style="box-sizing: border-box; color: rgb(0, 0, 0); display: inline; flex-wrap: nowrap; font-size: 12px; font-weight: 400; grid-area: auto; line-height: 18px; margin: 0px; overflow: visible; text-align: left;"&gt;https://www.virtus.com/investor-resources/etf-documents&amp;lt;/span&gt;</t>
        </is>
      </c>
      <c r="C46" s="4" t="inlineStr">
        <is>
          <t xml:space="preserve"> </t>
        </is>
      </c>
    </row>
    <row r="47">
      <c r="A47" s="4" t="inlineStr">
        <is>
          <t>Expenses [Text Block]</t>
        </is>
      </c>
      <c r="B47" s="4" t="inlineStr">
        <is>
          <t>What were the Fund costs for the period?
(Based on a hypothetical $10,000 investment)
Fund Costs of a $10,000 investment Costs paid as a percentage of a $10,000 investment
Virtus InfraCap U.S. Preferred Stock ETF $291 2.48%</t>
        </is>
      </c>
      <c r="C47" s="4" t="inlineStr">
        <is>
          <t xml:space="preserve"> </t>
        </is>
      </c>
    </row>
    <row r="48">
      <c r="A48" s="4" t="inlineStr">
        <is>
          <t>Expenses Paid, Amount</t>
        </is>
      </c>
      <c r="B48" s="5" t="n">
        <v>291</v>
      </c>
      <c r="C48" s="4" t="inlineStr">
        <is>
          <t xml:space="preserve"> </t>
        </is>
      </c>
    </row>
    <row r="49">
      <c r="A49" s="4" t="inlineStr">
        <is>
          <t>Expense Ratio, Percent</t>
        </is>
      </c>
      <c r="B49" s="6" t="n">
        <v>0.0248</v>
      </c>
      <c r="C49" s="4" t="inlineStr">
        <is>
          <t xml:space="preserve"> </t>
        </is>
      </c>
    </row>
    <row r="50">
      <c r="A50" s="4" t="inlineStr">
        <is>
          <t>Performance Past Does Not Indicate Future [Text]</t>
        </is>
      </c>
      <c r="B50" s="4" t="inlineStr">
        <is>
          <t>Performance data quoted represents past performance.</t>
        </is>
      </c>
      <c r="C50" s="4" t="inlineStr">
        <is>
          <t xml:space="preserve"> </t>
        </is>
      </c>
    </row>
    <row r="51">
      <c r="A51" s="4" t="inlineStr">
        <is>
          <t>Line Graph [Table Text Block]</t>
        </is>
      </c>
      <c r="B51" s="4" t="inlineStr">
        <is>
          <t>Virtus InfraCap U.S. Preferred Stock ETF - NAV $16,426 FT Wilshire 5000 Index $22,499 S&amp;P U.S. Preferred Stock Index $13,289
5/15/18 $10,000 $10,000 $10,000
5/31/18 $10,087 $14,798 $10,085
6/30/18 $10,279 $14,894 $10,244
7/31/18 $10,444 $15,411 $10,295
8/31/18 $10,626 $15,952 $10,417
9/30/18 $10,421 $15,978 $10,265
10/31/18 $10,102 $14,812 $10,049
11/30/18 $9,687 $15,098 $9,829
12/31/18 $9,264 $13,694 $9,686
1/31/19 $9,990 $14,878 $10,178
2/28/19 $10,514 $10,323 $10,341
3/31/19 $10,787 $10,473 $10,463
4/30/19 $10,973 $10,893 $10,569
5/31/19 $10,980 $10,182 $10,582
6/30/19 $11,255 $10,892 $10,744
7/31/19 $11,537 $11,054 $10,959
8/31/19 $11,588 $10,828 $11,042
9/30/19 $11,819 $11,025 $11,143
10/31/19 $11,958 $11,266 $11,215
11/30/19 $11,963 $11,684 $11,190
12/31/19 $12,241 $12,026 $11,394
1/31/20 $12,426 $12,027 $11,565
2/29/20 $11,346 $11,041 $11,029
3/31/20 $6,004 $9,537 $9,695
4/30/20 $8,256 $10,802 $10,720
5/31/20 $8,784 $11,364 $10,916
6/30/20 $8,719 $11,631 $10,741
7/31/20 $9,247 $12,289 $11,333
8/31/20 $9,860 $13,187 $11,551
9/30/20 $9,612 $12,694 $11,504
10/31/20 $9,762 $12,414 $11,554
11/30/20 $11,050 $13,908 $11,988
12/31/20 $11,265 $14,531 $12,303
1/31/21 $11,359 $14,483 $12,190
2/28/21 $11,638 $14,925 $12,071
3/31/21 $12,612 $15,473 $12,399
4/30/21 $12,784 $16,290 $12,559
5/31/21 $13,042 $16,366 $12,700
6/30/21 $13,445 $16,777 $12,964
7/31/21 $13,524 $17,077 $12,992
8/31/21 $13,667 $17,580 $12,967
9/30/21 $13,573 $16,801 $12,969
10/31/21 $13,815 $17,931 $13,100
11/30/21 $13,448 $17,721 $12,779
12/31/21 $13,976 $18,410 $13,119
1/31/22 $13,632 $17,356 $12,598
2/28/22 $13,224 $16,932 $12,098
3/31/22 $13,625 $17,499 $12,061
4/30/22 $13,235 $15,916 $11,334
5/31/22 $13,317 $15,892 $11,631
6/30/22 $12,144 $14,563 $11,085
7/31/22 $13,118 $15,954 $11,792
8/31/22 $12,830 $15,349 $11,289
9/30/22 $11,355 $13,916 $10,862
10/31/22 $11,151 $15,058 $10,531
11/30/22 $11,711 $15,832 $11,118
12/31/22 $11,053 $14,905 $10,636
1/31/23 $12,987 $15,932 $11,912
2/28/23 $12,840 $15,560 $11,688
3/31/23 $12,051 $15,986 $11,082
4/30/23 $12,027 $16,152 $11,316
5/31/23 $11,875 $16,221 $11,053
6/30/23 $12,576 $17,334 $11,274
7/31/23 $12,847 $17,956 $11,452
8/31/23 $13,070 $17,607 $11,354
9/30/23 $12,665 $16,766 $11,242
10/31/23 $12,171 $16,320 $10,699
11/30/23 $13,079 $17,844 $11,623
12/31/23 $13,796 $18,794 $11,915
1/31/24 $14,111 $18,995 $12,357
2/29/24 $14,335 $20,019 $12,526
3/31/24 $14,370 $20,664 $12,581
4/30/24 $14,262 $19,764 $12,199
5/31/24 $14,904 $20,697 $12,537
6/30/24 $14,796 $21,347 $12,498
7/31/24 $15,188 $21,740 $12,582
8/31/24 $15,755 $22,212 $12,944
9/30/24 $16,451 $22,663 $13,365
10/31/24 $16,426 $22,499 $13,289</t>
        </is>
      </c>
      <c r="C51" s="4" t="inlineStr">
        <is>
          <t xml:space="preserve"> </t>
        </is>
      </c>
    </row>
    <row r="52">
      <c r="A52" s="4" t="inlineStr">
        <is>
          <t>Average Annual Return [Table Text Block]</t>
        </is>
      </c>
      <c r="B52" s="4" t="inlineStr">
        <is>
          <t>ANNUAL AVERAGE TOTAL RETURNS 1 Year 5 Years Since Inception 5/15/18
Virtus InfraCap U.S. Preferred Stock ETF - NAV 34.95 6.56 7.97
FT Wilshire 5000 Index 37.86 14.84 13.51
S&amp;P U.S. Preferred Stock Index 24.20 3.45 4.49</t>
        </is>
      </c>
      <c r="C52" s="4" t="inlineStr">
        <is>
          <t xml:space="preserve"> </t>
        </is>
      </c>
    </row>
    <row r="53">
      <c r="A53" s="4" t="inlineStr">
        <is>
          <t>Performance Inception Date</t>
        </is>
      </c>
      <c r="B53" s="4" t="inlineStr">
        <is>
          <t xml:space="preserve"> </t>
        </is>
      </c>
      <c r="C53" s="4" t="inlineStr">
        <is>
          <t>May 15,  2018</t>
        </is>
      </c>
    </row>
    <row r="54">
      <c r="A54" s="4" t="inlineStr">
        <is>
          <t>No Deduction of Taxes [Text Block]</t>
        </is>
      </c>
      <c r="B54" s="4" t="inlineStr">
        <is>
          <t>The above table and graph do not reflect the deduction of taxes that a shareholder would pay on fund distributions or the redemption of shares.</t>
        </is>
      </c>
      <c r="C54" s="4" t="inlineStr">
        <is>
          <t xml:space="preserve"> </t>
        </is>
      </c>
    </row>
    <row r="55">
      <c r="A55" s="4" t="inlineStr">
        <is>
          <t>AssetsNet</t>
        </is>
      </c>
      <c r="B55" s="5" t="n">
        <v>1380264248</v>
      </c>
      <c r="C55" s="5" t="n">
        <v>1380264248</v>
      </c>
    </row>
    <row r="56">
      <c r="A56" s="4" t="inlineStr">
        <is>
          <t>Holdings Count | Holding</t>
        </is>
      </c>
      <c r="B56" s="7" t="n">
        <v>216</v>
      </c>
      <c r="C56" s="7" t="n">
        <v>216</v>
      </c>
    </row>
    <row r="57">
      <c r="A57" s="4" t="inlineStr">
        <is>
          <t>Advisory Fees Paid, Amount</t>
        </is>
      </c>
      <c r="B57" s="5" t="n">
        <v>7653469</v>
      </c>
      <c r="C57" s="4" t="inlineStr">
        <is>
          <t xml:space="preserve"> </t>
        </is>
      </c>
    </row>
    <row r="58">
      <c r="A58" s="4" t="inlineStr">
        <is>
          <t>InvestmentCompanyPortfolioTurnover</t>
        </is>
      </c>
      <c r="B58" s="8" t="n">
        <v>0.62</v>
      </c>
      <c r="C58" s="4" t="inlineStr">
        <is>
          <t xml:space="preserve"> </t>
        </is>
      </c>
    </row>
    <row r="59">
      <c r="A59" s="4" t="inlineStr">
        <is>
          <t>Additional Fund Statistics [Text Block]</t>
        </is>
      </c>
      <c r="B59" s="4" t="inlineStr">
        <is>
          <t>KEY FUND STATISTIC (as of October 31, 2024)
Fund net assets $1,380,264,248
Total number of portfolio holdings 216
Total advisory fees paid $7,653,469
Portfolio turnover rate 62%</t>
        </is>
      </c>
      <c r="C59" s="4" t="inlineStr">
        <is>
          <t xml:space="preserve"> </t>
        </is>
      </c>
    </row>
    <row r="60">
      <c r="A60" s="4" t="inlineStr">
        <is>
          <t>Holdings [Text Block]</t>
        </is>
      </c>
      <c r="B60" s="4" t="inlineStr">
        <is>
          <t>ASSET ALLOCATION Footnote Reference
Financials 64.2 % Footnote Reference
Real Estate 25.4 % Footnote Reference
Industrials 11.5%
Utilities 8.9%
Communication Services 7.4%
Energy 4.3%
Consumer Discretionary 0.9%
Health Care 0.1%
Information Technology 0.0%
Corporate Bond 0.0%
Money Market Funds 0.4%
Liabilities in Excess of Other Assets (23.1)%
Total 100.0%
Footnote Description
Footnote + Amounts represent investments in particular sectors. No industry within these sectors represented more than 25% of the Fund’s total assets at the time of investment.
Footnote (1) Percentage of total investments as of October 31, 2024.</t>
        </is>
      </c>
      <c r="C60" s="4" t="inlineStr">
        <is>
          <t xml:space="preserve"> </t>
        </is>
      </c>
    </row>
    <row r="61">
      <c r="A61" s="4" t="inlineStr">
        <is>
          <t>Material Fund Change [Text Block]</t>
        </is>
      </c>
      <c r="C61" s="4" t="inlineStr">
        <is>
          <t xml:space="preserve"> </t>
        </is>
      </c>
    </row>
    <row r="62">
      <c r="A62" s="4" t="inlineStr">
        <is>
          <t>C000148681</t>
        </is>
      </c>
      <c r="B62" s="4" t="inlineStr">
        <is>
          <t xml:space="preserve"> </t>
        </is>
      </c>
      <c r="C62" s="4" t="inlineStr">
        <is>
          <t xml:space="preserve"> </t>
        </is>
      </c>
    </row>
    <row r="63">
      <c r="A63" s="3" t="inlineStr">
        <is>
          <t>Shareholder Report [Line Items]</t>
        </is>
      </c>
      <c r="B63" s="4" t="inlineStr">
        <is>
          <t xml:space="preserve"> </t>
        </is>
      </c>
      <c r="C63" s="4" t="inlineStr">
        <is>
          <t xml:space="preserve"> </t>
        </is>
      </c>
    </row>
    <row r="64">
      <c r="A64" s="4" t="inlineStr">
        <is>
          <t>Fund Name</t>
        </is>
      </c>
      <c r="B64" s="4" t="inlineStr">
        <is>
          <t xml:space="preserve">Virtus LifeSci Biotech Clinical Trials ETF </t>
        </is>
      </c>
      <c r="C64" s="4" t="inlineStr">
        <is>
          <t xml:space="preserve"> </t>
        </is>
      </c>
    </row>
    <row r="65">
      <c r="A65" s="4" t="inlineStr">
        <is>
          <t>Class Name</t>
        </is>
      </c>
      <c r="B65" s="4" t="inlineStr">
        <is>
          <t xml:space="preserve">Virtus LifeSci Biotech Clinical Trials ETF </t>
        </is>
      </c>
      <c r="C65" s="4" t="inlineStr">
        <is>
          <t xml:space="preserve"> </t>
        </is>
      </c>
    </row>
    <row r="66">
      <c r="A66" s="4" t="inlineStr">
        <is>
          <t>Trading Symbol</t>
        </is>
      </c>
      <c r="B66" s="4" t="inlineStr">
        <is>
          <t>BBC</t>
        </is>
      </c>
      <c r="C66" s="4" t="inlineStr">
        <is>
          <t xml:space="preserve"> </t>
        </is>
      </c>
    </row>
    <row r="67">
      <c r="A67" s="4" t="inlineStr">
        <is>
          <t>Security Exchange Name</t>
        </is>
      </c>
      <c r="B67" s="4" t="inlineStr">
        <is>
          <t>NYSEArca</t>
        </is>
      </c>
      <c r="C67" s="4" t="inlineStr">
        <is>
          <t xml:space="preserve"> </t>
        </is>
      </c>
    </row>
    <row r="68">
      <c r="A68" s="4" t="inlineStr">
        <is>
          <t>Annual or Semi-Annual Statement [Text Block]</t>
        </is>
      </c>
      <c r="B68" s="4" t="inlineStr">
        <is>
          <t>This annual shareholder report contains important information about the Virtus LifeSci Biotech Clinical Trials ETF ("Fund") for the period of November 1, 2023 to October 31, 2024.</t>
        </is>
      </c>
      <c r="C68" s="4" t="inlineStr">
        <is>
          <t xml:space="preserve"> </t>
        </is>
      </c>
    </row>
    <row r="69">
      <c r="A69" s="4" t="inlineStr">
        <is>
          <t>Shareholder Report Annual or Semi-Annual</t>
        </is>
      </c>
      <c r="B69" s="4" t="inlineStr">
        <is>
          <t>Annual Shareholder Report</t>
        </is>
      </c>
      <c r="C69" s="4" t="inlineStr">
        <is>
          <t xml:space="preserve"> </t>
        </is>
      </c>
    </row>
    <row r="70">
      <c r="A70" s="4" t="inlineStr">
        <is>
          <t>Additional Information [Text Block]</t>
        </is>
      </c>
      <c r="B70" s="4" t="inlineStr">
        <is>
          <t>You can find additional information about the Fund at https://www.virtus.com/investor-resources/etf-documents</t>
        </is>
      </c>
      <c r="C70" s="4" t="inlineStr">
        <is>
          <t xml:space="preserve"> </t>
        </is>
      </c>
    </row>
    <row r="71">
      <c r="A71" s="4" t="inlineStr">
        <is>
          <t>Additional Information Phone Number</t>
        </is>
      </c>
      <c r="B71" s="4" t="inlineStr">
        <is>
          <t>1-888-383-0553</t>
        </is>
      </c>
      <c r="C71" s="4" t="inlineStr">
        <is>
          <t xml:space="preserve"> </t>
        </is>
      </c>
    </row>
    <row r="72">
      <c r="A72" s="4" t="inlineStr">
        <is>
          <t>Additional Information Website</t>
        </is>
      </c>
      <c r="B72" s="4" t="inlineStr">
        <is>
          <t>&amp;lt;span style="box-sizing: border-box; color: rgb(0, 0, 0); display: inline; flex-wrap: nowrap; font-size: 12px; font-weight: 400; grid-area: auto; line-height: 18px; margin: 0px; overflow: visible; text-align: left;"&gt;https://www.virtus.com/investor-resources/etf-documents&amp;lt;/span&gt;</t>
        </is>
      </c>
      <c r="C72" s="4" t="inlineStr">
        <is>
          <t xml:space="preserve"> </t>
        </is>
      </c>
    </row>
    <row r="73">
      <c r="A73" s="4" t="inlineStr">
        <is>
          <t>Expenses [Text Block]</t>
        </is>
      </c>
      <c r="B73" s="4" t="inlineStr">
        <is>
          <t>What were the Fund costs for the period?
(Based on a hypothetical $10,000 investment)
Fund Costs of a $10,000 investment Costs paid as a percentage of a $10,000 investment
Virtus LifeSci Biotech Clinical Trials ETF $102 0.79%</t>
        </is>
      </c>
      <c r="C73" s="4" t="inlineStr">
        <is>
          <t xml:space="preserve"> </t>
        </is>
      </c>
    </row>
    <row r="74">
      <c r="A74" s="4" t="inlineStr">
        <is>
          <t>Expenses Paid, Amount</t>
        </is>
      </c>
      <c r="B74" s="5" t="n">
        <v>102</v>
      </c>
      <c r="C74" s="4" t="inlineStr">
        <is>
          <t xml:space="preserve"> </t>
        </is>
      </c>
    </row>
    <row r="75">
      <c r="A75" s="4" t="inlineStr">
        <is>
          <t>Expense Ratio, Percent</t>
        </is>
      </c>
      <c r="B75" s="6" t="n">
        <v>0.007900000000000001</v>
      </c>
      <c r="C75" s="4" t="inlineStr">
        <is>
          <t xml:space="preserve"> </t>
        </is>
      </c>
    </row>
    <row r="76">
      <c r="A76" s="4" t="inlineStr">
        <is>
          <t>Performance Past Does Not Indicate Future [Text]</t>
        </is>
      </c>
      <c r="B76" s="4" t="inlineStr">
        <is>
          <t>Performance data quoted represents past performance.</t>
        </is>
      </c>
      <c r="C76" s="4" t="inlineStr">
        <is>
          <t xml:space="preserve"> </t>
        </is>
      </c>
    </row>
    <row r="77">
      <c r="A77" s="4" t="inlineStr">
        <is>
          <t>Line Graph [Table Text Block]</t>
        </is>
      </c>
      <c r="B77" s="4" t="inlineStr">
        <is>
          <t>Virtus LifeSci Biotech Clinical Trials ETF - NAV $11,544 FT Wilshire 5000 Index $22,499 S&amp;P 500 ® LifeSci Biotechnology Clinical Trials Index $12,066
12/16/14 $10,000 $10,000 $10,000 $10,000
12/31/14 $11,128 $10,462 $10,444 $11,119
1/31/15 $11,519 $10,172 $10,131 $11,519
2/28/15 $12,408 $10,752 $10,713 $12,415
3/31/15 $13,136 $10,630 $10,544 $13,152
4/30/15 $12,001 $10,688 $10,645 $12,023
5/31/15 $14,278 $10,826 $10,782 $14,316
6/30/15 $14,484 $10,636 $10,573 $14,473
7/31/15 $14,522 $10,824 $10,794 $14,522
8/31/15 $12,488 $10,181 $10,143 $12,492
9/30/15 $10,588 $9,904 $9,892 $10,596
10/31/15 $10,946 $10,697 $10,727 $10,963
11/30/15 $12,668 $10,747 $10,759 $12,698
12/31/15 $11,669 $10,535 $10,589 $11,721
1/31/16 $7,709 $9,960 $10,063 $7,740
2/29/16 $6,938 $9,955 $10,050 $6,971
3/31/16 $7,640 $10,658 $10,732 $7,686
4/30/16 $7,932 $10,727 $10,773 $7,983
5/31/16 $8,410 $10,922 $10,967 $8,469
6/30/16 $7,265 $10,956 $10,995 $7,316
7/31/16 $8,010 $11,386 $11,400 $8,072
8/31/16 $8,061 $11,413 $11,416 $8,127
9/30/16 $9,099 $11,425 $11,419 $9,178
10/31/16 $7,254 $11,192 $11,210 $7,309
11/30/16 $7,965 $11,702 $11,626 $8,048
12/31/16 $7,405 $11,943 $11,855 $7,487
1/31/17 $7,961 $12,156 $12,080 $8,054
2/28/17 $8,826 $12,609 $12,560 $8,931
3/31/17 $9,309 $12,615 $12,574 $9,428
4/30/17 $9,114 $12,747 $12,704 $9,231
5/31/17 $8,423 $12,875 $12,882 $8,526
6/30/17 $9,643 $12,987 $12,963 $9,795
7/31/17 $9,734 $13,234 $13,229 $9,891
8/31/17 $11,096 $13,266 $13,270 $11,290
9/30/17 $11,695 $13,586 $13,544 $11,908
10/31/17 $11,147 $13,879 $13,860 $11,347
11/30/17 $11,341 $14,301 $14,285 $11,531
12/31/17 $11,519 $14,455 $14,444 $11,753
1/31/18 $13,188 $15,214 $15,270 $13,471
2/28/18 $13,422 $14,653 $14,708 $13,741
3/31/18 $13,026 $14,345 $14,334 $13,341
4/30/18 $12,587 $14,402 $14,389 $12,891
5/31/18 $14,089 $14,798 $14,735 $14,432
6/30/18 $13,291 $14,894 $14,826 $13,619
7/31/18 $13,274 $15,411 $15,378 $13,605
8/31/18 $14,568 $15,952 $15,879 $14,970
9/30/18 $14,086 $15,978 $15,969 $14,472
10/31/18 $10,918 $14,812 $14,878 $11,142
11/30/18 $11,153 $15,098 $15,181 $11,396
12/31/18 $9,504 $13,694 $13,810 $9,667
1/31/19 $10,177 $14,878 $14,917 $10,377
2/28/19 $10,833 $10,323 $15,396 $11,053
3/31/19 $11,586 $10,473 $15,695 $11,829
4/30/19 $11,298 $10,893 $16,331 $11,535
5/31/19 $10,780 $10,182 $15,293 $11,013
6/30/19 $11,726 $10,892 $16,371 $11,998
7/31/19 $11,307 $11,054 $16,606 $11,573
8/31/19 $10,786 $10,828 $16,343 $11,044
9/30/19 $9,698 $11,025 $16,649 $9,931
10/31/19 $10,735 $11,266 $17,009 $11,002
11/30/19 $13,072 $11,684 $17,627 $13,412
12/31/19 $15,453 $12,026 $18,159 $15,871
1/31/20 $14,416 $12,027 $18,152 $14,797
2/29/20 $13,972 $11,041 $16,657 $14,328
3/31/20 $11,948 $9,537 $14,600 $12,242
4/30/20 $14,321 $10,802 $16,472 $14,768
5/31/20 $16,724 $11,364 $17,256 $17,288
6/30/20 $17,553 $11,631 $17,599 $18,179
7/31/20 $15,797 $12,289 $18,592 $16,362
8/31/20 $16,482 $13,187 $19,928 $17,085
9/30/20 $15,845 $12,694 $19,171 $16,428
10/31/20 $15,835 $12,414 $18,661 $16,421
11/30/20 $19,116 $13,908 $20,704 $19,853
12/31/20 $20,215 $14,531 $21,500 $21,005
1/31/21 $21,377 $14,483 $21,283 $22,239
2/28/21 $22,106 $14,925 $21,869 $23,020
3/31/21 $20,861 $15,473 $22,827 $21,726
4/30/21 $20,620 $16,290 $24,045 $21,482
5/31/21 $19,545 $16,366 $24,213 $20,360
6/30/21 $20,334 $16,777 $24,779 $21,208
7/31/21 $17,980 $17,077 $25,367 $18,732
8/31/21 $19,423 $17,580 $26,139 $20,262
9/30/21 $18,597 $16,801 $24,923 $19,400
10/31/21 $18,028 $17,931 $26,669 $18,817
11/30/21 $16,520 $17,721 $26,484 $17,233
12/31/21 $15,697 $18,410 $27,671 $16,382
1/31/22 $12,184 $17,356 $26,239 $12,675
2/28/22 $11,586 $16,932 $25,454 $12,047
3/31/22 $11,356 $17,499 $26,399 $11,810
4/30/22 $8,977 $15,916 $24,097 $9,299
5/31/22 $7,851 $15,892 $24,141 $8,111
6/30/22 $8,818 $14,563 $22,148 $9,144
7/31/22 $9,795 $15,954 $24,190 $10,185
8/31/22 $10,315 $15,349 $23,204 $10,739
9/30/22 $9,982 $13,916 $21,067 $10,392
10/31/22 $10,517 $15,058 $22,772 $10,959
11/30/22 $10,322 $15,832 $24,045 $10,759
12/31/22 $10,143 $14,905 $22,660 $10,585
1/31/23 $11,249 $15,932 $24,083 $11,677
2/28/23 $10,171 $15,560 $23,496 $10,475
3/31/23 $8,931 $15,986 $24,358 $9,143
4/30/23 $9,356 $16,152 $24,739 $9,649
5/31/23 $9,903 $16,221 $24,846 $10,245
6/30/23 $9,759 $17,334 $26,488 $10,085
7/31/23 $9,824 $17,956 $27,339 $10,153
8/31/23 $8,728 $17,607 $26,904 $9,027
9/30/23 $7,985 $16,766 $25,621 $8,261
10/31/23 $7,256 $16,320 $25,082 $7,473
11/30/23 $7,972 $17,844 $27,373 $8,248
12/31/23 $9,977 $18,794 $28,616 $10,388
1/31/24 $10,327 $18,995 $29,097 $10,765
2/29/24 $12,253 $20,019 $30,651 $12,793
3/31/24 $11,885 $20,664 $31,637 $12,417
4/30/24 $10,628 $19,764 $30,345 $11,088
5/31/24 $10,819 $20,697 $31,850 $11,295
6/30/24 $10,298 $21,347 $32,992 $10,740
7/31/24 $11,771 $21,740 $33,394 $12,258
8/31/24 $11,421 $22,212 $34,204 $11,958
9/30/24 $11,381 $22,663 $34,934 $11,898
10/31/24 $11,544 $22,499 $34,618 $12,066</t>
        </is>
      </c>
      <c r="C77" s="4" t="inlineStr">
        <is>
          <t xml:space="preserve"> </t>
        </is>
      </c>
    </row>
    <row r="78">
      <c r="A78" s="4" t="inlineStr">
        <is>
          <t>Average Annual Return [Table Text Block]</t>
        </is>
      </c>
      <c r="B78" s="4" t="inlineStr">
        <is>
          <t>ANNUAL AVERAGE TOTAL RETURNS 1 Year 5 Years Since Inception 12/16/14
Virtus LifeSci Biotech Clinical Trials ETF - NAV 59.09 1.46 1.46
FT Wilshire 5000 Index 37.86 14.84 13.03
S&amp;P 500 ® 38.02 15.27 13.39
LifeSci Biotechnology Clinical Trials Index 61.46 1.86 1.92</t>
        </is>
      </c>
      <c r="C78" s="4" t="inlineStr">
        <is>
          <t xml:space="preserve"> </t>
        </is>
      </c>
    </row>
    <row r="79">
      <c r="A79" s="4" t="inlineStr">
        <is>
          <t>Performance Inception Date</t>
        </is>
      </c>
      <c r="B79" s="4" t="inlineStr">
        <is>
          <t xml:space="preserve"> </t>
        </is>
      </c>
      <c r="C79" s="4" t="inlineStr">
        <is>
          <t>Dec. 16,  2014</t>
        </is>
      </c>
    </row>
    <row r="80">
      <c r="A80" s="4" t="inlineStr">
        <is>
          <t>No Deduction of Taxes [Text Block]</t>
        </is>
      </c>
      <c r="B80" s="4" t="inlineStr">
        <is>
          <t>The above table and graph do not reflect the deduction of taxes that a shareholder would pay on fund distributions or the redemption of shares.</t>
        </is>
      </c>
      <c r="C80" s="4" t="inlineStr">
        <is>
          <t xml:space="preserve"> </t>
        </is>
      </c>
    </row>
    <row r="81">
      <c r="A81" s="4" t="inlineStr">
        <is>
          <t>AssetsNet</t>
        </is>
      </c>
      <c r="B81" s="5" t="n">
        <v>11320824</v>
      </c>
      <c r="C81" s="5" t="n">
        <v>11320824</v>
      </c>
    </row>
    <row r="82">
      <c r="A82" s="4" t="inlineStr">
        <is>
          <t>Holdings Count | Holding</t>
        </is>
      </c>
      <c r="B82" s="7" t="n">
        <v>121</v>
      </c>
      <c r="C82" s="7" t="n">
        <v>121</v>
      </c>
    </row>
    <row r="83">
      <c r="A83" s="4" t="inlineStr">
        <is>
          <t>Advisory Fees Paid, Amount</t>
        </is>
      </c>
      <c r="B83" s="5" t="n">
        <v>84796</v>
      </c>
      <c r="C83" s="4" t="inlineStr">
        <is>
          <t xml:space="preserve"> </t>
        </is>
      </c>
    </row>
    <row r="84">
      <c r="A84" s="4" t="inlineStr">
        <is>
          <t>InvestmentCompanyPortfolioTurnover</t>
        </is>
      </c>
      <c r="B84" s="8" t="n">
        <v>0.77</v>
      </c>
      <c r="C84" s="4" t="inlineStr">
        <is>
          <t xml:space="preserve"> </t>
        </is>
      </c>
    </row>
    <row r="85">
      <c r="A85" s="4" t="inlineStr">
        <is>
          <t>Additional Fund Statistics [Text Block]</t>
        </is>
      </c>
      <c r="B85" s="4" t="inlineStr">
        <is>
          <t>KEY FUND STATISTIC (as of October 31, 2024)
Fund net assets $11,320,824
Total number of portfolio holdings 121
Total advisory fees paid $84,796
Portfolio turnover rate 77%</t>
        </is>
      </c>
      <c r="C85" s="4" t="inlineStr">
        <is>
          <t xml:space="preserve"> </t>
        </is>
      </c>
    </row>
    <row r="86">
      <c r="A86" s="4" t="inlineStr">
        <is>
          <t>Holdings [Text Block]</t>
        </is>
      </c>
      <c r="B86" s="4" t="inlineStr">
        <is>
          <t>ASSET ALLOCATION Footnote Reference
Health Care 93.60%
Money Market Fund 6.40%
Footnote Description
Footnote (1) Percentage of total investments as of October 31, 2024.</t>
        </is>
      </c>
      <c r="C86" s="4" t="inlineStr">
        <is>
          <t xml:space="preserve"> </t>
        </is>
      </c>
    </row>
    <row r="87">
      <c r="A87" s="4" t="inlineStr">
        <is>
          <t>Material Fund Change [Text Block]</t>
        </is>
      </c>
      <c r="C87" s="4" t="inlineStr">
        <is>
          <t xml:space="preserve"> </t>
        </is>
      </c>
    </row>
    <row r="88">
      <c r="A88" s="4" t="inlineStr">
        <is>
          <t>C000148682</t>
        </is>
      </c>
      <c r="B88" s="4" t="inlineStr">
        <is>
          <t xml:space="preserve"> </t>
        </is>
      </c>
      <c r="C88" s="4" t="inlineStr">
        <is>
          <t xml:space="preserve"> </t>
        </is>
      </c>
    </row>
    <row r="89">
      <c r="A89" s="3" t="inlineStr">
        <is>
          <t>Shareholder Report [Line Items]</t>
        </is>
      </c>
      <c r="B89" s="4" t="inlineStr">
        <is>
          <t xml:space="preserve"> </t>
        </is>
      </c>
      <c r="C89" s="4" t="inlineStr">
        <is>
          <t xml:space="preserve"> </t>
        </is>
      </c>
    </row>
    <row r="90">
      <c r="A90" s="4" t="inlineStr">
        <is>
          <t>Fund Name</t>
        </is>
      </c>
      <c r="B90" s="4" t="inlineStr">
        <is>
          <t xml:space="preserve">Virtus LifeSci Biotech Products ETF </t>
        </is>
      </c>
      <c r="C90" s="4" t="inlineStr">
        <is>
          <t xml:space="preserve"> </t>
        </is>
      </c>
    </row>
    <row r="91">
      <c r="A91" s="4" t="inlineStr">
        <is>
          <t>Class Name</t>
        </is>
      </c>
      <c r="B91" s="4" t="inlineStr">
        <is>
          <t xml:space="preserve">Virtus LifeSci Biotech Products ETF </t>
        </is>
      </c>
      <c r="C91" s="4" t="inlineStr">
        <is>
          <t xml:space="preserve"> </t>
        </is>
      </c>
    </row>
    <row r="92">
      <c r="A92" s="4" t="inlineStr">
        <is>
          <t>Trading Symbol</t>
        </is>
      </c>
      <c r="B92" s="4" t="inlineStr">
        <is>
          <t>BBP</t>
        </is>
      </c>
      <c r="C92" s="4" t="inlineStr">
        <is>
          <t xml:space="preserve"> </t>
        </is>
      </c>
    </row>
    <row r="93">
      <c r="A93" s="4" t="inlineStr">
        <is>
          <t>Security Exchange Name</t>
        </is>
      </c>
      <c r="B93" s="4" t="inlineStr">
        <is>
          <t>NYSEArca</t>
        </is>
      </c>
      <c r="C93" s="4" t="inlineStr">
        <is>
          <t xml:space="preserve"> </t>
        </is>
      </c>
    </row>
    <row r="94">
      <c r="A94" s="4" t="inlineStr">
        <is>
          <t>Annual or Semi-Annual Statement [Text Block]</t>
        </is>
      </c>
      <c r="B94" s="4" t="inlineStr">
        <is>
          <t>This annual shareholder report contains important information about the Virtus LifeSci Biotech Products ETF ("Fund") for the period of November 1, 2023 to October 31, 2024.</t>
        </is>
      </c>
      <c r="C94" s="4" t="inlineStr">
        <is>
          <t xml:space="preserve"> </t>
        </is>
      </c>
    </row>
    <row r="95">
      <c r="A95" s="4" t="inlineStr">
        <is>
          <t>Shareholder Report Annual or Semi-Annual</t>
        </is>
      </c>
      <c r="B95" s="4" t="inlineStr">
        <is>
          <t>Annual Shareholder Report</t>
        </is>
      </c>
      <c r="C95" s="4" t="inlineStr">
        <is>
          <t xml:space="preserve"> </t>
        </is>
      </c>
    </row>
    <row r="96">
      <c r="A96" s="4" t="inlineStr">
        <is>
          <t>Additional Information [Text Block]</t>
        </is>
      </c>
      <c r="B96" s="4" t="inlineStr">
        <is>
          <t>You can find additional information about the Fund at https://www.virtus.com/investor-resources/etf-documents</t>
        </is>
      </c>
      <c r="C96" s="4" t="inlineStr">
        <is>
          <t xml:space="preserve"> </t>
        </is>
      </c>
    </row>
    <row r="97">
      <c r="A97" s="4" t="inlineStr">
        <is>
          <t>Additional Information Phone Number</t>
        </is>
      </c>
      <c r="B97" s="4" t="inlineStr">
        <is>
          <t>1-888-383-0553</t>
        </is>
      </c>
      <c r="C97" s="4" t="inlineStr">
        <is>
          <t xml:space="preserve"> </t>
        </is>
      </c>
    </row>
    <row r="98">
      <c r="A98" s="4" t="inlineStr">
        <is>
          <t>Additional Information Website</t>
        </is>
      </c>
      <c r="B98" s="4" t="inlineStr">
        <is>
          <t>&amp;lt;span style="box-sizing: border-box; color: rgb(0, 0, 0); display: inline; flex-wrap: nowrap; font-size: 12px; font-weight: 400; grid-area: auto; line-height: 18px; margin: 0px; overflow: visible; text-align: left;"&gt;https://www.virtus.com/investor-resources/etf-documents&amp;lt;/span&gt;</t>
        </is>
      </c>
      <c r="C98" s="4" t="inlineStr">
        <is>
          <t xml:space="preserve"> </t>
        </is>
      </c>
    </row>
    <row r="99">
      <c r="A99" s="4" t="inlineStr">
        <is>
          <t>Expenses [Text Block]</t>
        </is>
      </c>
      <c r="B99" s="4" t="inlineStr">
        <is>
          <t>What were the Fund costs for the period?
(Based on a hypothetical $10,000 investment)
Fund Costs of a $10,000 investment Costs paid as a percentage of a $10,000 investment
Virtus LifeSci Biotech Products ETF $93 0.79%</t>
        </is>
      </c>
      <c r="C99" s="4" t="inlineStr">
        <is>
          <t xml:space="preserve"> </t>
        </is>
      </c>
    </row>
    <row r="100">
      <c r="A100" s="4" t="inlineStr">
        <is>
          <t>Expenses Paid, Amount</t>
        </is>
      </c>
      <c r="B100" s="5" t="n">
        <v>93</v>
      </c>
      <c r="C100" s="4" t="inlineStr">
        <is>
          <t xml:space="preserve"> </t>
        </is>
      </c>
    </row>
    <row r="101">
      <c r="A101" s="4" t="inlineStr">
        <is>
          <t>Expense Ratio, Percent</t>
        </is>
      </c>
      <c r="B101" s="6" t="n">
        <v>0.007900000000000001</v>
      </c>
      <c r="C101" s="4" t="inlineStr">
        <is>
          <t xml:space="preserve"> </t>
        </is>
      </c>
    </row>
    <row r="102">
      <c r="A102" s="4" t="inlineStr">
        <is>
          <t>Performance Past Does Not Indicate Future [Text]</t>
        </is>
      </c>
      <c r="B102" s="4" t="inlineStr">
        <is>
          <t>Performance data quoted represents past performance.</t>
        </is>
      </c>
      <c r="C102" s="4" t="inlineStr">
        <is>
          <t xml:space="preserve"> </t>
        </is>
      </c>
    </row>
    <row r="103">
      <c r="A103" s="4" t="inlineStr">
        <is>
          <t>Line Graph [Table Text Block]</t>
        </is>
      </c>
      <c r="B103" s="4" t="inlineStr">
        <is>
          <t>Virtus LifeSci Biotech Products ETF - NAV $25,677 FT Wilshire 5000 Index $22,499 S&amp;P 500 ® LifeSci Biotechnology Products Index $27,932
12/16/14 $10,000 $10,000 $10,000 $10,000
12/31/14 $10,466 $10,462 $10,444 $10,487
1/31/15 $11,163 $10,172 $10,131 $11,193
2/28/15 $11,989 $10,752 $10,713 $12,029
3/31/15 $12,402 $10,630 $10,544 $12,461
4/30/15 $11,865 $10,688 $10,645 $11,929
5/31/15 $13,049 $10,826 $10,782 $13,131
6/30/15 $14,019 $10,636 $10,573 $14,022
7/31/15 $14,407 $10,824 $10,794 $14,421
8/31/15 $13,122 $10,181 $10,143 $13,170
9/30/15 $11,055 $9,904 $9,892 $11,116
10/31/15 $12,199 $10,697 $10,727 $12,275
11/30/15 $12,638 $10,747 $10,759 $12,723
12/31/15 $12,472 $10,535 $10,589 $12,569
1/31/16 $9,765 $9,960 $10,063 $9,845
2/29/16 $9,265 $9,955 $10,050 $9,347
3/31/16 $9,974 $10,658 $10,732 $10,068
4/30/16 $10,467 $10,727 $10,773 $10,574
5/31/16 $11,312 $10,922 $10,967 $11,443
6/30/16 $10,967 $10,956 $10,995 $11,106
7/31/16 $12,538 $11,386 $11,400 $12,707
8/31/16 $12,272 $11,413 $11,416 $12,438
9/30/16 $13,497 $11,425 $11,419 $13,697
10/31/16 $11,715 $11,192 $11,210 $11,872
11/30/16 $13,760 $11,702 $11,626 $14,037
12/31/16 $13,282 $11,943 $11,855 $13,561
1/31/17 $14,291 $12,156 $12,080 $14,598
2/28/17 $15,392 $12,609 $12,560 $15,729
3/31/17 $15,273 $12,615 $12,574 $15,613
4/30/17 $15,390 $12,747 $12,704 $15,737
5/31/17 $14,358 $12,875 $12,882 $14,666
6/30/17 $16,012 $12,987 $12,963 $16,369
7/31/17 $16,198 $13,234 $13,229 $16,569
8/31/17 $16,611 $13,266 $13,270 $17,003
9/30/17 $16,810 $13,586 $13,544 $17,217
10/31/17 $15,942 $13,879 $13,860 $16,333
11/30/17 $16,095 $14,301 $14,285 $16,500
12/31/17 $16,441 $14,455 $14,444 $16,865
1/31/18 $17,573 $15,214 $15,270 $18,047
2/28/18 $16,716 $14,653 $14,708 $17,183
3/31/18 $16,704 $14,345 $14,334 $17,194
4/30/18 $16,345 $14,402 $14,389 $16,829
5/31/18 $17,617 $14,798 $14,735 $18,146
6/30/18 $17,772 $14,894 $14,826 $18,308
7/31/18 $17,962 $15,411 $15,378 $18,513
8/31/18 $18,488 $15,952 $15,879 $19,072
9/30/18 $18,399 $15,978 $15,969 $18,990
10/31/18 $14,748 $14,812 $14,878 $15,183
11/30/18 $15,594 $15,098 $15,181 $16,079
12/31/18 $14,173 $13,694 $13,810 $14,647
1/31/19 $16,714 $14,878 $14,917 $17,316
2/28/19 $17,943 $10,323 $15,396 $18,606
3/31/19 $18,174 $10,473 $15,695 $18,857
4/30/19 $17,005 $10,893 $16,331 $17,651
5/31/19 $15,488 $10,182 $15,293 $16,085
6/30/19 $16,688 $10,892 $16,371 $17,345
7/31/19 $15,595 $11,054 $16,606 $16,204
8/31/19 $15,105 $10,828 $16,343 $15,695
9/30/19 $14,576 $11,025 $16,649 $15,143
10/31/19 $15,370 $11,266 $17,009 $15,991
11/30/19 $17,906 $11,684 $17,627 $18,674
12/31/19 $17,699 $12,026 $18,159 $18,454
1/31/20 $16,849 $12,027 $18,152 $17,563
2/29/20 $16,843 $11,041 $16,657 $17,567
3/31/20 $15,214 $9,537 $14,600 $15,858
4/30/20 $17,765 $10,802 $16,472 $18,563
5/31/20 $18,790 $11,364 $17,256 $19,658
6/30/20 $19,243 $11,631 $17,599 $20,155
7/31/20 $18,248 $12,289 $18,592 $19,113
8/31/20 $19,086 $13,187 $19,928 $20,015
9/30/20 $19,338 $12,694 $19,171 $20,292
10/31/20 $19,562 $12,414 $18,661 $20,539
11/30/20 $20,975 $13,908 $20,704 $22,053
12/31/20 $21,627 $14,531 $21,500 $22,761
1/31/21 $22,881 $14,483 $21,283 $24,116
2/28/21 $22,248 $14,925 $21,869 $23,452
3/31/21 $21,256 $15,473 $22,827 $22,404
4/30/21 $21,841 $16,290 $24,045 $23,044
5/31/21 $21,016 $16,366 $24,213 $22,176
6/30/21 $21,664 $16,777 $24,779 $22,888
7/31/21 $20,534 $17,077 $25,367 $21,685
8/31/21 $21,357 $17,580 $26,139 $22,588
9/30/21 $20,678 $16,801 $24,923 $21,867
10/31/21 $21,041 $17,931 $26,669 $22,274
11/30/21 $19,570 $17,721 $26,484 $20,688
12/31/21 $19,846 $18,410 $27,671 $21,009
1/31/22 $17,550 $17,356 $26,239 $18,527
2/28/22 $17,101 $16,932 $25,454 $18,051
3/31/22 $17,640 $17,499 $26,399 $18,649
4/30/22 $15,709 $15,916 $24,097 $16,552
5/31/22 $15,367 $15,892 $24,141 $16,191
6/30/22 $16,799 $14,563 $22,148 $17,766
7/31/22 $17,280 $15,954 $24,190 $18,317
8/31/22 $19,189 $15,349 $23,204 $20,382
9/30/22 $18,400 $13,916 $21,067 $19,548
10/31/22 $18,962 $15,058 $22,772 $20,166
11/30/22 $20,391 $15,832 $24,045 $21,715
12/31/22 $20,038 $14,905 $22,660 $21,356
1/31/23 $21,207 $15,932 $24,083 $22,631
2/28/23 $20,071 $15,560 $23,496 $21,418
3/31/23 $20,039 $15,986 $24,358 $21,398
4/30/23 $20,879 $16,152 $24,739 $22,318
5/31/23 $20,966 $16,221 $24,846 $22,427
6/30/23 $21,360 $17,334 $26,488 $22,876
7/31/23 $22,338 $17,956 $27,339 $23,946
8/31/23 $21,518 $17,607 $26,904 $23,076
9/30/23 $20,351 $16,766 $25,621 $21,829
10/31/23 $18,945 $16,320 $25,082 $20,323
11/30/23 $20,773 $17,844 $27,373 $22,313
12/31/23 $23,533 $18,794 $28,616 $25,320
1/31/24 $23,298 $18,995 $29,097 $25,079
2/29/24 $24,188 $20,019 $30,651 $26,045
3/31/24 $23,015 $20,664 $31,637 $24,785
4/30/24 $21,470 $19,764 $30,345 $23,123
5/31/24 $22,985 $20,697 $31,850 $24,783
6/30/24 $23,881 $21,347 $32,992 $25,954
7/31/24 $25,510 $21,740 $33,394 $27,870
8/31/24 $26,079 $22,212 $34,204 $28,322
9/30/24 $25,586 $22,663 $34,934 $27,834
10/31/24 $25,677 $22,499 $34,618 $27,932</t>
        </is>
      </c>
      <c r="C103" s="4" t="inlineStr">
        <is>
          <t xml:space="preserve"> </t>
        </is>
      </c>
    </row>
    <row r="104">
      <c r="A104" s="4" t="inlineStr">
        <is>
          <t>Average Annual Return [Table Text Block]</t>
        </is>
      </c>
      <c r="B104" s="4" t="inlineStr">
        <is>
          <t>ANNUAL AVERAGE TOTAL RETURNS 1 Year 5 Years Since Inception 12/16/14
Virtus LifeSci Biotech Products ETF - NAV 35.53 10.81 10.01
FT Wilshire 5000 Index 37.86 14.84 13.03
S&amp;P 500 ® 38.02 15.27 13.39
LifeSci Biotechnology Products Index 37.44 11.80 10.95</t>
        </is>
      </c>
      <c r="C104" s="4" t="inlineStr">
        <is>
          <t xml:space="preserve"> </t>
        </is>
      </c>
    </row>
    <row r="105">
      <c r="A105" s="4" t="inlineStr">
        <is>
          <t>Performance Inception Date</t>
        </is>
      </c>
      <c r="B105" s="4" t="inlineStr">
        <is>
          <t xml:space="preserve"> </t>
        </is>
      </c>
      <c r="C105" s="4" t="inlineStr">
        <is>
          <t>Dec. 16,  2014</t>
        </is>
      </c>
    </row>
    <row r="106">
      <c r="A106" s="4" t="inlineStr">
        <is>
          <t>No Deduction of Taxes [Text Block]</t>
        </is>
      </c>
      <c r="B106" s="4" t="inlineStr">
        <is>
          <t>The above table and graph do not reflect the deduction of taxes that a shareholder would pay on fund distributions or the redemption of shares.</t>
        </is>
      </c>
      <c r="C106" s="4" t="inlineStr">
        <is>
          <t xml:space="preserve"> </t>
        </is>
      </c>
    </row>
    <row r="107">
      <c r="A107" s="4" t="inlineStr">
        <is>
          <t>AssetsNet</t>
        </is>
      </c>
      <c r="B107" s="5" t="n">
        <v>22138886</v>
      </c>
      <c r="C107" s="5" t="n">
        <v>22138886</v>
      </c>
    </row>
    <row r="108">
      <c r="A108" s="4" t="inlineStr">
        <is>
          <t>Holdings Count | Holding</t>
        </is>
      </c>
      <c r="B108" s="7" t="n">
        <v>65</v>
      </c>
      <c r="C108" s="7" t="n">
        <v>65</v>
      </c>
    </row>
    <row r="109">
      <c r="A109" s="4" t="inlineStr">
        <is>
          <t>Advisory Fees Paid, Amount</t>
        </is>
      </c>
      <c r="B109" s="5" t="n">
        <v>153294</v>
      </c>
      <c r="C109" s="4" t="inlineStr">
        <is>
          <t xml:space="preserve"> </t>
        </is>
      </c>
    </row>
    <row r="110">
      <c r="A110" s="4" t="inlineStr">
        <is>
          <t>InvestmentCompanyPortfolioTurnover</t>
        </is>
      </c>
      <c r="B110" s="8" t="n">
        <v>0.46</v>
      </c>
      <c r="C110" s="4" t="inlineStr">
        <is>
          <t xml:space="preserve"> </t>
        </is>
      </c>
    </row>
    <row r="111">
      <c r="A111" s="4" t="inlineStr">
        <is>
          <t>Additional Fund Statistics [Text Block]</t>
        </is>
      </c>
      <c r="B111" s="4" t="inlineStr">
        <is>
          <t>KEY FUND STATISTIC (as of October 31, 2024)
Fund net assets $22,138,886
Total number of portfolio holdings 65
Total advisory fees paid $153,294
Portfolio turnover rate 46%</t>
        </is>
      </c>
      <c r="C111" s="4" t="inlineStr">
        <is>
          <t xml:space="preserve"> </t>
        </is>
      </c>
    </row>
    <row r="112">
      <c r="A112" s="4" t="inlineStr">
        <is>
          <t>Holdings [Text Block]</t>
        </is>
      </c>
      <c r="B112" s="4" t="inlineStr">
        <is>
          <t>ASSET ALLOCATION Footnote Reference
Health Care 98.50%
Money Market Fund 1.50%
Footnote Description
Footnote (1) Percentage of total investments as of October 31, 2024.</t>
        </is>
      </c>
      <c r="C112" s="4" t="inlineStr">
        <is>
          <t xml:space="preserve"> </t>
        </is>
      </c>
    </row>
    <row r="113">
      <c r="A113" s="4" t="inlineStr">
        <is>
          <t>Material Fund Change [Text Block]</t>
        </is>
      </c>
      <c r="C113" s="4" t="inlineStr">
        <is>
          <t xml:space="preserve"> </t>
        </is>
      </c>
    </row>
    <row r="114">
      <c r="A114" s="4" t="inlineStr">
        <is>
          <t>C000153845</t>
        </is>
      </c>
      <c r="B114" s="4" t="inlineStr">
        <is>
          <t xml:space="preserve"> </t>
        </is>
      </c>
      <c r="C114" s="4" t="inlineStr">
        <is>
          <t xml:space="preserve"> </t>
        </is>
      </c>
    </row>
    <row r="115">
      <c r="A115" s="3" t="inlineStr">
        <is>
          <t>Shareholder Report [Line Items]</t>
        </is>
      </c>
      <c r="B115" s="4" t="inlineStr">
        <is>
          <t xml:space="preserve"> </t>
        </is>
      </c>
      <c r="C115" s="4" t="inlineStr">
        <is>
          <t xml:space="preserve"> </t>
        </is>
      </c>
    </row>
    <row r="116">
      <c r="A116" s="4" t="inlineStr">
        <is>
          <t>Fund Name</t>
        </is>
      </c>
      <c r="B116" s="4" t="inlineStr">
        <is>
          <t xml:space="preserve">Virtus Newfleet Multi-Sector Bond ETF </t>
        </is>
      </c>
      <c r="C116" s="4" t="inlineStr">
        <is>
          <t xml:space="preserve"> </t>
        </is>
      </c>
    </row>
    <row r="117">
      <c r="A117" s="4" t="inlineStr">
        <is>
          <t>Class Name</t>
        </is>
      </c>
      <c r="B117" s="4" t="inlineStr">
        <is>
          <t xml:space="preserve">Virtus Newfleet Multi-Sector Bond ETF </t>
        </is>
      </c>
      <c r="C117" s="4" t="inlineStr">
        <is>
          <t xml:space="preserve"> </t>
        </is>
      </c>
    </row>
    <row r="118">
      <c r="A118" s="4" t="inlineStr">
        <is>
          <t>Trading Symbol</t>
        </is>
      </c>
      <c r="B118" s="4" t="inlineStr">
        <is>
          <t>NFLT</t>
        </is>
      </c>
      <c r="C118" s="4" t="inlineStr">
        <is>
          <t xml:space="preserve"> </t>
        </is>
      </c>
    </row>
    <row r="119">
      <c r="A119" s="4" t="inlineStr">
        <is>
          <t>Security Exchange Name</t>
        </is>
      </c>
      <c r="B119" s="4" t="inlineStr">
        <is>
          <t>NYSEArca</t>
        </is>
      </c>
      <c r="C119" s="4" t="inlineStr">
        <is>
          <t xml:space="preserve"> </t>
        </is>
      </c>
    </row>
    <row r="120">
      <c r="A120" s="4" t="inlineStr">
        <is>
          <t>Annual or Semi-Annual Statement [Text Block]</t>
        </is>
      </c>
      <c r="B120" s="4" t="inlineStr">
        <is>
          <t>This annual shareholder report contains important information about the Virtus Newfleet Multi-Sector Bond ETF ("Fund") for the period of November 1, 2023 to October 31, 2024.</t>
        </is>
      </c>
      <c r="C120" s="4" t="inlineStr">
        <is>
          <t xml:space="preserve"> </t>
        </is>
      </c>
    </row>
    <row r="121">
      <c r="A121" s="4" t="inlineStr">
        <is>
          <t>Shareholder Report Annual or Semi-Annual</t>
        </is>
      </c>
      <c r="B121" s="4" t="inlineStr">
        <is>
          <t>Annual Shareholder Report</t>
        </is>
      </c>
      <c r="C121" s="4" t="inlineStr">
        <is>
          <t xml:space="preserve"> </t>
        </is>
      </c>
    </row>
    <row r="122">
      <c r="A122" s="4" t="inlineStr">
        <is>
          <t>Additional Information [Text Block]</t>
        </is>
      </c>
      <c r="B122" s="4" t="inlineStr">
        <is>
          <t>You can find additional information about the Fund at https://www.virtus.com/investor-resources/etf-documents</t>
        </is>
      </c>
      <c r="C122" s="4" t="inlineStr">
        <is>
          <t xml:space="preserve"> </t>
        </is>
      </c>
    </row>
    <row r="123">
      <c r="A123" s="4" t="inlineStr">
        <is>
          <t>Additional Information Phone Number</t>
        </is>
      </c>
      <c r="B123" s="4" t="inlineStr">
        <is>
          <t>1-888-383-0553</t>
        </is>
      </c>
      <c r="C123" s="4" t="inlineStr">
        <is>
          <t xml:space="preserve"> </t>
        </is>
      </c>
    </row>
    <row r="124">
      <c r="A124" s="4" t="inlineStr">
        <is>
          <t>Additional Information Website</t>
        </is>
      </c>
      <c r="B124" s="4" t="inlineStr">
        <is>
          <t>&amp;lt;span style="box-sizing: border-box; color: rgb(0, 0, 0); display: inline; flex-wrap: nowrap; font-size: 12px; font-weight: 400; grid-area: auto; line-height: 18px; margin: 0px; overflow: visible; text-align: left;"&gt;https://www.virtus.com/investor-resources/etf-documents&amp;lt;/span&gt;</t>
        </is>
      </c>
      <c r="C124" s="4" t="inlineStr">
        <is>
          <t xml:space="preserve"> </t>
        </is>
      </c>
    </row>
    <row r="125">
      <c r="A125" s="4" t="inlineStr">
        <is>
          <t>Expenses [Text Block]</t>
        </is>
      </c>
      <c r="B125" s="4" t="inlineStr">
        <is>
          <t>What were the Fund costs for the period?
(Based on a hypothetical $10,000 investment)
Fund Costs of a $10,000 investment Costs paid as a percentage of a $10,000 investment
Virtus Newfleet Multi-Sector Bond ETF $52 0.49%</t>
        </is>
      </c>
      <c r="C125" s="4" t="inlineStr">
        <is>
          <t xml:space="preserve"> </t>
        </is>
      </c>
    </row>
    <row r="126">
      <c r="A126" s="4" t="inlineStr">
        <is>
          <t>Expenses Paid, Amount</t>
        </is>
      </c>
      <c r="B126" s="5" t="n">
        <v>52</v>
      </c>
      <c r="C126" s="4" t="inlineStr">
        <is>
          <t xml:space="preserve"> </t>
        </is>
      </c>
    </row>
    <row r="127">
      <c r="A127" s="4" t="inlineStr">
        <is>
          <t>Expense Ratio, Percent</t>
        </is>
      </c>
      <c r="B127" s="6" t="n">
        <v>0.0049</v>
      </c>
      <c r="C127" s="4" t="inlineStr">
        <is>
          <t xml:space="preserve"> </t>
        </is>
      </c>
    </row>
    <row r="128">
      <c r="A128" s="4" t="inlineStr">
        <is>
          <t>Performance Past Does Not Indicate Future [Text]</t>
        </is>
      </c>
      <c r="B128" s="4" t="inlineStr">
        <is>
          <t>Performance data quoted represents past performance.</t>
        </is>
      </c>
      <c r="C128" s="4" t="inlineStr">
        <is>
          <t xml:space="preserve"> </t>
        </is>
      </c>
    </row>
    <row r="129">
      <c r="A129" s="4" t="inlineStr">
        <is>
          <t>Line Graph [Table Text Block]</t>
        </is>
      </c>
      <c r="B129" s="4" t="inlineStr">
        <is>
          <t>Virtus Newfleet Multi-Sector Bond ETF - NAV $13,931 Bloomberg U.S. Aggregate Bond Index $10,644
8/10/15 $10,000 $10,000
8/31/15 $10,000 $10,005
9/30/15 $9,984 $10,073
10/31/15 $10,047 $10,075
11/30/15 $9,999 $10,048
12/31/15 $9,958 $10,016
1/31/16 $9,968 $10,154
2/29/16 $10,007 $10,226
3/31/16 $10,152 $10,319
4/30/16 $10,313 $10,359
5/31/16 $10,337 $10,362
6/30/16 $10,478 $10,548
7/31/16 $10,658 $10,614
8/31/16 $10,769 $10,602
9/30/16 $10,802 $10,596
10/31/16 $10,787 $10,515
11/30/16 $10,643 $10,266
12/31/16 $10,740 $10,281
1/31/17 $10,823 $10,301
2/28/17 $10,934 $10,370
3/31/17 $10,940 $10,365
4/30/17 $11,051 $10,445
5/31/17 $11,119 $10,525
6/30/17 $11,111 $10,515
7/31/17 $11,231 $10,560
8/31/17 $11,273 $10,655
9/30/17 $11,312 $10,604
10/31/17 $11,355 $10,610
11/30/17 $11,334 $10,596
12/31/17 $11,383 $10,645
1/31/18 $11,416 $10,522
2/28/18 $11,308 $10,423
3/31/18 $11,286 $10,489
4/30/18 $11,213 $10,411
5/31/18 $11,182 $10,486
6/30/18 $11,151 $10,473
7/31/18 $11,259 $10,475
8/31/18 $11,257 $10,543
9/30/18 $11,298 $10,475
10/31/18 $11,171 $10,392
11/30/18 $11,093 $10,454
12/31/18 $11,059 $10,646
1/31/19 $11,342 $10,759
2/28/19 $11,437 $9,991
3/31/19 $11,556 $10,183
4/30/19 $11,643 $10,185
5/31/19 $11,697 $10,366
6/30/19 $11,848 $10,496
7/31/19 $11,919 $10,520
8/31/19 $11,992 $10,792
9/30/19 $12,014 $10,735
10/31/19 $12,035 $10,767
11/30/19 $12,059 $10,762
12/31/19 $12,206 $10,754
1/31/20 $12,366 $10,961
2/29/20 $12,323 $11,158
3/31/20 $11,085 $11,093
4/30/20 $11,495 $11,290
5/31/20 $11,936 $11,342
6/30/20 $12,143 $11,414
7/31/20 $12,504 $11,584
8/31/20 $12,586 $11,491
9/30/20 $12,526 $11,484
10/31/20 $12,578 $11,433
11/30/20 $12,906 $11,545
12/31/20 $13,122 $11,561
1/31/21 $13,121 $11,478
2/28/21 $13,043 $11,313
3/31/21 $12,970 $11,171
4/30/21 $13,111 $11,260
5/31/21 $13,186 $11,296
6/30/21 $13,283 $11,376
7/31/21 $13,332 $11,503
8/31/21 $13,369 $11,481
9/30/21 $13,326 $11,382
10/31/21 $13,295 $11,379
11/30/21 $13,206 $11,412
12/31/21 $13,330 $11,383
1/31/22 $13,124 $11,138
2/28/22 $12,951 $11,013
3/31/22 $12,785 $10,708
4/30/22 $12,460 $10,301
5/31/22 $12,344 $10,368
6/30/22 $11,917 $10,205
7/31/22 $12,234 $10,454
8/31/22 $12,084 $10,159
9/30/22 $11,681 $9,720
10/31/22 $11,737 $9,594
11/30/22 $12,066 $9,947
12/31/22 $12,083 $9,902
1/31/23 $12,466 $10,207
2/28/23 $12,263 $9,943
3/31/23 $12,403 $10,195
4/30/23 $12,522 $10,257
5/31/23 $12,424 $10,145
6/30/23 $12,511 $10,109
7/31/23 $12,642 $10,102
8/31/23 $12,623 $10,038
9/30/23 $12,440 $9,783
10/31/23 $12,273 $9,628
11/30/23 $12,776 $10,064
12/31/23 $13,197 $10,450
1/31/24 $13,238 $10,421
2/29/24 $13,214 $10,274
3/31/24 $13,362 $10,368
4/30/24 $13,190 $10,107
5/31/24 $13,368 $10,278
6/30/24 $13,462 $10,375
7/31/24 $13,712 $10,618
8/31/24 $13,907 $10,770
9/30/24 $14,097 $10,914
10/31/24 $13,931 $10,644</t>
        </is>
      </c>
      <c r="C129" s="4" t="inlineStr">
        <is>
          <t xml:space="preserve"> </t>
        </is>
      </c>
    </row>
    <row r="130">
      <c r="A130" s="4" t="inlineStr">
        <is>
          <t>Average Annual Return [Table Text Block]</t>
        </is>
      </c>
      <c r="B130" s="4" t="inlineStr">
        <is>
          <t>ANNUAL AVERAGE TOTAL RETURNS 1 Year 5 Years Since Inception 8/10/15
Virtus Newfleet Multi-Sector Bond ETF - NAV 13.51 2.97 3.66
Bloomberg U.S. Aggregate Bond Index 10.55 - 1.48</t>
        </is>
      </c>
      <c r="C130" s="4" t="inlineStr">
        <is>
          <t xml:space="preserve"> </t>
        </is>
      </c>
    </row>
    <row r="131">
      <c r="A131" s="4" t="inlineStr">
        <is>
          <t>Performance Inception Date</t>
        </is>
      </c>
      <c r="B131" s="4" t="inlineStr">
        <is>
          <t xml:space="preserve"> </t>
        </is>
      </c>
      <c r="C131" s="4" t="inlineStr">
        <is>
          <t>Aug. 10,  2015</t>
        </is>
      </c>
    </row>
    <row r="132">
      <c r="A132" s="4" t="inlineStr">
        <is>
          <t>No Deduction of Taxes [Text Block]</t>
        </is>
      </c>
      <c r="B132" s="4" t="inlineStr">
        <is>
          <t>The above table and graph do not reflect the deduction of taxes that a shareholder would pay on fund distributions or the redemption of shares.</t>
        </is>
      </c>
      <c r="C132" s="4" t="inlineStr">
        <is>
          <t xml:space="preserve"> </t>
        </is>
      </c>
    </row>
    <row r="133">
      <c r="A133" s="4" t="inlineStr">
        <is>
          <t>AssetsNet</t>
        </is>
      </c>
      <c r="B133" s="5" t="n">
        <v>191287377</v>
      </c>
      <c r="C133" s="5" t="n">
        <v>191287377</v>
      </c>
    </row>
    <row r="134">
      <c r="A134" s="4" t="inlineStr">
        <is>
          <t>Holdings Count | Holding</t>
        </is>
      </c>
      <c r="B134" s="7" t="n">
        <v>803</v>
      </c>
      <c r="C134" s="7" t="n">
        <v>803</v>
      </c>
    </row>
    <row r="135">
      <c r="A135" s="4" t="inlineStr">
        <is>
          <t>Advisory Fees Paid, Amount</t>
        </is>
      </c>
      <c r="B135" s="5" t="n">
        <v>218118</v>
      </c>
      <c r="C135" s="4" t="inlineStr">
        <is>
          <t xml:space="preserve"> </t>
        </is>
      </c>
    </row>
    <row r="136">
      <c r="A136" s="4" t="inlineStr">
        <is>
          <t>InvestmentCompanyPortfolioTurnover</t>
        </is>
      </c>
      <c r="B136" s="8" t="n">
        <v>0.92</v>
      </c>
      <c r="C136" s="4" t="inlineStr">
        <is>
          <t xml:space="preserve"> </t>
        </is>
      </c>
    </row>
    <row r="137">
      <c r="A137" s="4" t="inlineStr">
        <is>
          <t>Additional Fund Statistics [Text Block]</t>
        </is>
      </c>
      <c r="B137" s="4" t="inlineStr">
        <is>
          <t>KEY FUND STATISTIC (as of October 31, 2024)
Fund net assets $191,287,377
Total number of portfolio holdings 803
Total advisory fees paid $218,118
Portfolio turnover rate 92%</t>
        </is>
      </c>
      <c r="C137" s="4" t="inlineStr">
        <is>
          <t xml:space="preserve"> </t>
        </is>
      </c>
    </row>
    <row r="138">
      <c r="A138" s="4" t="inlineStr">
        <is>
          <t>Holdings [Text Block]</t>
        </is>
      </c>
      <c r="B138" s="4" t="inlineStr">
        <is>
          <t>ASSET ALLOCATION Footnote Reference
Corporate Bond 26.88%
Foreign Bond 19.64%
Term Loan 12.58%
Asset Backed Security 11.04%
Residential Mortgage Backed Security 9.46%
U.S. Government Securities 5.77%
Mortgage Backed Security 5.57%
Commercial Mortgage Backed Security 4.13%
Money Market Fund 2.95%
Exchange Traded Fund 1.98%
Common Stock 0.00%
Footnote Description
Footnote (1) Percentage of total investments as of October 31, 2024.</t>
        </is>
      </c>
      <c r="C138" s="4" t="inlineStr">
        <is>
          <t xml:space="preserve"> </t>
        </is>
      </c>
    </row>
    <row r="139">
      <c r="A139" s="4" t="inlineStr">
        <is>
          <t>Material Fund Change [Text Block]</t>
        </is>
      </c>
      <c r="C139" s="4" t="inlineStr">
        <is>
          <t xml:space="preserve"> </t>
        </is>
      </c>
    </row>
    <row r="140">
      <c r="A140" s="4" t="inlineStr">
        <is>
          <t>C000209670</t>
        </is>
      </c>
      <c r="B140" s="4" t="inlineStr">
        <is>
          <t xml:space="preserve"> </t>
        </is>
      </c>
      <c r="C140" s="4" t="inlineStr">
        <is>
          <t xml:space="preserve"> </t>
        </is>
      </c>
    </row>
    <row r="141">
      <c r="A141" s="3" t="inlineStr">
        <is>
          <t>Shareholder Report [Line Items]</t>
        </is>
      </c>
      <c r="B141" s="4" t="inlineStr">
        <is>
          <t xml:space="preserve"> </t>
        </is>
      </c>
      <c r="C141" s="4" t="inlineStr">
        <is>
          <t xml:space="preserve"> </t>
        </is>
      </c>
    </row>
    <row r="142">
      <c r="A142" s="4" t="inlineStr">
        <is>
          <t>Fund Name</t>
        </is>
      </c>
      <c r="B142" s="4" t="inlineStr">
        <is>
          <t xml:space="preserve">Virtus Private Credit Strategy ETF </t>
        </is>
      </c>
      <c r="C142" s="4" t="inlineStr">
        <is>
          <t xml:space="preserve"> </t>
        </is>
      </c>
    </row>
    <row r="143">
      <c r="A143" s="4" t="inlineStr">
        <is>
          <t>Class Name</t>
        </is>
      </c>
      <c r="B143" s="4" t="inlineStr">
        <is>
          <t xml:space="preserve">Virtus Private Credit Strategy ETF </t>
        </is>
      </c>
      <c r="C143" s="4" t="inlineStr">
        <is>
          <t xml:space="preserve"> </t>
        </is>
      </c>
    </row>
    <row r="144">
      <c r="A144" s="4" t="inlineStr">
        <is>
          <t>Trading Symbol</t>
        </is>
      </c>
      <c r="B144" s="4" t="inlineStr">
        <is>
          <t>VPC</t>
        </is>
      </c>
      <c r="C144" s="4" t="inlineStr">
        <is>
          <t xml:space="preserve"> </t>
        </is>
      </c>
    </row>
    <row r="145">
      <c r="A145" s="4" t="inlineStr">
        <is>
          <t>Security Exchange Name</t>
        </is>
      </c>
      <c r="B145" s="4" t="inlineStr">
        <is>
          <t>NYSEArca</t>
        </is>
      </c>
      <c r="C145" s="4" t="inlineStr">
        <is>
          <t xml:space="preserve"> </t>
        </is>
      </c>
    </row>
    <row r="146">
      <c r="A146" s="4" t="inlineStr">
        <is>
          <t>Annual or Semi-Annual Statement [Text Block]</t>
        </is>
      </c>
      <c r="B146" s="4" t="inlineStr">
        <is>
          <t>This annual shareholder report contains important information about the Virtus Private Credit Strategy ETF ("Fund") for the period of November 1, 2023 to October 31, 2024.</t>
        </is>
      </c>
      <c r="C146" s="4" t="inlineStr">
        <is>
          <t xml:space="preserve"> </t>
        </is>
      </c>
    </row>
    <row r="147">
      <c r="A147" s="4" t="inlineStr">
        <is>
          <t>Shareholder Report Annual or Semi-Annual</t>
        </is>
      </c>
      <c r="B147" s="4" t="inlineStr">
        <is>
          <t>Annual Shareholder Report</t>
        </is>
      </c>
      <c r="C147" s="4" t="inlineStr">
        <is>
          <t xml:space="preserve"> </t>
        </is>
      </c>
    </row>
    <row r="148">
      <c r="A148" s="4" t="inlineStr">
        <is>
          <t>Additional Information [Text Block]</t>
        </is>
      </c>
      <c r="B148" s="4" t="inlineStr">
        <is>
          <t>You can find additional information about the Fund at https://www.virtus.com/investor-resources/etf-documents</t>
        </is>
      </c>
      <c r="C148" s="4" t="inlineStr">
        <is>
          <t xml:space="preserve"> </t>
        </is>
      </c>
    </row>
    <row r="149">
      <c r="A149" s="4" t="inlineStr">
        <is>
          <t>Additional Information Phone Number</t>
        </is>
      </c>
      <c r="B149" s="4" t="inlineStr">
        <is>
          <t>1-888-383-0553</t>
        </is>
      </c>
      <c r="C149" s="4" t="inlineStr">
        <is>
          <t xml:space="preserve"> </t>
        </is>
      </c>
    </row>
    <row r="150">
      <c r="A150" s="4" t="inlineStr">
        <is>
          <t>Additional Information Website</t>
        </is>
      </c>
      <c r="B150" s="4" t="inlineStr">
        <is>
          <t>&amp;lt;span style="box-sizing: border-box; color: rgb(0, 0, 0); display: inline; flex-wrap: nowrap; font-size: 12px; font-weight: 400; grid-area: auto; line-height: 18px; margin: 0px; overflow: visible; text-align: left;"&gt;https://www.virtus.com/investor-resources/etf-documents&amp;lt;/span&gt;</t>
        </is>
      </c>
      <c r="C150" s="4" t="inlineStr">
        <is>
          <t xml:space="preserve"> </t>
        </is>
      </c>
    </row>
    <row r="151">
      <c r="A151" s="4" t="inlineStr">
        <is>
          <t>Expenses [Text Block]</t>
        </is>
      </c>
      <c r="B151" s="4" t="inlineStr">
        <is>
          <t>What were the Fund costs for the period?
(Based on a hypothetical $10,000 investment)
Fund Costs of a $10,000 investment Costs paid as a percentage of a $10,000 investment
Virtus Private Credit Strategy ETF $82 0.75%</t>
        </is>
      </c>
      <c r="C151" s="4" t="inlineStr">
        <is>
          <t xml:space="preserve"> </t>
        </is>
      </c>
    </row>
    <row r="152">
      <c r="A152" s="4" t="inlineStr">
        <is>
          <t>Expenses Paid, Amount</t>
        </is>
      </c>
      <c r="B152" s="5" t="n">
        <v>82</v>
      </c>
      <c r="C152" s="4" t="inlineStr">
        <is>
          <t xml:space="preserve"> </t>
        </is>
      </c>
    </row>
    <row r="153">
      <c r="A153" s="4" t="inlineStr">
        <is>
          <t>Expense Ratio, Percent</t>
        </is>
      </c>
      <c r="B153" s="6" t="n">
        <v>0.0075</v>
      </c>
      <c r="C153" s="4" t="inlineStr">
        <is>
          <t xml:space="preserve"> </t>
        </is>
      </c>
    </row>
    <row r="154">
      <c r="A154" s="4" t="inlineStr">
        <is>
          <t>Performance Past Does Not Indicate Future [Text]</t>
        </is>
      </c>
      <c r="B154" s="4" t="inlineStr">
        <is>
          <t>Performance data quoted represents past performance.</t>
        </is>
      </c>
      <c r="C154" s="4" t="inlineStr">
        <is>
          <t xml:space="preserve"> </t>
        </is>
      </c>
    </row>
    <row r="155">
      <c r="A155" s="4" t="inlineStr">
        <is>
          <t>Line Graph [Table Text Block]</t>
        </is>
      </c>
      <c r="B155" s="4" t="inlineStr">
        <is>
          <t>Virtus Private Credit Strategy ETF - NAV $15,428 Bloomberg U.S. Aggregate Bond Index $10,644 Indxx Private Credit Index $16,097
2/7/19 $10,000 $10,000 $10,000
2/28/19 $10,232 $9,991 $10,237
3/31/19 $10,156 $10,183 $10,163
4/30/19 $10,514 $10,185 $10,534
5/31/19 $10,183 $10,366 $10,203
6/30/19 $10,434 $10,496 $10,464
7/31/19 $10,588 $10,520 $10,628
8/31/19 $10,334 $10,792 $10,367
9/30/19 $10,583 $10,735 $10,629
10/31/19 $10,503 $10,767 $10,554
11/30/19 $10,737 $10,762 $10,800
12/31/19 $10,935 $10,754 $11,011
1/31/20 $11,046 $10,961 $11,129
2/29/20 $10,067 $11,158 $10,124
3/31/20 $6,634 $11,093 $6,588
4/30/20 $7,596 $11,290 $7,583
5/31/20 $8,074 $11,342 $8,161
6/30/20 $8,116 $11,414 $8,210
7/31/20 $8,173 $11,584 $8,281
8/31/20 $8,497 $11,491 $8,627
9/30/20 $8,499 $11,484 $8,642
10/31/20 $8,223 $11,433 $8,353
11/30/20 $9,715 $11,545 $9,916
12/31/20 $9,959 $11,561 $10,178
1/31/21 $10,316 $11,478 $10,555
2/28/21 $11,107 $11,313 $11,382
3/31/21 $11,551 $11,171 $11,853
4/30/21 $12,155 $11,260 $12,485
5/31/21 $12,363 $11,296 $12,707
6/30/21 $12,522 $11,376 $12,878
7/31/21 $12,494 $11,503 $12,849
8/31/21 $12,734 $11,481 $13,103
9/30/21 $12,711 $11,382 $13,081
10/31/21 $13,265 $11,379 $13,665
11/30/21 $13,151 $11,412 $13,545
12/31/21 $13,249 $11,383 $13,647
1/31/22 $13,293 $11,138 $13,693
2/28/22 $13,102 $11,013 $13,493
3/31/22 $13,322 $10,708 $13,732
4/30/22 $12,822 $10,301 $13,205
5/31/22 $12,386 $10,368 $12,751
6/30/22 $11,595 $10,205 $11,911
7/31/22 $12,392 $10,454 $12,758
8/31/22 $12,336 $10,159 $12,700
9/30/22 $10,890 $9,720 $11,171
10/31/22 $11,574 $9,594 $11,900
11/30/22 $12,237 $9,947 $12,604
12/31/22 $11,749 $9,902 $12,082
1/31/23 $12,656 $10,207 $13,035
2/28/23 $12,686 $9,943 $13,069
3/31/23 $12,210 $10,195 $12,584
4/30/23 $12,253 $10,257 $12,631
5/31/23 $12,089 $10,145 $12,452
6/30/23 $12,742 $10,109 $13,157
7/31/23 $13,487 $10,102 $13,943
8/31/23 $13,414 $10,038 $13,878
9/30/23 $13,523 $9,783 $14,002
10/31/23 $12,873 $9,628 $13,323
11/30/23 $13,669 $10,064 $14,178
12/31/23 $14,281 $10,450 $14,842
1/31/24 $14,521 $10,421 $15,101
2/29/24 $14,586 $10,274 $15,175
3/31/24 $14,889 $10,368 $15,501
4/30/24 $14,959 $10,107 $15,580
5/31/24 $15,406 $10,278 $16,059
6/30/24 $15,439 $10,375 $16,096
7/31/24 $15,640 $10,618 $16,309
8/31/24 $15,413 $10,770 $16,073
9/30/24 $15,506 $10,914 $16,179
10/31/24 $15,428 $10,644 $16,097</t>
        </is>
      </c>
      <c r="C155" s="4" t="inlineStr">
        <is>
          <t xml:space="preserve"> </t>
        </is>
      </c>
    </row>
    <row r="156">
      <c r="A156" s="4" t="inlineStr">
        <is>
          <t>Average Annual Return [Table Text Block]</t>
        </is>
      </c>
      <c r="B156" s="4" t="inlineStr">
        <is>
          <t>ANNUAL AVERAGE TOTAL RETURNS 1 Year 5 Years Since Inception 2/7/19
Virtus Private Credit Strategy ETF - NAV 19.85 8.00 7.86
Bloomberg U.S. Aggregate Bond Index 10.55 - 1.09
Indxx Private Credit Index 20.83 8.81 8.66</t>
        </is>
      </c>
      <c r="C156" s="4" t="inlineStr">
        <is>
          <t xml:space="preserve"> </t>
        </is>
      </c>
    </row>
    <row r="157">
      <c r="A157" s="4" t="inlineStr">
        <is>
          <t>Performance Inception Date</t>
        </is>
      </c>
      <c r="B157" s="4" t="inlineStr">
        <is>
          <t xml:space="preserve"> </t>
        </is>
      </c>
      <c r="C157" s="4" t="inlineStr">
        <is>
          <t>Feb.  07,  2019</t>
        </is>
      </c>
    </row>
    <row r="158">
      <c r="A158" s="4" t="inlineStr">
        <is>
          <t>No Deduction of Taxes [Text Block]</t>
        </is>
      </c>
      <c r="B158" s="4" t="inlineStr">
        <is>
          <t>The above table and graph do not reflect the deduction of taxes that a shareholder would pay on fund distributions or the redemption of shares.</t>
        </is>
      </c>
      <c r="C158" s="4" t="inlineStr">
        <is>
          <t xml:space="preserve"> </t>
        </is>
      </c>
    </row>
    <row r="159">
      <c r="A159" s="4" t="inlineStr">
        <is>
          <t>AssetsNet</t>
        </is>
      </c>
      <c r="B159" s="5" t="n">
        <v>51896511</v>
      </c>
      <c r="C159" s="5" t="n">
        <v>51896511</v>
      </c>
    </row>
    <row r="160">
      <c r="A160" s="4" t="inlineStr">
        <is>
          <t>Holdings Count | Holding</t>
        </is>
      </c>
      <c r="B160" s="7" t="n">
        <v>63</v>
      </c>
      <c r="C160" s="7" t="n">
        <v>63</v>
      </c>
    </row>
    <row r="161">
      <c r="A161" s="4" t="inlineStr">
        <is>
          <t>Advisory Fees Paid, Amount</t>
        </is>
      </c>
      <c r="B161" s="5" t="n">
        <v>297103</v>
      </c>
      <c r="C161" s="4" t="inlineStr">
        <is>
          <t xml:space="preserve"> </t>
        </is>
      </c>
    </row>
    <row r="162">
      <c r="A162" s="4" t="inlineStr">
        <is>
          <t>InvestmentCompanyPortfolioTurnover</t>
        </is>
      </c>
      <c r="B162" s="8" t="n">
        <v>0.29</v>
      </c>
      <c r="C162" s="4" t="inlineStr">
        <is>
          <t xml:space="preserve"> </t>
        </is>
      </c>
    </row>
    <row r="163">
      <c r="A163" s="4" t="inlineStr">
        <is>
          <t>Additional Fund Statistics [Text Block]</t>
        </is>
      </c>
      <c r="B163" s="4" t="inlineStr">
        <is>
          <t>KEY FUND STATISTIC (as of October 31, 2024)
Fund net assets $51,896,511
Total number of portfolio holdings 63
Total advisory fees paid $297,103
Portfolio turnover rate 29%</t>
        </is>
      </c>
      <c r="C163" s="4" t="inlineStr">
        <is>
          <t xml:space="preserve"> </t>
        </is>
      </c>
    </row>
    <row r="164">
      <c r="A164" s="4" t="inlineStr">
        <is>
          <t>Holdings [Text Block]</t>
        </is>
      </c>
      <c r="B164" s="4" t="inlineStr">
        <is>
          <t>ASSET ALLOCATION Footnote Reference
Financials 58.00%
Closed-End Funds 33.20%
Money Market Fund 8.80%
Footnote Description
Footnote (1) Percentage of total investments as of October 31, 2024.</t>
        </is>
      </c>
      <c r="C164" s="4" t="inlineStr">
        <is>
          <t xml:space="preserve"> </t>
        </is>
      </c>
    </row>
    <row r="165">
      <c r="A165" s="4" t="inlineStr">
        <is>
          <t>Material Fund Change [Text Block]</t>
        </is>
      </c>
      <c r="C165" s="4" t="inlineStr">
        <is>
          <t xml:space="preserve"> </t>
        </is>
      </c>
    </row>
    <row r="166">
      <c r="A166" s="4" t="inlineStr">
        <is>
          <t>C000209671</t>
        </is>
      </c>
      <c r="B166" s="4" t="inlineStr">
        <is>
          <t xml:space="preserve"> </t>
        </is>
      </c>
      <c r="C166" s="4" t="inlineStr">
        <is>
          <t xml:space="preserve"> </t>
        </is>
      </c>
    </row>
    <row r="167">
      <c r="A167" s="3" t="inlineStr">
        <is>
          <t>Shareholder Report [Line Items]</t>
        </is>
      </c>
      <c r="B167" s="4" t="inlineStr">
        <is>
          <t xml:space="preserve"> </t>
        </is>
      </c>
      <c r="C167" s="4" t="inlineStr">
        <is>
          <t xml:space="preserve"> </t>
        </is>
      </c>
    </row>
    <row r="168">
      <c r="A168" s="4" t="inlineStr">
        <is>
          <t>Fund Name</t>
        </is>
      </c>
      <c r="B168" s="4" t="inlineStr">
        <is>
          <t xml:space="preserve">Virtus Real Asset Income ETF </t>
        </is>
      </c>
      <c r="C168" s="4" t="inlineStr">
        <is>
          <t xml:space="preserve"> </t>
        </is>
      </c>
    </row>
    <row r="169">
      <c r="A169" s="4" t="inlineStr">
        <is>
          <t>Class Name</t>
        </is>
      </c>
      <c r="B169" s="4" t="inlineStr">
        <is>
          <t xml:space="preserve">Virtus Real Asset Income ETF </t>
        </is>
      </c>
      <c r="C169" s="4" t="inlineStr">
        <is>
          <t xml:space="preserve"> </t>
        </is>
      </c>
    </row>
    <row r="170">
      <c r="A170" s="4" t="inlineStr">
        <is>
          <t>Trading Symbol</t>
        </is>
      </c>
      <c r="B170" s="4" t="inlineStr">
        <is>
          <t>VRAI</t>
        </is>
      </c>
      <c r="C170" s="4" t="inlineStr">
        <is>
          <t xml:space="preserve"> </t>
        </is>
      </c>
    </row>
    <row r="171">
      <c r="A171" s="4" t="inlineStr">
        <is>
          <t>Security Exchange Name</t>
        </is>
      </c>
      <c r="B171" s="4" t="inlineStr">
        <is>
          <t>NYSEArca</t>
        </is>
      </c>
      <c r="C171" s="4" t="inlineStr">
        <is>
          <t xml:space="preserve"> </t>
        </is>
      </c>
    </row>
    <row r="172">
      <c r="A172" s="4" t="inlineStr">
        <is>
          <t>Annual or Semi-Annual Statement [Text Block]</t>
        </is>
      </c>
      <c r="B172" s="4" t="inlineStr">
        <is>
          <t>This annual shareholder report contains important information about the Virtus Real Asset Income ETF ("Fund") for the period of November 1, 2023 to October 31, 2024.</t>
        </is>
      </c>
      <c r="C172" s="4" t="inlineStr">
        <is>
          <t xml:space="preserve"> </t>
        </is>
      </c>
    </row>
    <row r="173">
      <c r="A173" s="4" t="inlineStr">
        <is>
          <t>Shareholder Report Annual or Semi-Annual</t>
        </is>
      </c>
      <c r="B173" s="4" t="inlineStr">
        <is>
          <t>Annual Shareholder Report</t>
        </is>
      </c>
      <c r="C173" s="4" t="inlineStr">
        <is>
          <t xml:space="preserve"> </t>
        </is>
      </c>
    </row>
    <row r="174">
      <c r="A174" s="4" t="inlineStr">
        <is>
          <t>Additional Information [Text Block]</t>
        </is>
      </c>
      <c r="B174" s="4" t="inlineStr">
        <is>
          <t>You can find additional information about the Fund at https://www.virtus.com/investor-resources/etf-documents</t>
        </is>
      </c>
      <c r="C174" s="4" t="inlineStr">
        <is>
          <t xml:space="preserve"> </t>
        </is>
      </c>
    </row>
    <row r="175">
      <c r="A175" s="4" t="inlineStr">
        <is>
          <t>Additional Information Phone Number</t>
        </is>
      </c>
      <c r="B175" s="4" t="inlineStr">
        <is>
          <t>1-888-383-0553</t>
        </is>
      </c>
      <c r="C175" s="4" t="inlineStr">
        <is>
          <t xml:space="preserve"> </t>
        </is>
      </c>
    </row>
    <row r="176">
      <c r="A176" s="4" t="inlineStr">
        <is>
          <t>Additional Information Website</t>
        </is>
      </c>
      <c r="B176" s="4" t="inlineStr">
        <is>
          <t>&amp;lt;span style="box-sizing: border-box; color: rgb(0, 0, 0); display: inline; flex-wrap: nowrap; font-size: 12px; font-weight: 400; grid-area: auto; line-height: 18px; margin: 0px; overflow: visible; text-align: left;"&gt;https://www.virtus.com/investor-resources/etf-documents&amp;lt;/span&gt;</t>
        </is>
      </c>
      <c r="C176" s="4" t="inlineStr">
        <is>
          <t xml:space="preserve"> </t>
        </is>
      </c>
    </row>
    <row r="177">
      <c r="A177" s="4" t="inlineStr">
        <is>
          <t>Expenses [Text Block]</t>
        </is>
      </c>
      <c r="B177" s="4" t="inlineStr">
        <is>
          <t>What were the Fund costs for the period?
(Based on a hypothetical $10,000 investment)
Fund Costs of a $10,000 investment Costs paid as a percentage of a $10,000 investment
Virtus Real Asset Income ETF $60 0.55%</t>
        </is>
      </c>
      <c r="C177" s="4" t="inlineStr">
        <is>
          <t xml:space="preserve"> </t>
        </is>
      </c>
    </row>
    <row r="178">
      <c r="A178" s="4" t="inlineStr">
        <is>
          <t>Expenses Paid, Amount</t>
        </is>
      </c>
      <c r="B178" s="5" t="n">
        <v>60</v>
      </c>
      <c r="C178" s="4" t="inlineStr">
        <is>
          <t xml:space="preserve"> </t>
        </is>
      </c>
    </row>
    <row r="179">
      <c r="A179" s="4" t="inlineStr">
        <is>
          <t>Expense Ratio, Percent</t>
        </is>
      </c>
      <c r="B179" s="6" t="n">
        <v>0.0055</v>
      </c>
      <c r="C179" s="4" t="inlineStr">
        <is>
          <t xml:space="preserve"> </t>
        </is>
      </c>
    </row>
    <row r="180">
      <c r="A180" s="4" t="inlineStr">
        <is>
          <t>Performance Past Does Not Indicate Future [Text]</t>
        </is>
      </c>
      <c r="B180" s="4" t="inlineStr">
        <is>
          <t>Performance data quoted represents past performance.</t>
        </is>
      </c>
      <c r="C180" s="4" t="inlineStr">
        <is>
          <t xml:space="preserve"> </t>
        </is>
      </c>
    </row>
    <row r="181">
      <c r="A181" s="4" t="inlineStr">
        <is>
          <t>Line Graph [Table Text Block]</t>
        </is>
      </c>
      <c r="B181" s="4" t="inlineStr">
        <is>
          <t>Virtus Real Asset Income ETF - NAV $12,322 FT Wilshire 5000 Index $22,499 Indxx Real Asset Income Index $12,749
2/7/19 $10,000 $10,000 $10,000
2/28/19 $10,201 $10,323 $10,205
3/31/19 $10,301 $10,473 $10,308
4/30/19 $10,309 $10,893 $10,322
5/31/19 $9,728 $10,182 $9,738
6/30/19 $10,246 $10,892 $10,271
7/31/19 $10,109 $11,054 $10,136
8/31/19 $9,712 $10,828 $9,740
9/30/19 $10,186 $11,025 $10,228
10/31/19 $10,187 $11,266 $10,238
11/30/19 $10,159 $11,684 $10,215
12/31/19 $10,571 $12,026 $10,646
1/31/20 $10,131 $12,027 $10,204
2/29/20 $9,166 $11,041 $9,215
3/31/20 $6,770 $9,537 $6,735
4/30/20 $7,938 $10,802 $7,964
5/31/20 $8,212 $11,364 $8,262
6/30/20 $8,302 $11,631 $8,365
7/31/20 $8,419 $12,289 $8,489
8/31/20 $8,543 $13,187 $8,619
9/30/20 $8,076 $12,694 $8,138
10/31/20 $7,994 $12,414 $8,058
11/30/20 $9,575 $13,908 $9,705
12/31/20 $9,930 $14,531 $10,076
1/31/21 $9,893 $14,483 $10,045
2/28/21 $10,305 $14,925 $10,478
3/31/21 $10,972 $15,473 $11,176
4/30/21 $11,497 $16,290 $11,716
5/31/21 $11,813 $16,366 $12,053
6/30/21 $11,667 $16,777 $11,905
7/31/21 $11,729 $17,077 $11,974
8/31/21 $11,782 $17,580 $12,034
9/30/21 $11,398 $16,801 $11,641
10/31/21 $12,004 $17,931 $12,271
11/30/21 $11,682 $17,721 $11,943
12/31/21 $12,314 $18,410 $12,600
1/31/22 $12,070 $17,356 $12,361
2/28/22 $12,284 $16,932 $12,623
3/31/22 $13,192 $17,499 $13,541
4/30/22 $12,477 $15,916 $12,796
5/31/22 $12,615 $15,892 $12,948
6/30/22 $11,331 $14,563 $11,608
7/31/22 $11,925 $15,954 $12,232
8/31/22 $11,374 $15,349 $11,659
9/30/22 $10,237 $13,916 $10,478
10/31/22 $10,773 $15,058 $11,040
11/30/22 $11,687 $15,832 $12,003
12/31/22 $11,161 $14,905 $11,457
1/31/23 $11,931 $15,932 $12,278
2/28/23 $11,173 $15,560 $11,474
3/31/23 $11,286 $15,986 $11,595
4/30/23 $11,460 $16,152 $11,772
5/31/23 $10,877 $16,221 $11,143
6/30/23 $11,349 $17,334 $11,654
7/31/23 $11,714 $17,956 $12,048
8/31/23 $11,236 $17,607 $11,533
9/30/23 $10,772 $16,766 $11,038
10/31/23 $10,541 $16,320 $10,792
11/30/23 $11,219 $17,844 $11,518
12/31/23 $11,797 $18,794 $12,138
1/31/24 $11,331 $18,995 $11,657
2/29/24 $11,501 $20,019 $11,842
3/31/24 $12,066 $20,664 $12,448
4/30/24 $11,712 $19,764 $12,072
5/31/24 $11,993 $20,697 $12,376
6/30/24 $11,803 $21,347 $12,178
7/31/24 $12,422 $21,740 $12,839
8/31/24 $12,580 $22,212 $13,013
9/30/24 $12,685 $22,663 $13,133
10/31/24 $12,322 $22,499 $12,749</t>
        </is>
      </c>
      <c r="C181" s="4" t="inlineStr">
        <is>
          <t xml:space="preserve"> </t>
        </is>
      </c>
    </row>
    <row r="182">
      <c r="A182" s="4" t="inlineStr">
        <is>
          <t>Average Annual Return [Table Text Block]</t>
        </is>
      </c>
      <c r="B182" s="4" t="inlineStr">
        <is>
          <t>ANNUAL AVERAGE TOTAL RETURNS 1 Year 5 Years Since Inception 2/7/19
Virtus Real Asset Income ETF - NAV 16.89 3.88 3.71
FT Wilshire 5000 Index 37.86 14.84 15.19
Indxx Real Asset Income Index 18.14 4.48 4.33</t>
        </is>
      </c>
      <c r="C182" s="4" t="inlineStr">
        <is>
          <t xml:space="preserve"> </t>
        </is>
      </c>
    </row>
    <row r="183">
      <c r="A183" s="4" t="inlineStr">
        <is>
          <t>Performance Inception Date</t>
        </is>
      </c>
      <c r="B183" s="4" t="inlineStr">
        <is>
          <t xml:space="preserve"> </t>
        </is>
      </c>
      <c r="C183" s="4" t="inlineStr">
        <is>
          <t>Feb.  07,  2019</t>
        </is>
      </c>
    </row>
    <row r="184">
      <c r="A184" s="4" t="inlineStr">
        <is>
          <t>No Deduction of Taxes [Text Block]</t>
        </is>
      </c>
      <c r="B184" s="4" t="inlineStr">
        <is>
          <t>The above table and graph do not reflect the deduction of taxes that a shareholder would pay on fund distributions or the redemption of shares.</t>
        </is>
      </c>
      <c r="C184" s="4" t="inlineStr">
        <is>
          <t xml:space="preserve"> </t>
        </is>
      </c>
    </row>
    <row r="185">
      <c r="A185" s="4" t="inlineStr">
        <is>
          <t>AssetsNet</t>
        </is>
      </c>
      <c r="B185" s="5" t="n">
        <v>15530790</v>
      </c>
      <c r="C185" s="5" t="n">
        <v>15530790</v>
      </c>
    </row>
    <row r="186">
      <c r="A186" s="4" t="inlineStr">
        <is>
          <t>Holdings Count | Holding</t>
        </is>
      </c>
      <c r="B186" s="7" t="n">
        <v>91</v>
      </c>
      <c r="C186" s="7" t="n">
        <v>91</v>
      </c>
    </row>
    <row r="187">
      <c r="A187" s="4" t="inlineStr">
        <is>
          <t>Advisory Fees Paid, Amount</t>
        </is>
      </c>
      <c r="B187" s="5" t="n">
        <v>93166</v>
      </c>
      <c r="C187" s="4" t="inlineStr">
        <is>
          <t xml:space="preserve"> </t>
        </is>
      </c>
    </row>
    <row r="188">
      <c r="A188" s="4" t="inlineStr">
        <is>
          <t>InvestmentCompanyPortfolioTurnover</t>
        </is>
      </c>
      <c r="B188" s="8" t="n">
        <v>0.67</v>
      </c>
      <c r="C188" s="4" t="inlineStr">
        <is>
          <t xml:space="preserve"> </t>
        </is>
      </c>
    </row>
    <row r="189">
      <c r="A189" s="4" t="inlineStr">
        <is>
          <t>Additional Fund Statistics [Text Block]</t>
        </is>
      </c>
      <c r="B189" s="4" t="inlineStr">
        <is>
          <t>KEY FUND STATISTIC (as of October 31, 2024)
Fund net assets $15,530,790
Total number of portfolio holdings 91
Total advisory fees paid $93,166
Portfolio turnover rate 67%</t>
        </is>
      </c>
      <c r="C189" s="4" t="inlineStr">
        <is>
          <t xml:space="preserve"> </t>
        </is>
      </c>
    </row>
    <row r="190">
      <c r="A190" s="4" t="inlineStr">
        <is>
          <t>Holdings [Text Block]</t>
        </is>
      </c>
      <c r="B190" s="4" t="inlineStr">
        <is>
          <t>ASSET ALLOCATION Footnote Reference
Energy 33.50%
Real Estate 32.40%
Utilities 15.50%
Materials 9.50%
Communication Services 5.70%
Money Market Fund 2.10%
Consumer Staples 1.30%
Footnote Description
Footnote (1) Percentage of total investments as of October 31, 2024.</t>
        </is>
      </c>
      <c r="C190" s="4" t="inlineStr">
        <is>
          <t xml:space="preserve"> </t>
        </is>
      </c>
    </row>
    <row r="191">
      <c r="A191" s="4" t="inlineStr">
        <is>
          <t>Material Fund Change [Text Block]</t>
        </is>
      </c>
      <c r="C191" s="4" t="inlineStr">
        <is>
          <t xml:space="preserve"> </t>
        </is>
      </c>
    </row>
    <row r="192">
      <c r="A192" s="4" t="inlineStr">
        <is>
          <t>C000191094</t>
        </is>
      </c>
      <c r="B192" s="4" t="inlineStr">
        <is>
          <t xml:space="preserve"> </t>
        </is>
      </c>
      <c r="C192" s="4" t="inlineStr">
        <is>
          <t xml:space="preserve"> </t>
        </is>
      </c>
    </row>
    <row r="193">
      <c r="A193" s="3" t="inlineStr">
        <is>
          <t>Shareholder Report [Line Items]</t>
        </is>
      </c>
      <c r="B193" s="4" t="inlineStr">
        <is>
          <t xml:space="preserve"> </t>
        </is>
      </c>
      <c r="C193" s="4" t="inlineStr">
        <is>
          <t xml:space="preserve"> </t>
        </is>
      </c>
    </row>
    <row r="194">
      <c r="A194" s="4" t="inlineStr">
        <is>
          <t>Fund Name</t>
        </is>
      </c>
      <c r="B194" s="4" t="inlineStr">
        <is>
          <t xml:space="preserve">Virtus WMC International Dividend ETF </t>
        </is>
      </c>
      <c r="C194" s="4" t="inlineStr">
        <is>
          <t xml:space="preserve"> </t>
        </is>
      </c>
    </row>
    <row r="195">
      <c r="A195" s="4" t="inlineStr">
        <is>
          <t>Class Name</t>
        </is>
      </c>
      <c r="B195" s="4" t="inlineStr">
        <is>
          <t xml:space="preserve">Virtus WMC International Dividend ETF </t>
        </is>
      </c>
      <c r="C195" s="4" t="inlineStr">
        <is>
          <t xml:space="preserve"> </t>
        </is>
      </c>
    </row>
    <row r="196">
      <c r="A196" s="4" t="inlineStr">
        <is>
          <t>Trading Symbol</t>
        </is>
      </c>
      <c r="B196" s="4" t="inlineStr">
        <is>
          <t>VWID</t>
        </is>
      </c>
      <c r="C196" s="4" t="inlineStr">
        <is>
          <t xml:space="preserve"> </t>
        </is>
      </c>
    </row>
    <row r="197">
      <c r="A197" s="4" t="inlineStr">
        <is>
          <t>Security Exchange Name</t>
        </is>
      </c>
      <c r="B197" s="4" t="inlineStr">
        <is>
          <t>CboeBZX</t>
        </is>
      </c>
      <c r="C197" s="4" t="inlineStr">
        <is>
          <t xml:space="preserve"> </t>
        </is>
      </c>
    </row>
    <row r="198">
      <c r="A198" s="4" t="inlineStr">
        <is>
          <t>Annual or Semi-Annual Statement [Text Block]</t>
        </is>
      </c>
      <c r="B198" s="4" t="inlineStr">
        <is>
          <t>This annual shareholder report contains important information about the Virtus WMC International Dividend ETF ("Fund") for the period of November 1, 2023 to October 31, 2024.</t>
        </is>
      </c>
      <c r="C198" s="4" t="inlineStr">
        <is>
          <t xml:space="preserve"> </t>
        </is>
      </c>
    </row>
    <row r="199">
      <c r="A199" s="4" t="inlineStr">
        <is>
          <t>Shareholder Report Annual or Semi-Annual</t>
        </is>
      </c>
      <c r="B199" s="4" t="inlineStr">
        <is>
          <t>Annual Shareholder Report</t>
        </is>
      </c>
      <c r="C199" s="4" t="inlineStr">
        <is>
          <t xml:space="preserve"> </t>
        </is>
      </c>
    </row>
    <row r="200">
      <c r="A200" s="4" t="inlineStr">
        <is>
          <t>Additional Information [Text Block]</t>
        </is>
      </c>
      <c r="B200" s="4" t="inlineStr">
        <is>
          <t>You can find additional information about the Fund at https://www.virtus.com/investor-resources/etf-documents</t>
        </is>
      </c>
      <c r="C200" s="4" t="inlineStr">
        <is>
          <t xml:space="preserve"> </t>
        </is>
      </c>
    </row>
    <row r="201">
      <c r="A201" s="4" t="inlineStr">
        <is>
          <t>Additional Information Phone Number</t>
        </is>
      </c>
      <c r="B201" s="4" t="inlineStr">
        <is>
          <t>1-888-383-0553</t>
        </is>
      </c>
      <c r="C201" s="4" t="inlineStr">
        <is>
          <t xml:space="preserve"> </t>
        </is>
      </c>
    </row>
    <row r="202">
      <c r="A202" s="4" t="inlineStr">
        <is>
          <t>Additional Information Website</t>
        </is>
      </c>
      <c r="B202" s="4" t="inlineStr">
        <is>
          <t>&amp;lt;span style="box-sizing: border-box; color: rgb(0, 0, 0); display: inline; flex-wrap: nowrap; font-size: 12px; font-weight: 400; grid-area: auto; line-height: 18px; margin: 0px; overflow: visible; text-align: left;"&gt;https://www.virtus.com/investor-resources/etf-documents&amp;lt;/span&gt;</t>
        </is>
      </c>
      <c r="C202" s="4" t="inlineStr">
        <is>
          <t xml:space="preserve"> </t>
        </is>
      </c>
    </row>
    <row r="203">
      <c r="A203" s="4" t="inlineStr">
        <is>
          <t>Expenses [Text Block]</t>
        </is>
      </c>
      <c r="B203" s="4" t="inlineStr">
        <is>
          <t>What were the Fund costs for the period?
(Based on a hypothetical $10,000 investment)
Fund Costs of a $10,000 investment Costs paid as a percentage of a $10,000 investment
Virtus WMC International Dividend ETF $54 0.49%</t>
        </is>
      </c>
      <c r="C203" s="4" t="inlineStr">
        <is>
          <t xml:space="preserve"> </t>
        </is>
      </c>
    </row>
    <row r="204">
      <c r="A204" s="4" t="inlineStr">
        <is>
          <t>Expenses Paid, Amount</t>
        </is>
      </c>
      <c r="B204" s="5" t="n">
        <v>54</v>
      </c>
      <c r="C204" s="4" t="inlineStr">
        <is>
          <t xml:space="preserve"> </t>
        </is>
      </c>
    </row>
    <row r="205">
      <c r="A205" s="4" t="inlineStr">
        <is>
          <t>Expense Ratio, Percent</t>
        </is>
      </c>
      <c r="B205" s="6" t="n">
        <v>0.0049</v>
      </c>
      <c r="C205" s="4" t="inlineStr">
        <is>
          <t xml:space="preserve"> </t>
        </is>
      </c>
    </row>
    <row r="206">
      <c r="A206" s="4" t="inlineStr">
        <is>
          <t>Performance Past Does Not Indicate Future [Text]</t>
        </is>
      </c>
      <c r="B206" s="4" t="inlineStr">
        <is>
          <t>Performance data quoted represents past performance.</t>
        </is>
      </c>
      <c r="C206" s="4" t="inlineStr">
        <is>
          <t xml:space="preserve"> </t>
        </is>
      </c>
    </row>
    <row r="207">
      <c r="A207" s="4" t="inlineStr">
        <is>
          <t>Line Graph [Table Text Block]</t>
        </is>
      </c>
      <c r="B207" s="4" t="inlineStr">
        <is>
          <t>Virtus WMC Internatinal Dividend ETF - NAV $15,986 MSCI ACWI ex USA Index $13,595 MSCI World Ex USA High Dividend Yield Index $14,662 MSCI World ex USA Value Index $13,651
10/10/17 $10,000 $10,000 $10,000 $10,000
10/31/17 $10,038 $10,053 $9,963 $10,017
11/30/17 $10,289 $10,135 $10,010 $10,108
12/31/17 $10,503 $10,362 $10,167 $10,280
1/31/18 $11,080 $10,939 $10,543 $10,796
2/28/18 $10,637 $10,423 $10,012 $10,250
3/31/18 $10,457 $10,239 $9,840 $10,021
4/30/18 $10,638 $10,402 $10,185 $10,322
5/31/18 $10,632 $10,162 $9,813 $9,928
6/30/18 $10,496 $9,971 $9,724 $9,815
7/31/18 $10,765 $10,210 $10,054 $10,088
8/31/18 $10,878 $9,996 $9,802 $9,744
9/30/18 $10,943 $10,042 $9,886 $9,928
10/31/18 $10,027 $9,225 $9,271 $9,261
11/30/18 $10,181 $9,312 $9,277 $9,215
12/31/18 $9,431 $8,891 $8,841 $8,732
1/31/19 $10,204 $9,562 $9,471 $9,370
2/28/19 $10,513 $9,749 $9,746 $9,535
3/31/19 $10,545 $9,807 $9,770 $9,473
4/30/19 $10,928 $10,066 $10,003 $9,706
5/31/19 $10,316 $9,526 $9,460 $9,145
6/30/19 $10,965 $10,100 $10,045 $9,639
7/31/19 $10,962 $9,978 $9,894 $9,435
8/31/19 $10,675 $9,669 $9,667 $9,063
9/30/19 $10,875 $9,918 $10,106 $9,500
10/31/19 $11,090 $10,264 $10,496 $9,812
11/30/19 $11,379 $10,355 $10,541 $9,864
12/31/19 $11,688 $10,803 $10,938 $10,219
1/31/20 $11,629 $10,513 $10,642 $9,854
2/29/20 $10,695 $9,682 $9,684 $8,935
3/31/20 $9,091 $8,280 $8,207 $7,280
4/30/20 $10,053 $8,908 $8,649 $7,683
5/31/20 $10,571 $9,199 $8,814 $7,907
6/30/20 $10,740 $9,615 $9,138 $8,179
7/31/20 $10,840 $10,043 $9,243 $8,217
8/31/20 $11,257 $10,473 $9,683 $8,712
9/30/20 $10,881 $10,216 $9,248 $8,289
10/31/20 $10,403 $9,996 $8,899 $7,976
11/30/20 $11,840 $11,341 $10,348 $9,483
12/31/20 $12,269 $11,954 $10,793 $9,890
1/31/21 $12,184 $11,980 $10,767 $9,832
2/28/21 $12,350 $12,217 $11,034 $10,325
3/31/21 $12,875 $12,372 $11,375 $10,713
4/30/21 $13,203 $12,736 $11,650 $10,951
5/31/21 $13,740 $13,134 $11,981 $11,360
6/30/21 $13,489 $13,049 $11,727 $11,111
7/31/21 $13,632 $12,834 $11,815 $11,062
8/31/21 $13,570 $13,078 $11,733 $11,172
9/30/21 $13,059 $12,659 $11,227 $10,992
10/31/21 $13,255 $12,961 $11,474 $11,236
11/30/21 $12,872 $12,378 $11,003 $10,562
12/31/21 $13,668 $12,889 $11,725 $11,201
1/31/22 $13,835 $12,414 $11,942 $11,373
2/28/22 $13,664 $12,168 $11,940 $11,256
3/31/22 $13,948 $12,188 $12,227 $11,375
4/30/22 $13,279 $11,423 $11,721 $10,805
5/31/22 $13,561 $11,505 $11,868 $11,092
6/30/22 $12,418 $10,515 $10,821 $9,969
7/31/22 $12,482 $10,875 $10,987 $10,192
8/31/22 $11,945 $10,525 $10,559 $9,833
9/30/22 $10,902 $9,473 $9,629 $8,949
10/31/22 $11,395 $9,756 $10,144 $9,520
11/30/22 $12,822 $10,908 $11,336 $10,503
12/31/22 $12,846 $10,826 $11,525 $10,569
1/31/23 $13,599 $11,705 $12,223 $11,413
2/28/23 $13,259 $11,294 $11,938 $11,214
3/31/23 $13,594 $11,570 $12,286 $11,164
4/30/23 $14,059 $11,771 $12,663 $11,529
5/31/23 $13,236 $11,343 $11,896 $10,896
6/30/23 $13,793 $11,852 $12,504 $11,513
7/31/23 $14,350 $12,334 $13,046 $12,030
8/31/23 $13,924 $11,777 $12,571 $11,650
9/30/23 $13,775 $11,405 $12,490 $11,535
10/31/23 $13,408 $10,934 $12,037 $11,015
11/30/23 $14,396 $11,918 $12,955 $11,899
12/31/23 $15,030 $12,517 $13,647 $12,523
1/31/24 $14,828 $12,393 $13,449 $12,484
2/29/24 $14,779 $12,707 $13,349 $12,496
3/31/24 $15,212 $13,104 $13,805 $13,051
4/30/24 $14,952 $12,868 $13,720 $12,885
5/31/24 $15,525 $13,242 $14,263 $13,405
6/30/24 $15,133 $13,229 $13,921 $13,028
7/31/24 $15,820 $13,536 $14,558 $13,656
8/31/24 $16,391 $13,921 $15,167 $14,048
9/30/24 $16,646 $14,296 $15,503 $14,291
10/31/24 $15,986 $13,595 $14,662 $13,651</t>
        </is>
      </c>
      <c r="C207" s="4" t="inlineStr">
        <is>
          <t xml:space="preserve"> </t>
        </is>
      </c>
    </row>
    <row r="208">
      <c r="A208" s="4" t="inlineStr">
        <is>
          <t>Average Annual Return [Table Text Block]</t>
        </is>
      </c>
      <c r="B208" s="4" t="inlineStr">
        <is>
          <t>ANNUAL AVERAGE TOTAL RETURNS 1 Year 5 Years Since Inception 10/10/17
Virtus WMC International Dividend ETF - NAV 19.23 7.59 6.87
MSCI World Ex USA High Dividend Yield Index 21.80 6.91 5.57
MSCI ACWI ex USA Index 24.33 5.78 4.44
MSCI World ex USA Value Index 23.93 6.83 4.51</t>
        </is>
      </c>
      <c r="C208" s="4" t="inlineStr">
        <is>
          <t xml:space="preserve"> </t>
        </is>
      </c>
    </row>
    <row r="209">
      <c r="A209" s="4" t="inlineStr">
        <is>
          <t>Performance Inception Date</t>
        </is>
      </c>
      <c r="B209" s="4" t="inlineStr">
        <is>
          <t xml:space="preserve"> </t>
        </is>
      </c>
      <c r="C209" s="4" t="inlineStr">
        <is>
          <t>Oct. 10,  2017</t>
        </is>
      </c>
    </row>
    <row r="210">
      <c r="A210" s="4" t="inlineStr">
        <is>
          <t>No Deduction of Taxes [Text Block]</t>
        </is>
      </c>
      <c r="B210" s="4" t="inlineStr">
        <is>
          <t>The above table and graph do not reflect the deduction of taxes that a shareholder would pay on fund distributions or the redemption of shares.</t>
        </is>
      </c>
      <c r="C210" s="4" t="inlineStr">
        <is>
          <t xml:space="preserve"> </t>
        </is>
      </c>
    </row>
    <row r="211">
      <c r="A211" s="4" t="inlineStr">
        <is>
          <t>AssetsNet</t>
        </is>
      </c>
      <c r="B211" s="5" t="n">
        <v>12486333</v>
      </c>
      <c r="C211" s="5" t="n">
        <v>12486333</v>
      </c>
    </row>
    <row r="212">
      <c r="A212" s="4" t="inlineStr">
        <is>
          <t>Holdings Count | Holding</t>
        </is>
      </c>
      <c r="B212" s="7" t="n">
        <v>144</v>
      </c>
      <c r="C212" s="7" t="n">
        <v>144</v>
      </c>
    </row>
    <row r="213">
      <c r="A213" s="4" t="inlineStr">
        <is>
          <t>Advisory Fees Paid, Amount</t>
        </is>
      </c>
      <c r="B213" s="5" t="n">
        <v>48186</v>
      </c>
      <c r="C213" s="4" t="inlineStr">
        <is>
          <t xml:space="preserve"> </t>
        </is>
      </c>
    </row>
    <row r="214">
      <c r="A214" s="4" t="inlineStr">
        <is>
          <t>InvestmentCompanyPortfolioTurnover</t>
        </is>
      </c>
      <c r="B214" s="8" t="n">
        <v>0.41</v>
      </c>
      <c r="C214" s="4" t="inlineStr">
        <is>
          <t xml:space="preserve"> </t>
        </is>
      </c>
    </row>
    <row r="215">
      <c r="A215" s="4" t="inlineStr">
        <is>
          <t>Additional Fund Statistics [Text Block]</t>
        </is>
      </c>
      <c r="B215" s="4" t="inlineStr">
        <is>
          <t>KEY FUND STATISTIC (as of October 31, 2024)
Fund net assets $12,486,333
Total number of portfolio holdings 144
Total advisory fees paid $48,186
Portfolio turnover rate 41%</t>
        </is>
      </c>
      <c r="C215" s="4" t="inlineStr">
        <is>
          <t xml:space="preserve"> </t>
        </is>
      </c>
    </row>
    <row r="216">
      <c r="A216" s="4" t="inlineStr">
        <is>
          <t>Holdings [Text Block]</t>
        </is>
      </c>
      <c r="B216" s="4" t="inlineStr">
        <is>
          <t>ASSET ALLOCATION Footnote Reference
Financials 27.80%
Industrials 13.70%
Energy 9.50%
Consumer Discretionary 8.70%
Consumer Staples 7.70%
Communication Services 7.40%
Health Care 7.40%
Utilities 6.20%
Materials 4.70%
Information Technology 4.60%
Real Estate 2.30%
Footnote Description
Footnote (1) Percentage of total investments as of October 31, 2024.</t>
        </is>
      </c>
      <c r="C216" s="4" t="inlineStr">
        <is>
          <t xml:space="preserve"> </t>
        </is>
      </c>
    </row>
    <row r="217">
      <c r="A217" s="4" t="inlineStr">
        <is>
          <t>Material Fund Change [Text Block]</t>
        </is>
      </c>
      <c r="C217" s="4" t="inlineStr">
        <is>
          <t xml:space="preserve"> </t>
        </is>
      </c>
    </row>
    <row r="218">
      <c r="A218" s="4" t="inlineStr">
        <is>
          <t>C000141421</t>
        </is>
      </c>
      <c r="B218" s="4" t="inlineStr">
        <is>
          <t xml:space="preserve"> </t>
        </is>
      </c>
      <c r="C218" s="4" t="inlineStr">
        <is>
          <t xml:space="preserve"> </t>
        </is>
      </c>
    </row>
    <row r="219">
      <c r="A219" s="3" t="inlineStr">
        <is>
          <t>Shareholder Report [Line Items]</t>
        </is>
      </c>
      <c r="B219" s="4" t="inlineStr">
        <is>
          <t xml:space="preserve"> </t>
        </is>
      </c>
      <c r="C219" s="4" t="inlineStr">
        <is>
          <t xml:space="preserve"> </t>
        </is>
      </c>
    </row>
    <row r="220">
      <c r="A220" s="4" t="inlineStr">
        <is>
          <t>Fund Name</t>
        </is>
      </c>
      <c r="B220" s="4" t="inlineStr">
        <is>
          <t xml:space="preserve">InfraCap MLP ETF </t>
        </is>
      </c>
      <c r="C220" s="4" t="inlineStr">
        <is>
          <t xml:space="preserve"> </t>
        </is>
      </c>
    </row>
    <row r="221">
      <c r="A221" s="4" t="inlineStr">
        <is>
          <t>Class Name</t>
        </is>
      </c>
      <c r="B221" s="4" t="inlineStr">
        <is>
          <t xml:space="preserve">InfraCap MLP ETF </t>
        </is>
      </c>
      <c r="C221" s="4" t="inlineStr">
        <is>
          <t xml:space="preserve"> </t>
        </is>
      </c>
    </row>
    <row r="222">
      <c r="A222" s="4" t="inlineStr">
        <is>
          <t>Trading Symbol</t>
        </is>
      </c>
      <c r="B222" s="4" t="inlineStr">
        <is>
          <t>AMZA</t>
        </is>
      </c>
      <c r="C222" s="4" t="inlineStr">
        <is>
          <t xml:space="preserve"> </t>
        </is>
      </c>
    </row>
    <row r="223">
      <c r="A223" s="4" t="inlineStr">
        <is>
          <t>Security Exchange Name</t>
        </is>
      </c>
      <c r="B223" s="4" t="inlineStr">
        <is>
          <t>NYSEArca</t>
        </is>
      </c>
      <c r="C223" s="4" t="inlineStr">
        <is>
          <t xml:space="preserve"> </t>
        </is>
      </c>
    </row>
    <row r="224">
      <c r="A224" s="4" t="inlineStr">
        <is>
          <t>Annual or Semi-Annual Statement [Text Block]</t>
        </is>
      </c>
      <c r="B224" s="4" t="inlineStr">
        <is>
          <t>This annual shareholder report contains important information about the InfraCap MLP ETF ("Fund") for the period of November 1, 2023 to October 31, 2024.</t>
        </is>
      </c>
      <c r="C224" s="4" t="inlineStr">
        <is>
          <t xml:space="preserve"> </t>
        </is>
      </c>
    </row>
    <row r="225">
      <c r="A225" s="4" t="inlineStr">
        <is>
          <t>Shareholder Report Annual or Semi-Annual</t>
        </is>
      </c>
      <c r="B225" s="4" t="inlineStr">
        <is>
          <t>Annual Shareholder Report</t>
        </is>
      </c>
      <c r="C225" s="4" t="inlineStr">
        <is>
          <t xml:space="preserve"> </t>
        </is>
      </c>
    </row>
    <row r="226">
      <c r="A226" s="4" t="inlineStr">
        <is>
          <t>Additional Information [Text Block]</t>
        </is>
      </c>
      <c r="B226" s="4" t="inlineStr">
        <is>
          <t>You can find additional information about the Fund at https://www.virtus.com/investor-resources/etf-documents</t>
        </is>
      </c>
      <c r="C226" s="4" t="inlineStr">
        <is>
          <t xml:space="preserve"> </t>
        </is>
      </c>
    </row>
    <row r="227">
      <c r="A227" s="4" t="inlineStr">
        <is>
          <t>Additional Information Phone Number</t>
        </is>
      </c>
      <c r="B227" s="4" t="inlineStr">
        <is>
          <t>1-888-383-0553</t>
        </is>
      </c>
      <c r="C227" s="4" t="inlineStr">
        <is>
          <t xml:space="preserve"> </t>
        </is>
      </c>
    </row>
    <row r="228">
      <c r="A228" s="4" t="inlineStr">
        <is>
          <t>Additional Information Website</t>
        </is>
      </c>
      <c r="B228" s="4" t="inlineStr">
        <is>
          <t>&amp;lt;span style="box-sizing: border-box; color: rgb(0, 0, 0); display: inline; flex-wrap: nowrap; font-size: 12px; font-weight: 400; grid-area: auto; line-height: 18px; margin: 0px; overflow: visible; text-align: left;"&gt;https://www.virtus.com/investor-resources/etf-documents&amp;lt;/span&gt;</t>
        </is>
      </c>
      <c r="C228" s="4" t="inlineStr">
        <is>
          <t xml:space="preserve"> </t>
        </is>
      </c>
    </row>
    <row r="229">
      <c r="A229" s="4" t="inlineStr">
        <is>
          <t>Expenses [Text Block]</t>
        </is>
      </c>
      <c r="B229" s="4" t="inlineStr">
        <is>
          <t>What were the Fund costs for the period?
(Based on a hypothetical $10,000 investment)
Fund Costs of a $10,000 investment Costs paid as a percentage of a $10,000 investment
InfraCap MLP ETF $308 2.75%</t>
        </is>
      </c>
      <c r="C229" s="4" t="inlineStr">
        <is>
          <t xml:space="preserve"> </t>
        </is>
      </c>
    </row>
    <row r="230">
      <c r="A230" s="4" t="inlineStr">
        <is>
          <t>Expenses Paid, Amount</t>
        </is>
      </c>
      <c r="B230" s="5" t="n">
        <v>308</v>
      </c>
      <c r="C230" s="4" t="inlineStr">
        <is>
          <t xml:space="preserve"> </t>
        </is>
      </c>
    </row>
    <row r="231">
      <c r="A231" s="4" t="inlineStr">
        <is>
          <t>Expense Ratio, Percent</t>
        </is>
      </c>
      <c r="B231" s="6" t="n">
        <v>0.0275</v>
      </c>
      <c r="C231" s="4" t="inlineStr">
        <is>
          <t xml:space="preserve"> </t>
        </is>
      </c>
    </row>
    <row r="232">
      <c r="A232" s="4" t="inlineStr">
        <is>
          <t>Performance Past Does Not Indicate Future [Text]</t>
        </is>
      </c>
      <c r="B232" s="4" t="inlineStr">
        <is>
          <t>Performance data quoted represents past performance.</t>
        </is>
      </c>
      <c r="C232" s="4" t="inlineStr">
        <is>
          <t xml:space="preserve"> </t>
        </is>
      </c>
    </row>
    <row r="233">
      <c r="A233" s="4" t="inlineStr">
        <is>
          <t>Line Graph [Table Text Block]</t>
        </is>
      </c>
      <c r="B233" s="4" t="inlineStr">
        <is>
          <t>InfraCap MLP ETF - NAV $6,754 FT Wilshire 5000 Index $22,499 S&amp;P 500 ® Alerian MLP Infrastructure Index $11,760
10/31/14 $9,683 $10,415 $10,381 $9,724
11/30/14 $9,668 $10,676 $10,660 $9,553
12/31/14 $9,125 $10,462 $10,444 $9,099
1/31/15 $8,716 $10,172 $10,131 $8,806
2/28/15 $9,148 $10,752 $10,713 $8,998
3/31/15 $8,773 $10,630 $10,544 $8,631
4/30/15 $9,392 $10,688 $10,645 $9,141
5/31/15 $9,031 $10,826 $10,782 $8,878
6/30/15 $8,203 $10,636 $10,573 $8,097
7/31/15 $7,938 $10,824 $10,794 $7,966
8/31/15 $7,247 $10,181 $10,143 $7,472
9/30/15 $5,745 $9,904 $9,892 $6,315
10/31/15 $6,357 $10,697 $10,727 $6,899
11/30/15 $5,589 $10,747 $10,759 $6,350
12/31/15 $4,965 $10,535 $10,589 $6,211
1/31/16 $3,972 $9,960 $10,063 $5,398
2/29/16 $3,866 $9,955 $10,050 $5,399
3/31/16 $4,290 $10,658 $10,732 $5,860
4/30/16 $5,158 $10,727 $10,773 $6,566
5/31/16 $5,422 $10,922 $10,967 $6,698
6/30/16 $5,696 $10,956 $10,995 $7,065
7/31/16 $5,848 $11,386 $11,400 $7,103
8/31/16 $5,958 $11,413 $11,416 $7,058
9/30/16 $6,012 $11,425 $11,419 $7,196
10/31/16 $5,811 $11,192 $11,210 $6,892
11/30/16 $5,959 $11,702 $11,626 $7,073
12/31/16 $6,152 $11,943 $11,855 $7,375
1/31/17 $6,293 $12,156 $12,080 $7,711
2/28/17 $6,398 $12,609 $12,560 $7,786
3/31/17 $6,386 $12,615 $12,574 $7,678
4/30/17 $6,325 $12,747 $12,704 $7,549
5/31/17 $6,052 $12,875 $12,882 $7,191
6/30/17 $6,058 $12,987 $12,963 $7,148
7/31/17 $6,144 $13,234 $13,229 $7,213
8/31/17 $5,835 $13,266 $13,270 $6,808
9/30/17 $5,900 $13,586 $13,544 $6,846
10/31/17 $5,611 $13,879 $13,860 $6,530
11/30/17 $5,468 $14,301 $14,285 $6,436
12/31/17 $5,748 $14,455 $14,444 $6,725
1/31/18 $6,138 $15,214 $15,270 $7,125
2/28/18 $5,484 $14,653 $14,708 $6,415
3/31/18 $5,014 $14,345 $14,334 $5,951
4/30/18 $5,418 $14,402 $14,389 $6,419
5/31/18 $5,720 $14,798 $14,735 $6,696
6/30/18 $5,572 $14,894 $14,826 $6,613
7/31/18 $6,009 $15,411 $15,378 $7,062
8/31/18 $6,127 $15,952 $15,879 $7,216
9/30/18 $5,942 $15,978 $15,969 $7,075
10/31/18 $5,182 $14,812 $14,878 $6,495
11/30/18 $5,058 $15,098 $15,181 $6,461
12/31/18 $4,305 $13,694 $13,810 $5,922
1/31/19 $5,028 $14,878 $14,917 $6,690
2/28/19 $5,031 $10,323 $15,396 $6,700
3/31/19 $5,221 $10,473 $15,695 $6,951
4/30/19 $5,146 $10,893 $16,331 $6,865
5/31/19 $4,791 $10,182 $15,293 $6,798
6/30/19 $5,114 $10,892 $16,371 $6,973
7/31/19 $5,022 $11,054 $16,606 $6,942
8/31/19 $4,575 $10,828 $16,343 $6,570
9/30/19 $4,712 $11,025 $16,649 $6,620
10/31/19 $4,372 $11,266 $17,009 $6,182
11/30/19 $4,055 $11,684 $17,627 $5,800
12/31/19 $4,518 $12,026 $18,159 $6,318
1/31/20 $4,114 $12,027 $18,152 $5,944
2/29/20 $3,294 $11,041 $16,657 $5,099
3/31/20 $1,175 $9,537 $14,600 $2,648
4/30/20 $1,970 $10,802 $16,472 $3,907
5/31/20 $2,238 $11,364 $17,256 $4,245
6/30/20 $1,950 $11,631 $17,599 $3,898
7/31/20 $1,914 $12,289 $18,592 $3,756
8/31/20 $1,919 $13,187 $19,928 $3,760
9/30/20 $1,566 $12,694 $19,171 $3,259
10/31/20 $1,632 $12,414 $18,661 $3,410
11/30/20 $2,173 $13,908 $20,704 $4,223
12/31/20 $2,269 $14,531 $21,500 $4,330
1/31/21 $2,457 $14,483 $21,283 $4,571
2/28/21 $2,732 $14,925 $21,869 $4,930
3/31/21 $2,961 $15,473 $22,827 $5,276
4/30/21 $3,264 $16,290 $24,045 $5,670
5/31/21 $3,521 $16,366 $24,213 $6,076
6/30/21 $3,748 $16,777 $24,779 $6,455
7/31/21 $3,442 $17,077 $25,367 $6,029
8/31/21 $3,329 $17,580 $26,139 $5,872
9/30/21 $3,416 $16,801 $24,923 $6,050
10/31/21 $3,612 $17,931 $26,669 $6,372
11/30/21 $3,286 $17,721 $26,484 $5,884
12/31/21 $3,453 $18,410 $27,671 $6,102
1/31/22 $3,909 $17,356 $26,239 $6,780
2/28/22 $4,100 $16,932 $25,454 $7,139
3/31/22 $4,137 $17,499 $26,399 $7,277
4/30/22 $4,112 $15,916 $24,097 $7,250
5/31/22 $4,499 $15,892 $24,141 $7,811
6/30/22 $3,738 $14,563 $22,148 $6,698
7/31/22 $4,304 $15,954 $24,190 $7,542
8/31/22 $4,541 $15,349 $23,204 $7,845
9/30/22 $4,087 $13,916 $21,067 $7,258
10/31/22 $4,808 $15,058 $22,772 $8,303
11/30/22 $4,864 $15,832 $24,045 $8,410
12/31/22 $4,566 $14,905 $22,660 $8,017
1/31/23 $4,953 $15,932 $24,083 $8,504
2/28/23 $4,859 $15,560 $23,496 $8,350
3/31/23 $4,776 $15,986 $24,358 $8,291
4/30/23 $4,864 $16,152 $24,739 $8,431
5/31/23 $4,805 $16,221 $24,846 $8,431
6/30/23 $5,101 $17,334 $26,488 $8,807
7/31/23 $5,258 $17,956 $27,339 $9,342
8/31/23 $5,309 $17,607 $26,904 $9,411
9/30/23 $5,446 $16,766 $25,621 $9,634
10/31/23 $5,429 $16,320 $25,082 $9,604
11/30/23 $5,939 $17,844 $27,373 $10,275
12/31/23 $5,638 $18,794 $28,616 $9,922
1/31/24 $5,908 $18,995 $29,097 $10,356
2/29/24 $6,266 $20,019 $30,651 $10,853
3/31/24 $6,678 $20,664 $31,637 $11,385
4/30/24 $6,444 $19,764 $30,345 $11,234
5/31/24 $6,433 $20,697 $31,850 $11,296
6/30/24 $6,838 $21,347 $32,992 $11,822
7/31/24 $6,934 $21,740 $33,394 $11,909
8/31/24 $6,932 $22,212 $34,204 $11,963
9/30/24 $6,868 $22,663 $34,934 $11,909
10/31/24 $6,754 $22,499 $34,618 $11,760</t>
        </is>
      </c>
      <c r="C233" s="4" t="inlineStr">
        <is>
          <t xml:space="preserve"> </t>
        </is>
      </c>
    </row>
    <row r="234">
      <c r="A234" s="4" t="inlineStr">
        <is>
          <t>Average Annual Return [Table Text Block]</t>
        </is>
      </c>
      <c r="B234" s="4" t="inlineStr">
        <is>
          <t>ANNUAL AVERAGE TOTAL RETURNS 1 Year 5 Years 10 Years
InfraCap MLP ETF - NAV 24.40 9.09 -
FT Wilshire 5000 Index 37.86 14.84 12.63
S&amp;P 500 ® 38.02 15.27 13.00
Alerian MLP Infrastructure Index 22.45 13.73 1.92</t>
        </is>
      </c>
      <c r="C234" s="4" t="inlineStr">
        <is>
          <t xml:space="preserve"> </t>
        </is>
      </c>
    </row>
    <row r="235">
      <c r="A235" s="4" t="inlineStr">
        <is>
          <t>No Deduction of Taxes [Text Block]</t>
        </is>
      </c>
      <c r="B235" s="4" t="inlineStr">
        <is>
          <t>The above table and graph do not reflect the deduction of taxes that a shareholder would pay on fund distributions or the redemption of shares.</t>
        </is>
      </c>
      <c r="C235" s="4" t="inlineStr">
        <is>
          <t xml:space="preserve"> </t>
        </is>
      </c>
    </row>
    <row r="236">
      <c r="A236" s="4" t="inlineStr">
        <is>
          <t>AssetsNet</t>
        </is>
      </c>
      <c r="B236" s="5" t="n">
        <v>377544101</v>
      </c>
      <c r="C236" s="5" t="n">
        <v>377544101</v>
      </c>
    </row>
    <row r="237">
      <c r="A237" s="4" t="inlineStr">
        <is>
          <t>Holdings Count | Holding</t>
        </is>
      </c>
      <c r="B237" s="7" t="n">
        <v>31</v>
      </c>
      <c r="C237" s="7" t="n">
        <v>31</v>
      </c>
    </row>
    <row r="238">
      <c r="A238" s="4" t="inlineStr">
        <is>
          <t>Advisory Fees Paid, Amount</t>
        </is>
      </c>
      <c r="B238" s="5" t="n">
        <v>3561116</v>
      </c>
      <c r="C238" s="4" t="inlineStr">
        <is>
          <t xml:space="preserve"> </t>
        </is>
      </c>
    </row>
    <row r="239">
      <c r="A239" s="4" t="inlineStr">
        <is>
          <t>InvestmentCompanyPortfolioTurnover</t>
        </is>
      </c>
      <c r="B239" s="8" t="n">
        <v>0.59</v>
      </c>
      <c r="C239" s="4" t="inlineStr">
        <is>
          <t xml:space="preserve"> </t>
        </is>
      </c>
    </row>
    <row r="240">
      <c r="A240" s="4" t="inlineStr">
        <is>
          <t>Additional Fund Statistics [Text Block]</t>
        </is>
      </c>
      <c r="B240" s="4" t="inlineStr">
        <is>
          <t>KEY FUND STATISTIC (as of October 31, 2024)
Fund net assets $377,544,101
Total number of portfolio holdings 31
Total advisory fees paid $3,561,116
Portfolio turnover rate 59%</t>
        </is>
      </c>
      <c r="C240" s="4" t="inlineStr">
        <is>
          <t xml:space="preserve"> </t>
        </is>
      </c>
    </row>
    <row r="241">
      <c r="A241" s="4" t="inlineStr">
        <is>
          <t>Holdings [Text Block]</t>
        </is>
      </c>
      <c r="B241" s="4" t="inlineStr">
        <is>
          <t>ASSET ALLOCATION Footnote Reference
Energy 98.00%
Money Market fund 1.80%
Utilities 0.20%
Footnote Description
Footnote (1) Percentage of total investments as of October 31, 2024.</t>
        </is>
      </c>
      <c r="C241" s="4" t="inlineStr">
        <is>
          <t xml:space="preserve"> </t>
        </is>
      </c>
    </row>
    <row r="242">
      <c r="A242" s="4" t="inlineStr">
        <is>
          <t>Material Fund Change [Text Block]</t>
        </is>
      </c>
      <c r="C24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X92"/>
  <sheetViews>
    <sheetView workbookViewId="0">
      <selection activeCell="A1" sqref="A1"/>
    </sheetView>
  </sheetViews>
  <sheetFormatPr baseColWidth="8" defaultRowHeight="15"/>
  <cols>
    <col width="51" customWidth="1" min="1" max="1"/>
    <col width="35" customWidth="1" min="2" max="2"/>
    <col width="41" customWidth="1" min="3" max="3"/>
    <col width="37" customWidth="1" min="4" max="4"/>
    <col width="28" customWidth="1" min="5" max="5"/>
    <col width="39" customWidth="1" min="6" max="6"/>
    <col width="43" customWidth="1" min="7" max="7"/>
    <col width="17"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3"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3"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3"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3"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3"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3"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3" customWidth="1" min="122" max="122"/>
    <col width="14" customWidth="1" min="123" max="123"/>
    <col width="14" customWidth="1" min="124" max="124"/>
    <col width="14" customWidth="1" min="125" max="125"/>
    <col width="14" customWidth="1" min="126" max="126"/>
    <col width="14" customWidth="1" min="127" max="127"/>
    <col width="14" customWidth="1" min="128" max="128"/>
  </cols>
  <sheetData>
    <row r="1">
      <c r="A1" s="1" t="inlineStr">
        <is>
          <t>Shareholder Report, Line Graph (Details) - USD ($)</t>
        </is>
      </c>
      <c r="H1" s="2" t="inlineStr">
        <is>
          <t>1 Months Ended</t>
        </is>
      </c>
    </row>
    <row r="2">
      <c r="B2" s="2" t="inlineStr">
        <is>
          <t>Feb. 07, 2019</t>
        </is>
      </c>
      <c r="C2" s="2" t="inlineStr">
        <is>
          <t>May 15, 2018</t>
        </is>
      </c>
      <c r="D2" s="2" t="inlineStr">
        <is>
          <t>Oct. 10, 2017</t>
        </is>
      </c>
      <c r="E2" s="2" t="inlineStr">
        <is>
          <t>Feb. 07, 2017</t>
        </is>
      </c>
      <c r="F2" s="2" t="inlineStr">
        <is>
          <t>Aug. 10, 2015</t>
        </is>
      </c>
      <c r="G2" s="2" t="inlineStr">
        <is>
          <t>Dec. 16, 2014</t>
        </is>
      </c>
      <c r="H2" s="2" t="inlineStr">
        <is>
          <t>Oct. 31, 2014</t>
        </is>
      </c>
      <c r="I2" s="2" t="inlineStr">
        <is>
          <t>Oct. 31, 2024</t>
        </is>
      </c>
      <c r="J2" s="2" t="inlineStr">
        <is>
          <t>Sep. 30, 2024</t>
        </is>
      </c>
      <c r="K2" s="2" t="inlineStr">
        <is>
          <t>Aug. 31, 2024</t>
        </is>
      </c>
      <c r="L2" s="2" t="inlineStr">
        <is>
          <t>Jul. 31, 2024</t>
        </is>
      </c>
      <c r="M2" s="2" t="inlineStr">
        <is>
          <t>Jun. 30, 2024</t>
        </is>
      </c>
      <c r="N2" s="2" t="inlineStr">
        <is>
          <t>May 31, 2024</t>
        </is>
      </c>
      <c r="O2" s="2" t="inlineStr">
        <is>
          <t>Apr. 30, 2024</t>
        </is>
      </c>
      <c r="P2" s="2" t="inlineStr">
        <is>
          <t>Mar. 31, 2024</t>
        </is>
      </c>
      <c r="Q2" s="2" t="inlineStr">
        <is>
          <t>Feb. 29, 2024</t>
        </is>
      </c>
      <c r="R2" s="2" t="inlineStr">
        <is>
          <t>Jan. 31, 2024</t>
        </is>
      </c>
      <c r="S2" s="2" t="inlineStr">
        <is>
          <t>Dec. 31, 2023</t>
        </is>
      </c>
      <c r="T2" s="2" t="inlineStr">
        <is>
          <t>Nov. 30, 2023</t>
        </is>
      </c>
      <c r="U2" s="2" t="inlineStr">
        <is>
          <t>Oct. 31, 2023</t>
        </is>
      </c>
      <c r="V2" s="2" t="inlineStr">
        <is>
          <t>Sep. 30, 2023</t>
        </is>
      </c>
      <c r="W2" s="2" t="inlineStr">
        <is>
          <t>Aug. 31, 2023</t>
        </is>
      </c>
      <c r="X2" s="2" t="inlineStr">
        <is>
          <t>Jul. 31, 2023</t>
        </is>
      </c>
      <c r="Y2" s="2" t="inlineStr">
        <is>
          <t>Jun. 30, 2023</t>
        </is>
      </c>
      <c r="Z2" s="2" t="inlineStr">
        <is>
          <t>May 31, 2023</t>
        </is>
      </c>
      <c r="AA2" s="2" t="inlineStr">
        <is>
          <t>Apr. 30, 2023</t>
        </is>
      </c>
      <c r="AB2" s="2" t="inlineStr">
        <is>
          <t>Mar. 31, 2023</t>
        </is>
      </c>
      <c r="AC2" s="2" t="inlineStr">
        <is>
          <t>Feb. 28, 2023</t>
        </is>
      </c>
      <c r="AD2" s="2" t="inlineStr">
        <is>
          <t>Jan. 31, 2023</t>
        </is>
      </c>
      <c r="AE2" s="2" t="inlineStr">
        <is>
          <t>Dec. 31, 2022</t>
        </is>
      </c>
      <c r="AF2" s="2" t="inlineStr">
        <is>
          <t>Nov. 30, 2022</t>
        </is>
      </c>
      <c r="AG2" s="2" t="inlineStr">
        <is>
          <t>Oct. 31, 2022</t>
        </is>
      </c>
      <c r="AH2" s="2" t="inlineStr">
        <is>
          <t>Sep. 30, 2022</t>
        </is>
      </c>
      <c r="AI2" s="2" t="inlineStr">
        <is>
          <t>Aug. 31, 2022</t>
        </is>
      </c>
      <c r="AJ2" s="2" t="inlineStr">
        <is>
          <t>Jul. 31, 2022</t>
        </is>
      </c>
      <c r="AK2" s="2" t="inlineStr">
        <is>
          <t>Jun. 30, 2022</t>
        </is>
      </c>
      <c r="AL2" s="2" t="inlineStr">
        <is>
          <t>May 31, 2022</t>
        </is>
      </c>
      <c r="AM2" s="2" t="inlineStr">
        <is>
          <t>Apr. 30, 2022</t>
        </is>
      </c>
      <c r="AN2" s="2" t="inlineStr">
        <is>
          <t>Mar. 31, 2022</t>
        </is>
      </c>
      <c r="AO2" s="2" t="inlineStr">
        <is>
          <t>Feb. 28, 2022</t>
        </is>
      </c>
      <c r="AP2" s="2" t="inlineStr">
        <is>
          <t>Jan. 31, 2022</t>
        </is>
      </c>
      <c r="AQ2" s="2" t="inlineStr">
        <is>
          <t>Dec. 31, 2021</t>
        </is>
      </c>
      <c r="AR2" s="2" t="inlineStr">
        <is>
          <t>Nov. 30, 2021</t>
        </is>
      </c>
      <c r="AS2" s="2" t="inlineStr">
        <is>
          <t>Oct. 31, 2021</t>
        </is>
      </c>
      <c r="AT2" s="2" t="inlineStr">
        <is>
          <t>Sep. 30, 2021</t>
        </is>
      </c>
      <c r="AU2" s="2" t="inlineStr">
        <is>
          <t>Aug. 31, 2021</t>
        </is>
      </c>
      <c r="AV2" s="2" t="inlineStr">
        <is>
          <t>Jul. 31, 2021</t>
        </is>
      </c>
      <c r="AW2" s="2" t="inlineStr">
        <is>
          <t>Jun. 30, 2021</t>
        </is>
      </c>
      <c r="AX2" s="2" t="inlineStr">
        <is>
          <t>May 31, 2021</t>
        </is>
      </c>
      <c r="AY2" s="2" t="inlineStr">
        <is>
          <t>Apr. 30, 2021</t>
        </is>
      </c>
      <c r="AZ2" s="2" t="inlineStr">
        <is>
          <t>Mar. 31, 2021</t>
        </is>
      </c>
      <c r="BA2" s="2" t="inlineStr">
        <is>
          <t>Feb. 28, 2021</t>
        </is>
      </c>
      <c r="BB2" s="2" t="inlineStr">
        <is>
          <t>Jan. 31, 2021</t>
        </is>
      </c>
      <c r="BC2" s="2" t="inlineStr">
        <is>
          <t>Dec. 31, 2020</t>
        </is>
      </c>
      <c r="BD2" s="2" t="inlineStr">
        <is>
          <t>Nov. 30, 2020</t>
        </is>
      </c>
      <c r="BE2" s="2" t="inlineStr">
        <is>
          <t>Oct. 31, 2020</t>
        </is>
      </c>
      <c r="BF2" s="2" t="inlineStr">
        <is>
          <t>Sep. 30, 2020</t>
        </is>
      </c>
      <c r="BG2" s="2" t="inlineStr">
        <is>
          <t>Aug. 31, 2020</t>
        </is>
      </c>
      <c r="BH2" s="2" t="inlineStr">
        <is>
          <t>Jul. 31, 2020</t>
        </is>
      </c>
      <c r="BI2" s="2" t="inlineStr">
        <is>
          <t>Jun. 30, 2020</t>
        </is>
      </c>
      <c r="BJ2" s="2" t="inlineStr">
        <is>
          <t>May 31, 2020</t>
        </is>
      </c>
      <c r="BK2" s="2" t="inlineStr">
        <is>
          <t>Apr. 30, 2020</t>
        </is>
      </c>
      <c r="BL2" s="2" t="inlineStr">
        <is>
          <t>Mar. 31, 2020</t>
        </is>
      </c>
      <c r="BM2" s="2" t="inlineStr">
        <is>
          <t>Feb. 29, 2020</t>
        </is>
      </c>
      <c r="BN2" s="2" t="inlineStr">
        <is>
          <t>Jan. 31, 2020</t>
        </is>
      </c>
      <c r="BO2" s="2" t="inlineStr">
        <is>
          <t>Dec. 31, 2019</t>
        </is>
      </c>
      <c r="BP2" s="2" t="inlineStr">
        <is>
          <t>Nov. 30, 2019</t>
        </is>
      </c>
      <c r="BQ2" s="2" t="inlineStr">
        <is>
          <t>Oct. 31, 2019</t>
        </is>
      </c>
      <c r="BR2" s="2" t="inlineStr">
        <is>
          <t>Sep. 30, 2019</t>
        </is>
      </c>
      <c r="BS2" s="2" t="inlineStr">
        <is>
          <t>Aug. 31, 2019</t>
        </is>
      </c>
      <c r="BT2" s="2" t="inlineStr">
        <is>
          <t>Jul. 31, 2019</t>
        </is>
      </c>
      <c r="BU2" s="2" t="inlineStr">
        <is>
          <t>Jun. 30, 2019</t>
        </is>
      </c>
      <c r="BV2" s="2" t="inlineStr">
        <is>
          <t>May 31, 2019</t>
        </is>
      </c>
      <c r="BW2" s="2" t="inlineStr">
        <is>
          <t>Apr. 30, 2019</t>
        </is>
      </c>
      <c r="BX2" s="2" t="inlineStr">
        <is>
          <t>Mar. 31, 2019</t>
        </is>
      </c>
      <c r="BY2" s="2" t="inlineStr">
        <is>
          <t>Feb. 28, 2019</t>
        </is>
      </c>
      <c r="BZ2" s="2" t="inlineStr">
        <is>
          <t>Jan. 31, 2019</t>
        </is>
      </c>
      <c r="CA2" s="2" t="inlineStr">
        <is>
          <t>Dec. 31, 2018</t>
        </is>
      </c>
      <c r="CB2" s="2" t="inlineStr">
        <is>
          <t>Nov. 30, 2018</t>
        </is>
      </c>
      <c r="CC2" s="2" t="inlineStr">
        <is>
          <t>Oct. 31, 2018</t>
        </is>
      </c>
      <c r="CD2" s="2" t="inlineStr">
        <is>
          <t>Sep. 30, 2018</t>
        </is>
      </c>
      <c r="CE2" s="2" t="inlineStr">
        <is>
          <t>Aug. 31, 2018</t>
        </is>
      </c>
      <c r="CF2" s="2" t="inlineStr">
        <is>
          <t>Jul. 31, 2018</t>
        </is>
      </c>
      <c r="CG2" s="2" t="inlineStr">
        <is>
          <t>Jun. 30, 2018</t>
        </is>
      </c>
      <c r="CH2" s="2" t="inlineStr">
        <is>
          <t>May 31, 2018</t>
        </is>
      </c>
      <c r="CI2" s="2" t="inlineStr">
        <is>
          <t>Apr. 30, 2018</t>
        </is>
      </c>
      <c r="CJ2" s="2" t="inlineStr">
        <is>
          <t>Mar. 31, 2018</t>
        </is>
      </c>
      <c r="CK2" s="2" t="inlineStr">
        <is>
          <t>Feb. 28, 2018</t>
        </is>
      </c>
      <c r="CL2" s="2" t="inlineStr">
        <is>
          <t>Jan. 31, 2018</t>
        </is>
      </c>
      <c r="CM2" s="2" t="inlineStr">
        <is>
          <t>Dec. 31, 2017</t>
        </is>
      </c>
      <c r="CN2" s="2" t="inlineStr">
        <is>
          <t>Nov. 30, 2017</t>
        </is>
      </c>
      <c r="CO2" s="2" t="inlineStr">
        <is>
          <t>Oct. 31, 2017</t>
        </is>
      </c>
      <c r="CP2" s="2" t="inlineStr">
        <is>
          <t>Sep. 30, 2017</t>
        </is>
      </c>
      <c r="CQ2" s="2" t="inlineStr">
        <is>
          <t>Aug. 31, 2017</t>
        </is>
      </c>
      <c r="CR2" s="2" t="inlineStr">
        <is>
          <t>Jul. 31, 2017</t>
        </is>
      </c>
      <c r="CS2" s="2" t="inlineStr">
        <is>
          <t>Jun. 30, 2017</t>
        </is>
      </c>
      <c r="CT2" s="2" t="inlineStr">
        <is>
          <t>May 31, 2017</t>
        </is>
      </c>
      <c r="CU2" s="2" t="inlineStr">
        <is>
          <t>Apr. 30, 2017</t>
        </is>
      </c>
      <c r="CV2" s="2" t="inlineStr">
        <is>
          <t>Mar. 31, 2017</t>
        </is>
      </c>
      <c r="CW2" s="2" t="inlineStr">
        <is>
          <t>Feb. 28, 2017</t>
        </is>
      </c>
      <c r="CX2" s="2" t="inlineStr">
        <is>
          <t>Jan. 31, 2017</t>
        </is>
      </c>
      <c r="CY2" s="2" t="inlineStr">
        <is>
          <t>Dec. 31, 2016</t>
        </is>
      </c>
      <c r="CZ2" s="2" t="inlineStr">
        <is>
          <t>Nov. 30, 2016</t>
        </is>
      </c>
      <c r="DA2" s="2" t="inlineStr">
        <is>
          <t>Oct. 31, 2016</t>
        </is>
      </c>
      <c r="DB2" s="2" t="inlineStr">
        <is>
          <t>Sep. 30, 2016</t>
        </is>
      </c>
      <c r="DC2" s="2" t="inlineStr">
        <is>
          <t>Aug. 31, 2016</t>
        </is>
      </c>
      <c r="DD2" s="2" t="inlineStr">
        <is>
          <t>Jul. 31, 2016</t>
        </is>
      </c>
      <c r="DE2" s="2" t="inlineStr">
        <is>
          <t>Jun. 30, 2016</t>
        </is>
      </c>
      <c r="DF2" s="2" t="inlineStr">
        <is>
          <t>May 31, 2016</t>
        </is>
      </c>
      <c r="DG2" s="2" t="inlineStr">
        <is>
          <t>Apr. 30, 2016</t>
        </is>
      </c>
      <c r="DH2" s="2" t="inlineStr">
        <is>
          <t>Mar. 31, 2016</t>
        </is>
      </c>
      <c r="DI2" s="2" t="inlineStr">
        <is>
          <t>Feb. 29, 2016</t>
        </is>
      </c>
      <c r="DJ2" s="2" t="inlineStr">
        <is>
          <t>Jan. 31, 2016</t>
        </is>
      </c>
      <c r="DK2" s="2" t="inlineStr">
        <is>
          <t>Dec. 31, 2015</t>
        </is>
      </c>
      <c r="DL2" s="2" t="inlineStr">
        <is>
          <t>Nov. 30, 2015</t>
        </is>
      </c>
      <c r="DM2" s="2" t="inlineStr">
        <is>
          <t>Oct. 31, 2015</t>
        </is>
      </c>
      <c r="DN2" s="2" t="inlineStr">
        <is>
          <t>Sep. 30, 2015</t>
        </is>
      </c>
      <c r="DO2" s="2" t="inlineStr">
        <is>
          <t>Aug. 31, 2015</t>
        </is>
      </c>
      <c r="DP2" s="2" t="inlineStr">
        <is>
          <t>Jul. 31, 2015</t>
        </is>
      </c>
      <c r="DQ2" s="2" t="inlineStr">
        <is>
          <t>Jun. 30, 2015</t>
        </is>
      </c>
      <c r="DR2" s="2" t="inlineStr">
        <is>
          <t>May 31, 2015</t>
        </is>
      </c>
      <c r="DS2" s="2" t="inlineStr">
        <is>
          <t>Apr. 30, 2015</t>
        </is>
      </c>
      <c r="DT2" s="2" t="inlineStr">
        <is>
          <t>Mar. 31, 2015</t>
        </is>
      </c>
      <c r="DU2" s="2" t="inlineStr">
        <is>
          <t>Feb. 28, 2015</t>
        </is>
      </c>
      <c r="DV2" s="2" t="inlineStr">
        <is>
          <t>Jan. 31, 2015</t>
        </is>
      </c>
      <c r="DW2" s="2" t="inlineStr">
        <is>
          <t>Dec. 31, 2014</t>
        </is>
      </c>
      <c r="DX2" s="2" t="inlineStr">
        <is>
          <t>Nov. 30, 2014</t>
        </is>
      </c>
    </row>
    <row r="3">
      <c r="A3" s="4" t="inlineStr">
        <is>
          <t>C00014912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InfraCap REIT Preferred ETF</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row>
    <row r="6">
      <c r="A6" s="4" t="inlineStr">
        <is>
          <t>C00019370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c r="DW6" s="4" t="inlineStr">
        <is>
          <t xml:space="preserve"> </t>
        </is>
      </c>
      <c r="DX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row>
    <row r="8">
      <c r="A8" s="4" t="inlineStr">
        <is>
          <t>Line Graph and Table Measure Name</t>
        </is>
      </c>
      <c r="B8" s="4" t="inlineStr">
        <is>
          <t xml:space="preserve"> </t>
        </is>
      </c>
      <c r="C8" s="4" t="inlineStr">
        <is>
          <t>Virtus InfraCap U.S. Preferred Stock ETF</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row>
    <row r="9">
      <c r="A9" s="4" t="inlineStr">
        <is>
          <t>C00014868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Virtus LifeSci Biotech Clinical Trials ETF</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row>
    <row r="12">
      <c r="A12" s="4" t="inlineStr">
        <is>
          <t>C00014868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Virtus LifeSci Biotech Products ETF</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row>
    <row r="15">
      <c r="A15" s="4" t="inlineStr">
        <is>
          <t>C00015384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Virtus Newfleet Multi-Sector Bond ETF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row>
    <row r="18">
      <c r="A18" s="4" t="inlineStr">
        <is>
          <t>C00020967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row>
    <row r="20">
      <c r="A20" s="4" t="inlineStr">
        <is>
          <t>Line Graph and Table Measure Name</t>
        </is>
      </c>
      <c r="B20" s="4" t="inlineStr">
        <is>
          <t>Virtus Private Credit Strategy ETF</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row>
    <row r="21">
      <c r="A21" s="4" t="inlineStr">
        <is>
          <t>C00020967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row>
    <row r="23">
      <c r="A23" s="4" t="inlineStr">
        <is>
          <t>Line Graph and Table Measure Name</t>
        </is>
      </c>
      <c r="B23" s="4" t="inlineStr">
        <is>
          <t>Virtus Real Asset Income ETF</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row>
    <row r="24">
      <c r="A24" s="4" t="inlineStr">
        <is>
          <t>C00019109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row>
    <row r="26">
      <c r="A26" s="4" t="inlineStr">
        <is>
          <t>Line Graph and Table Measure Name</t>
        </is>
      </c>
      <c r="B26" s="4" t="inlineStr">
        <is>
          <t xml:space="preserve"> </t>
        </is>
      </c>
      <c r="C26" s="4" t="inlineStr">
        <is>
          <t xml:space="preserve"> </t>
        </is>
      </c>
      <c r="D26" s="4" t="inlineStr">
        <is>
          <t>Virtus WMC Internatinal Dividend ETF</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c r="DW26" s="4" t="inlineStr">
        <is>
          <t xml:space="preserve"> </t>
        </is>
      </c>
      <c r="DX26" s="4" t="inlineStr">
        <is>
          <t xml:space="preserve"> </t>
        </is>
      </c>
    </row>
    <row r="27">
      <c r="A27" s="4" t="inlineStr">
        <is>
          <t>C0001414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InfraCap MLP ETF</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row>
    <row r="30">
      <c r="A30" s="4" t="inlineStr">
        <is>
          <t>FT Wilshire 5000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row>
    <row r="32">
      <c r="A32" s="4" t="inlineStr">
        <is>
          <t>Account Value</t>
        </is>
      </c>
      <c r="B32" s="4" t="inlineStr">
        <is>
          <t xml:space="preserve"> </t>
        </is>
      </c>
      <c r="C32" s="4" t="inlineStr">
        <is>
          <t xml:space="preserve"> </t>
        </is>
      </c>
      <c r="D32" s="4" t="inlineStr">
        <is>
          <t xml:space="preserve"> </t>
        </is>
      </c>
      <c r="E32" s="5" t="n">
        <v>10000</v>
      </c>
      <c r="F32" s="4" t="inlineStr">
        <is>
          <t xml:space="preserve"> </t>
        </is>
      </c>
      <c r="G32" s="4" t="inlineStr">
        <is>
          <t xml:space="preserve"> </t>
        </is>
      </c>
      <c r="H32" s="4" t="inlineStr">
        <is>
          <t xml:space="preserve"> </t>
        </is>
      </c>
      <c r="I32" s="5" t="n">
        <v>22499</v>
      </c>
      <c r="J32" s="5" t="n">
        <v>22663</v>
      </c>
      <c r="K32" s="5" t="n">
        <v>22212</v>
      </c>
      <c r="L32" s="5" t="n">
        <v>21740</v>
      </c>
      <c r="M32" s="5" t="n">
        <v>21347</v>
      </c>
      <c r="N32" s="5" t="n">
        <v>20697</v>
      </c>
      <c r="O32" s="5" t="n">
        <v>19764</v>
      </c>
      <c r="P32" s="5" t="n">
        <v>20664</v>
      </c>
      <c r="Q32" s="5" t="n">
        <v>20019</v>
      </c>
      <c r="R32" s="5" t="n">
        <v>18995</v>
      </c>
      <c r="S32" s="5" t="n">
        <v>18794</v>
      </c>
      <c r="T32" s="5" t="n">
        <v>17844</v>
      </c>
      <c r="U32" s="5" t="n">
        <v>16320</v>
      </c>
      <c r="V32" s="5" t="n">
        <v>16766</v>
      </c>
      <c r="W32" s="5" t="n">
        <v>17607</v>
      </c>
      <c r="X32" s="5" t="n">
        <v>17956</v>
      </c>
      <c r="Y32" s="5" t="n">
        <v>17334</v>
      </c>
      <c r="Z32" s="5" t="n">
        <v>16221</v>
      </c>
      <c r="AA32" s="5" t="n">
        <v>16152</v>
      </c>
      <c r="AB32" s="5" t="n">
        <v>15986</v>
      </c>
      <c r="AC32" s="5" t="n">
        <v>15560</v>
      </c>
      <c r="AD32" s="5" t="n">
        <v>15932</v>
      </c>
      <c r="AE32" s="5" t="n">
        <v>14905</v>
      </c>
      <c r="AF32" s="5" t="n">
        <v>15832</v>
      </c>
      <c r="AG32" s="5" t="n">
        <v>15058</v>
      </c>
      <c r="AH32" s="5" t="n">
        <v>13916</v>
      </c>
      <c r="AI32" s="5" t="n">
        <v>15349</v>
      </c>
      <c r="AJ32" s="5" t="n">
        <v>15954</v>
      </c>
      <c r="AK32" s="5" t="n">
        <v>14563</v>
      </c>
      <c r="AL32" s="5" t="n">
        <v>15892</v>
      </c>
      <c r="AM32" s="5" t="n">
        <v>15916</v>
      </c>
      <c r="AN32" s="5" t="n">
        <v>17499</v>
      </c>
      <c r="AO32" s="5" t="n">
        <v>16932</v>
      </c>
      <c r="AP32" s="5" t="n">
        <v>17356</v>
      </c>
      <c r="AQ32" s="5" t="n">
        <v>18410</v>
      </c>
      <c r="AR32" s="5" t="n">
        <v>17721</v>
      </c>
      <c r="AS32" s="5" t="n">
        <v>17931</v>
      </c>
      <c r="AT32" s="5" t="n">
        <v>16801</v>
      </c>
      <c r="AU32" s="5" t="n">
        <v>17580</v>
      </c>
      <c r="AV32" s="5" t="n">
        <v>17077</v>
      </c>
      <c r="AW32" s="5" t="n">
        <v>16777</v>
      </c>
      <c r="AX32" s="5" t="n">
        <v>16366</v>
      </c>
      <c r="AY32" s="5" t="n">
        <v>16290</v>
      </c>
      <c r="AZ32" s="5" t="n">
        <v>15473</v>
      </c>
      <c r="BA32" s="5" t="n">
        <v>14925</v>
      </c>
      <c r="BB32" s="5" t="n">
        <v>14483</v>
      </c>
      <c r="BC32" s="5" t="n">
        <v>14531</v>
      </c>
      <c r="BD32" s="5" t="n">
        <v>13908</v>
      </c>
      <c r="BE32" s="5" t="n">
        <v>12414</v>
      </c>
      <c r="BF32" s="5" t="n">
        <v>12694</v>
      </c>
      <c r="BG32" s="5" t="n">
        <v>13187</v>
      </c>
      <c r="BH32" s="5" t="n">
        <v>12289</v>
      </c>
      <c r="BI32" s="5" t="n">
        <v>11631</v>
      </c>
      <c r="BJ32" s="5" t="n">
        <v>11364</v>
      </c>
      <c r="BK32" s="5" t="n">
        <v>10802</v>
      </c>
      <c r="BL32" s="5" t="n">
        <v>9537</v>
      </c>
      <c r="BM32" s="5" t="n">
        <v>11041</v>
      </c>
      <c r="BN32" s="5" t="n">
        <v>12027</v>
      </c>
      <c r="BO32" s="5" t="n">
        <v>12026</v>
      </c>
      <c r="BP32" s="5" t="n">
        <v>11684</v>
      </c>
      <c r="BQ32" s="5" t="n">
        <v>11266</v>
      </c>
      <c r="BR32" s="5" t="n">
        <v>11025</v>
      </c>
      <c r="BS32" s="5" t="n">
        <v>10828</v>
      </c>
      <c r="BT32" s="5" t="n">
        <v>11054</v>
      </c>
      <c r="BU32" s="5" t="n">
        <v>10892</v>
      </c>
      <c r="BV32" s="5" t="n">
        <v>10182</v>
      </c>
      <c r="BW32" s="5" t="n">
        <v>10893</v>
      </c>
      <c r="BX32" s="5" t="n">
        <v>10473</v>
      </c>
      <c r="BY32" s="5" t="n">
        <v>10323</v>
      </c>
      <c r="BZ32" s="5" t="n">
        <v>14878</v>
      </c>
      <c r="CA32" s="5" t="n">
        <v>13694</v>
      </c>
      <c r="CB32" s="5" t="n">
        <v>15098</v>
      </c>
      <c r="CC32" s="5" t="n">
        <v>14812</v>
      </c>
      <c r="CD32" s="5" t="n">
        <v>15978</v>
      </c>
      <c r="CE32" s="5" t="n">
        <v>15952</v>
      </c>
      <c r="CF32" s="5" t="n">
        <v>15411</v>
      </c>
      <c r="CG32" s="5" t="n">
        <v>14894</v>
      </c>
      <c r="CH32" s="5" t="n">
        <v>14798</v>
      </c>
      <c r="CI32" s="5" t="n">
        <v>14402</v>
      </c>
      <c r="CJ32" s="5" t="n">
        <v>14345</v>
      </c>
      <c r="CK32" s="5" t="n">
        <v>14653</v>
      </c>
      <c r="CL32" s="5" t="n">
        <v>15214</v>
      </c>
      <c r="CM32" s="5" t="n">
        <v>14455</v>
      </c>
      <c r="CN32" s="5" t="n">
        <v>14301</v>
      </c>
      <c r="CO32" s="5" t="n">
        <v>13879</v>
      </c>
      <c r="CP32" s="5" t="n">
        <v>13586</v>
      </c>
      <c r="CQ32" s="5" t="n">
        <v>13266</v>
      </c>
      <c r="CR32" s="5" t="n">
        <v>13234</v>
      </c>
      <c r="CS32" s="5" t="n">
        <v>12987</v>
      </c>
      <c r="CT32" s="5" t="n">
        <v>12875</v>
      </c>
      <c r="CU32" s="5" t="n">
        <v>12747</v>
      </c>
      <c r="CV32" s="5" t="n">
        <v>12615</v>
      </c>
      <c r="CW32" s="5" t="n">
        <v>12609</v>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row>
    <row r="33">
      <c r="A33" s="4" t="inlineStr">
        <is>
          <t>FT Wilshire 5000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row>
    <row r="35">
      <c r="A35" s="4" t="inlineStr">
        <is>
          <t>Account Value</t>
        </is>
      </c>
      <c r="B35" s="4" t="inlineStr">
        <is>
          <t xml:space="preserve"> </t>
        </is>
      </c>
      <c r="C35" s="5" t="n">
        <v>10000</v>
      </c>
      <c r="D35" s="4" t="inlineStr">
        <is>
          <t xml:space="preserve"> </t>
        </is>
      </c>
      <c r="E35" s="4" t="inlineStr">
        <is>
          <t xml:space="preserve"> </t>
        </is>
      </c>
      <c r="F35" s="4" t="inlineStr">
        <is>
          <t xml:space="preserve"> </t>
        </is>
      </c>
      <c r="G35" s="4" t="inlineStr">
        <is>
          <t xml:space="preserve"> </t>
        </is>
      </c>
      <c r="H35" s="4" t="inlineStr">
        <is>
          <t xml:space="preserve"> </t>
        </is>
      </c>
      <c r="I35" s="7" t="n">
        <v>22499</v>
      </c>
      <c r="J35" s="7" t="n">
        <v>22663</v>
      </c>
      <c r="K35" s="7" t="n">
        <v>22212</v>
      </c>
      <c r="L35" s="7" t="n">
        <v>21740</v>
      </c>
      <c r="M35" s="7" t="n">
        <v>21347</v>
      </c>
      <c r="N35" s="7" t="n">
        <v>20697</v>
      </c>
      <c r="O35" s="7" t="n">
        <v>19764</v>
      </c>
      <c r="P35" s="7" t="n">
        <v>20664</v>
      </c>
      <c r="Q35" s="7" t="n">
        <v>20019</v>
      </c>
      <c r="R35" s="7" t="n">
        <v>18995</v>
      </c>
      <c r="S35" s="7" t="n">
        <v>18794</v>
      </c>
      <c r="T35" s="7" t="n">
        <v>17844</v>
      </c>
      <c r="U35" s="7" t="n">
        <v>16320</v>
      </c>
      <c r="V35" s="7" t="n">
        <v>16766</v>
      </c>
      <c r="W35" s="7" t="n">
        <v>17607</v>
      </c>
      <c r="X35" s="7" t="n">
        <v>17956</v>
      </c>
      <c r="Y35" s="7" t="n">
        <v>17334</v>
      </c>
      <c r="Z35" s="7" t="n">
        <v>16221</v>
      </c>
      <c r="AA35" s="7" t="n">
        <v>16152</v>
      </c>
      <c r="AB35" s="7" t="n">
        <v>15986</v>
      </c>
      <c r="AC35" s="7" t="n">
        <v>15560</v>
      </c>
      <c r="AD35" s="7" t="n">
        <v>15932</v>
      </c>
      <c r="AE35" s="7" t="n">
        <v>14905</v>
      </c>
      <c r="AF35" s="7" t="n">
        <v>15832</v>
      </c>
      <c r="AG35" s="7" t="n">
        <v>15058</v>
      </c>
      <c r="AH35" s="7" t="n">
        <v>13916</v>
      </c>
      <c r="AI35" s="7" t="n">
        <v>15349</v>
      </c>
      <c r="AJ35" s="7" t="n">
        <v>15954</v>
      </c>
      <c r="AK35" s="7" t="n">
        <v>14563</v>
      </c>
      <c r="AL35" s="7" t="n">
        <v>15892</v>
      </c>
      <c r="AM35" s="7" t="n">
        <v>15916</v>
      </c>
      <c r="AN35" s="7" t="n">
        <v>17499</v>
      </c>
      <c r="AO35" s="7" t="n">
        <v>16932</v>
      </c>
      <c r="AP35" s="7" t="n">
        <v>17356</v>
      </c>
      <c r="AQ35" s="7" t="n">
        <v>18410</v>
      </c>
      <c r="AR35" s="7" t="n">
        <v>17721</v>
      </c>
      <c r="AS35" s="7" t="n">
        <v>17931</v>
      </c>
      <c r="AT35" s="7" t="n">
        <v>16801</v>
      </c>
      <c r="AU35" s="7" t="n">
        <v>17580</v>
      </c>
      <c r="AV35" s="7" t="n">
        <v>17077</v>
      </c>
      <c r="AW35" s="7" t="n">
        <v>16777</v>
      </c>
      <c r="AX35" s="7" t="n">
        <v>16366</v>
      </c>
      <c r="AY35" s="7" t="n">
        <v>16290</v>
      </c>
      <c r="AZ35" s="7" t="n">
        <v>15473</v>
      </c>
      <c r="BA35" s="7" t="n">
        <v>14925</v>
      </c>
      <c r="BB35" s="7" t="n">
        <v>14483</v>
      </c>
      <c r="BC35" s="7" t="n">
        <v>14531</v>
      </c>
      <c r="BD35" s="7" t="n">
        <v>13908</v>
      </c>
      <c r="BE35" s="7" t="n">
        <v>12414</v>
      </c>
      <c r="BF35" s="7" t="n">
        <v>12694</v>
      </c>
      <c r="BG35" s="7" t="n">
        <v>13187</v>
      </c>
      <c r="BH35" s="7" t="n">
        <v>12289</v>
      </c>
      <c r="BI35" s="7" t="n">
        <v>11631</v>
      </c>
      <c r="BJ35" s="7" t="n">
        <v>11364</v>
      </c>
      <c r="BK35" s="7" t="n">
        <v>10802</v>
      </c>
      <c r="BL35" s="7" t="n">
        <v>9537</v>
      </c>
      <c r="BM35" s="7" t="n">
        <v>11041</v>
      </c>
      <c r="BN35" s="7" t="n">
        <v>12027</v>
      </c>
      <c r="BO35" s="7" t="n">
        <v>12026</v>
      </c>
      <c r="BP35" s="7" t="n">
        <v>11684</v>
      </c>
      <c r="BQ35" s="7" t="n">
        <v>11266</v>
      </c>
      <c r="BR35" s="7" t="n">
        <v>11025</v>
      </c>
      <c r="BS35" s="7" t="n">
        <v>10828</v>
      </c>
      <c r="BT35" s="7" t="n">
        <v>11054</v>
      </c>
      <c r="BU35" s="7" t="n">
        <v>10892</v>
      </c>
      <c r="BV35" s="7" t="n">
        <v>10182</v>
      </c>
      <c r="BW35" s="7" t="n">
        <v>10893</v>
      </c>
      <c r="BX35" s="7" t="n">
        <v>10473</v>
      </c>
      <c r="BY35" s="7" t="n">
        <v>10323</v>
      </c>
      <c r="BZ35" s="7" t="n">
        <v>14878</v>
      </c>
      <c r="CA35" s="7" t="n">
        <v>13694</v>
      </c>
      <c r="CB35" s="7" t="n">
        <v>15098</v>
      </c>
      <c r="CC35" s="7" t="n">
        <v>14812</v>
      </c>
      <c r="CD35" s="7" t="n">
        <v>15978</v>
      </c>
      <c r="CE35" s="7" t="n">
        <v>15952</v>
      </c>
      <c r="CF35" s="7" t="n">
        <v>15411</v>
      </c>
      <c r="CG35" s="7" t="n">
        <v>14894</v>
      </c>
      <c r="CH35" s="7" t="n">
        <v>14798</v>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row>
    <row r="36">
      <c r="A36" s="4" t="inlineStr">
        <is>
          <t>FT Wilshire 5000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5" t="n">
        <v>10000</v>
      </c>
      <c r="H38" s="4" t="inlineStr">
        <is>
          <t xml:space="preserve"> </t>
        </is>
      </c>
      <c r="I38" s="7" t="n">
        <v>22499</v>
      </c>
      <c r="J38" s="7" t="n">
        <v>22663</v>
      </c>
      <c r="K38" s="7" t="n">
        <v>22212</v>
      </c>
      <c r="L38" s="7" t="n">
        <v>21740</v>
      </c>
      <c r="M38" s="7" t="n">
        <v>21347</v>
      </c>
      <c r="N38" s="7" t="n">
        <v>20697</v>
      </c>
      <c r="O38" s="7" t="n">
        <v>19764</v>
      </c>
      <c r="P38" s="7" t="n">
        <v>20664</v>
      </c>
      <c r="Q38" s="7" t="n">
        <v>20019</v>
      </c>
      <c r="R38" s="7" t="n">
        <v>18995</v>
      </c>
      <c r="S38" s="7" t="n">
        <v>18794</v>
      </c>
      <c r="T38" s="7" t="n">
        <v>17844</v>
      </c>
      <c r="U38" s="7" t="n">
        <v>16320</v>
      </c>
      <c r="V38" s="7" t="n">
        <v>16766</v>
      </c>
      <c r="W38" s="7" t="n">
        <v>17607</v>
      </c>
      <c r="X38" s="7" t="n">
        <v>17956</v>
      </c>
      <c r="Y38" s="7" t="n">
        <v>17334</v>
      </c>
      <c r="Z38" s="7" t="n">
        <v>16221</v>
      </c>
      <c r="AA38" s="7" t="n">
        <v>16152</v>
      </c>
      <c r="AB38" s="7" t="n">
        <v>15986</v>
      </c>
      <c r="AC38" s="7" t="n">
        <v>15560</v>
      </c>
      <c r="AD38" s="7" t="n">
        <v>15932</v>
      </c>
      <c r="AE38" s="7" t="n">
        <v>14905</v>
      </c>
      <c r="AF38" s="7" t="n">
        <v>15832</v>
      </c>
      <c r="AG38" s="7" t="n">
        <v>15058</v>
      </c>
      <c r="AH38" s="7" t="n">
        <v>13916</v>
      </c>
      <c r="AI38" s="7" t="n">
        <v>15349</v>
      </c>
      <c r="AJ38" s="7" t="n">
        <v>15954</v>
      </c>
      <c r="AK38" s="7" t="n">
        <v>14563</v>
      </c>
      <c r="AL38" s="7" t="n">
        <v>15892</v>
      </c>
      <c r="AM38" s="7" t="n">
        <v>15916</v>
      </c>
      <c r="AN38" s="7" t="n">
        <v>17499</v>
      </c>
      <c r="AO38" s="7" t="n">
        <v>16932</v>
      </c>
      <c r="AP38" s="7" t="n">
        <v>17356</v>
      </c>
      <c r="AQ38" s="7" t="n">
        <v>18410</v>
      </c>
      <c r="AR38" s="7" t="n">
        <v>17721</v>
      </c>
      <c r="AS38" s="7" t="n">
        <v>17931</v>
      </c>
      <c r="AT38" s="7" t="n">
        <v>16801</v>
      </c>
      <c r="AU38" s="7" t="n">
        <v>17580</v>
      </c>
      <c r="AV38" s="7" t="n">
        <v>17077</v>
      </c>
      <c r="AW38" s="7" t="n">
        <v>16777</v>
      </c>
      <c r="AX38" s="7" t="n">
        <v>16366</v>
      </c>
      <c r="AY38" s="7" t="n">
        <v>16290</v>
      </c>
      <c r="AZ38" s="7" t="n">
        <v>15473</v>
      </c>
      <c r="BA38" s="7" t="n">
        <v>14925</v>
      </c>
      <c r="BB38" s="7" t="n">
        <v>14483</v>
      </c>
      <c r="BC38" s="7" t="n">
        <v>14531</v>
      </c>
      <c r="BD38" s="7" t="n">
        <v>13908</v>
      </c>
      <c r="BE38" s="7" t="n">
        <v>12414</v>
      </c>
      <c r="BF38" s="7" t="n">
        <v>12694</v>
      </c>
      <c r="BG38" s="7" t="n">
        <v>13187</v>
      </c>
      <c r="BH38" s="7" t="n">
        <v>12289</v>
      </c>
      <c r="BI38" s="7" t="n">
        <v>11631</v>
      </c>
      <c r="BJ38" s="7" t="n">
        <v>11364</v>
      </c>
      <c r="BK38" s="7" t="n">
        <v>10802</v>
      </c>
      <c r="BL38" s="7" t="n">
        <v>9537</v>
      </c>
      <c r="BM38" s="7" t="n">
        <v>11041</v>
      </c>
      <c r="BN38" s="7" t="n">
        <v>12027</v>
      </c>
      <c r="BO38" s="7" t="n">
        <v>12026</v>
      </c>
      <c r="BP38" s="7" t="n">
        <v>11684</v>
      </c>
      <c r="BQ38" s="7" t="n">
        <v>11266</v>
      </c>
      <c r="BR38" s="7" t="n">
        <v>11025</v>
      </c>
      <c r="BS38" s="7" t="n">
        <v>10828</v>
      </c>
      <c r="BT38" s="7" t="n">
        <v>11054</v>
      </c>
      <c r="BU38" s="7" t="n">
        <v>10892</v>
      </c>
      <c r="BV38" s="7" t="n">
        <v>10182</v>
      </c>
      <c r="BW38" s="7" t="n">
        <v>10893</v>
      </c>
      <c r="BX38" s="7" t="n">
        <v>10473</v>
      </c>
      <c r="BY38" s="7" t="n">
        <v>10323</v>
      </c>
      <c r="BZ38" s="7" t="n">
        <v>14878</v>
      </c>
      <c r="CA38" s="7" t="n">
        <v>13694</v>
      </c>
      <c r="CB38" s="7" t="n">
        <v>15098</v>
      </c>
      <c r="CC38" s="7" t="n">
        <v>14812</v>
      </c>
      <c r="CD38" s="7" t="n">
        <v>15978</v>
      </c>
      <c r="CE38" s="7" t="n">
        <v>15952</v>
      </c>
      <c r="CF38" s="7" t="n">
        <v>15411</v>
      </c>
      <c r="CG38" s="7" t="n">
        <v>14894</v>
      </c>
      <c r="CH38" s="7" t="n">
        <v>14798</v>
      </c>
      <c r="CI38" s="7" t="n">
        <v>14402</v>
      </c>
      <c r="CJ38" s="7" t="n">
        <v>14345</v>
      </c>
      <c r="CK38" s="7" t="n">
        <v>14653</v>
      </c>
      <c r="CL38" s="7" t="n">
        <v>15214</v>
      </c>
      <c r="CM38" s="7" t="n">
        <v>14455</v>
      </c>
      <c r="CN38" s="7" t="n">
        <v>14301</v>
      </c>
      <c r="CO38" s="7" t="n">
        <v>13879</v>
      </c>
      <c r="CP38" s="7" t="n">
        <v>13586</v>
      </c>
      <c r="CQ38" s="7" t="n">
        <v>13266</v>
      </c>
      <c r="CR38" s="7" t="n">
        <v>13234</v>
      </c>
      <c r="CS38" s="7" t="n">
        <v>12987</v>
      </c>
      <c r="CT38" s="7" t="n">
        <v>12875</v>
      </c>
      <c r="CU38" s="7" t="n">
        <v>12747</v>
      </c>
      <c r="CV38" s="7" t="n">
        <v>12615</v>
      </c>
      <c r="CW38" s="7" t="n">
        <v>12609</v>
      </c>
      <c r="CX38" s="5" t="n">
        <v>12156</v>
      </c>
      <c r="CY38" s="5" t="n">
        <v>11943</v>
      </c>
      <c r="CZ38" s="5" t="n">
        <v>11702</v>
      </c>
      <c r="DA38" s="5" t="n">
        <v>11192</v>
      </c>
      <c r="DB38" s="5" t="n">
        <v>11425</v>
      </c>
      <c r="DC38" s="5" t="n">
        <v>11413</v>
      </c>
      <c r="DD38" s="5" t="n">
        <v>11386</v>
      </c>
      <c r="DE38" s="5" t="n">
        <v>10956</v>
      </c>
      <c r="DF38" s="5" t="n">
        <v>10922</v>
      </c>
      <c r="DG38" s="5" t="n">
        <v>10727</v>
      </c>
      <c r="DH38" s="5" t="n">
        <v>10658</v>
      </c>
      <c r="DI38" s="5" t="n">
        <v>9955</v>
      </c>
      <c r="DJ38" s="5" t="n">
        <v>9960</v>
      </c>
      <c r="DK38" s="5" t="n">
        <v>10535</v>
      </c>
      <c r="DL38" s="5" t="n">
        <v>10747</v>
      </c>
      <c r="DM38" s="5" t="n">
        <v>10697</v>
      </c>
      <c r="DN38" s="5" t="n">
        <v>9904</v>
      </c>
      <c r="DO38" s="5" t="n">
        <v>10181</v>
      </c>
      <c r="DP38" s="5" t="n">
        <v>10824</v>
      </c>
      <c r="DQ38" s="5" t="n">
        <v>10636</v>
      </c>
      <c r="DR38" s="5" t="n">
        <v>10826</v>
      </c>
      <c r="DS38" s="5" t="n">
        <v>10688</v>
      </c>
      <c r="DT38" s="5" t="n">
        <v>10630</v>
      </c>
      <c r="DU38" s="5" t="n">
        <v>10752</v>
      </c>
      <c r="DV38" s="5" t="n">
        <v>10172</v>
      </c>
      <c r="DW38" s="5" t="n">
        <v>10462</v>
      </c>
      <c r="DX38" s="4" t="inlineStr">
        <is>
          <t xml:space="preserve"> </t>
        </is>
      </c>
    </row>
    <row r="39">
      <c r="A39" s="4" t="inlineStr">
        <is>
          <t>FT Wilshire 50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7" t="n">
        <v>10000</v>
      </c>
      <c r="H41" s="4" t="inlineStr">
        <is>
          <t xml:space="preserve"> </t>
        </is>
      </c>
      <c r="I41" s="7" t="n">
        <v>22499</v>
      </c>
      <c r="J41" s="7" t="n">
        <v>22663</v>
      </c>
      <c r="K41" s="7" t="n">
        <v>22212</v>
      </c>
      <c r="L41" s="7" t="n">
        <v>21740</v>
      </c>
      <c r="M41" s="7" t="n">
        <v>21347</v>
      </c>
      <c r="N41" s="7" t="n">
        <v>20697</v>
      </c>
      <c r="O41" s="7" t="n">
        <v>19764</v>
      </c>
      <c r="P41" s="7" t="n">
        <v>20664</v>
      </c>
      <c r="Q41" s="7" t="n">
        <v>20019</v>
      </c>
      <c r="R41" s="7" t="n">
        <v>18995</v>
      </c>
      <c r="S41" s="7" t="n">
        <v>18794</v>
      </c>
      <c r="T41" s="7" t="n">
        <v>17844</v>
      </c>
      <c r="U41" s="7" t="n">
        <v>16320</v>
      </c>
      <c r="V41" s="7" t="n">
        <v>16766</v>
      </c>
      <c r="W41" s="7" t="n">
        <v>17607</v>
      </c>
      <c r="X41" s="7" t="n">
        <v>17956</v>
      </c>
      <c r="Y41" s="7" t="n">
        <v>17334</v>
      </c>
      <c r="Z41" s="7" t="n">
        <v>16221</v>
      </c>
      <c r="AA41" s="7" t="n">
        <v>16152</v>
      </c>
      <c r="AB41" s="7" t="n">
        <v>15986</v>
      </c>
      <c r="AC41" s="7" t="n">
        <v>15560</v>
      </c>
      <c r="AD41" s="7" t="n">
        <v>15932</v>
      </c>
      <c r="AE41" s="7" t="n">
        <v>14905</v>
      </c>
      <c r="AF41" s="7" t="n">
        <v>15832</v>
      </c>
      <c r="AG41" s="7" t="n">
        <v>15058</v>
      </c>
      <c r="AH41" s="7" t="n">
        <v>13916</v>
      </c>
      <c r="AI41" s="7" t="n">
        <v>15349</v>
      </c>
      <c r="AJ41" s="7" t="n">
        <v>15954</v>
      </c>
      <c r="AK41" s="7" t="n">
        <v>14563</v>
      </c>
      <c r="AL41" s="7" t="n">
        <v>15892</v>
      </c>
      <c r="AM41" s="7" t="n">
        <v>15916</v>
      </c>
      <c r="AN41" s="7" t="n">
        <v>17499</v>
      </c>
      <c r="AO41" s="7" t="n">
        <v>16932</v>
      </c>
      <c r="AP41" s="7" t="n">
        <v>17356</v>
      </c>
      <c r="AQ41" s="7" t="n">
        <v>18410</v>
      </c>
      <c r="AR41" s="7" t="n">
        <v>17721</v>
      </c>
      <c r="AS41" s="7" t="n">
        <v>17931</v>
      </c>
      <c r="AT41" s="7" t="n">
        <v>16801</v>
      </c>
      <c r="AU41" s="7" t="n">
        <v>17580</v>
      </c>
      <c r="AV41" s="7" t="n">
        <v>17077</v>
      </c>
      <c r="AW41" s="7" t="n">
        <v>16777</v>
      </c>
      <c r="AX41" s="7" t="n">
        <v>16366</v>
      </c>
      <c r="AY41" s="7" t="n">
        <v>16290</v>
      </c>
      <c r="AZ41" s="7" t="n">
        <v>15473</v>
      </c>
      <c r="BA41" s="7" t="n">
        <v>14925</v>
      </c>
      <c r="BB41" s="7" t="n">
        <v>14483</v>
      </c>
      <c r="BC41" s="7" t="n">
        <v>14531</v>
      </c>
      <c r="BD41" s="7" t="n">
        <v>13908</v>
      </c>
      <c r="BE41" s="7" t="n">
        <v>12414</v>
      </c>
      <c r="BF41" s="7" t="n">
        <v>12694</v>
      </c>
      <c r="BG41" s="7" t="n">
        <v>13187</v>
      </c>
      <c r="BH41" s="7" t="n">
        <v>12289</v>
      </c>
      <c r="BI41" s="7" t="n">
        <v>11631</v>
      </c>
      <c r="BJ41" s="7" t="n">
        <v>11364</v>
      </c>
      <c r="BK41" s="7" t="n">
        <v>10802</v>
      </c>
      <c r="BL41" s="7" t="n">
        <v>9537</v>
      </c>
      <c r="BM41" s="7" t="n">
        <v>11041</v>
      </c>
      <c r="BN41" s="7" t="n">
        <v>12027</v>
      </c>
      <c r="BO41" s="7" t="n">
        <v>12026</v>
      </c>
      <c r="BP41" s="7" t="n">
        <v>11684</v>
      </c>
      <c r="BQ41" s="7" t="n">
        <v>11266</v>
      </c>
      <c r="BR41" s="7" t="n">
        <v>11025</v>
      </c>
      <c r="BS41" s="7" t="n">
        <v>10828</v>
      </c>
      <c r="BT41" s="7" t="n">
        <v>11054</v>
      </c>
      <c r="BU41" s="7" t="n">
        <v>10892</v>
      </c>
      <c r="BV41" s="7" t="n">
        <v>10182</v>
      </c>
      <c r="BW41" s="7" t="n">
        <v>10893</v>
      </c>
      <c r="BX41" s="7" t="n">
        <v>10473</v>
      </c>
      <c r="BY41" s="7" t="n">
        <v>10323</v>
      </c>
      <c r="BZ41" s="7" t="n">
        <v>14878</v>
      </c>
      <c r="CA41" s="7" t="n">
        <v>13694</v>
      </c>
      <c r="CB41" s="7" t="n">
        <v>15098</v>
      </c>
      <c r="CC41" s="7" t="n">
        <v>14812</v>
      </c>
      <c r="CD41" s="7" t="n">
        <v>15978</v>
      </c>
      <c r="CE41" s="7" t="n">
        <v>15952</v>
      </c>
      <c r="CF41" s="7" t="n">
        <v>15411</v>
      </c>
      <c r="CG41" s="7" t="n">
        <v>14894</v>
      </c>
      <c r="CH41" s="7" t="n">
        <v>14798</v>
      </c>
      <c r="CI41" s="7" t="n">
        <v>14402</v>
      </c>
      <c r="CJ41" s="7" t="n">
        <v>14345</v>
      </c>
      <c r="CK41" s="7" t="n">
        <v>14653</v>
      </c>
      <c r="CL41" s="7" t="n">
        <v>15214</v>
      </c>
      <c r="CM41" s="7" t="n">
        <v>14455</v>
      </c>
      <c r="CN41" s="7" t="n">
        <v>14301</v>
      </c>
      <c r="CO41" s="7" t="n">
        <v>13879</v>
      </c>
      <c r="CP41" s="7" t="n">
        <v>13586</v>
      </c>
      <c r="CQ41" s="7" t="n">
        <v>13266</v>
      </c>
      <c r="CR41" s="7" t="n">
        <v>13234</v>
      </c>
      <c r="CS41" s="7" t="n">
        <v>12987</v>
      </c>
      <c r="CT41" s="7" t="n">
        <v>12875</v>
      </c>
      <c r="CU41" s="7" t="n">
        <v>12747</v>
      </c>
      <c r="CV41" s="7" t="n">
        <v>12615</v>
      </c>
      <c r="CW41" s="7" t="n">
        <v>12609</v>
      </c>
      <c r="CX41" s="7" t="n">
        <v>12156</v>
      </c>
      <c r="CY41" s="7" t="n">
        <v>11943</v>
      </c>
      <c r="CZ41" s="7" t="n">
        <v>11702</v>
      </c>
      <c r="DA41" s="7" t="n">
        <v>11192</v>
      </c>
      <c r="DB41" s="7" t="n">
        <v>11425</v>
      </c>
      <c r="DC41" s="7" t="n">
        <v>11413</v>
      </c>
      <c r="DD41" s="7" t="n">
        <v>11386</v>
      </c>
      <c r="DE41" s="7" t="n">
        <v>10956</v>
      </c>
      <c r="DF41" s="7" t="n">
        <v>10922</v>
      </c>
      <c r="DG41" s="7" t="n">
        <v>10727</v>
      </c>
      <c r="DH41" s="7" t="n">
        <v>10658</v>
      </c>
      <c r="DI41" s="7" t="n">
        <v>9955</v>
      </c>
      <c r="DJ41" s="7" t="n">
        <v>9960</v>
      </c>
      <c r="DK41" s="7" t="n">
        <v>10535</v>
      </c>
      <c r="DL41" s="7" t="n">
        <v>10747</v>
      </c>
      <c r="DM41" s="7" t="n">
        <v>10697</v>
      </c>
      <c r="DN41" s="7" t="n">
        <v>9904</v>
      </c>
      <c r="DO41" s="7" t="n">
        <v>10181</v>
      </c>
      <c r="DP41" s="7" t="n">
        <v>10824</v>
      </c>
      <c r="DQ41" s="7" t="n">
        <v>10636</v>
      </c>
      <c r="DR41" s="7" t="n">
        <v>10826</v>
      </c>
      <c r="DS41" s="7" t="n">
        <v>10688</v>
      </c>
      <c r="DT41" s="7" t="n">
        <v>10630</v>
      </c>
      <c r="DU41" s="7" t="n">
        <v>10752</v>
      </c>
      <c r="DV41" s="7" t="n">
        <v>10172</v>
      </c>
      <c r="DW41" s="7" t="n">
        <v>10462</v>
      </c>
      <c r="DX41" s="4" t="inlineStr">
        <is>
          <t xml:space="preserve"> </t>
        </is>
      </c>
    </row>
    <row r="42">
      <c r="A42" s="4" t="inlineStr">
        <is>
          <t>Bloomberg U.S. Aggregate Bond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5" t="n">
        <v>10000</v>
      </c>
      <c r="G44" s="4" t="inlineStr">
        <is>
          <t xml:space="preserve"> </t>
        </is>
      </c>
      <c r="H44" s="4" t="inlineStr">
        <is>
          <t xml:space="preserve"> </t>
        </is>
      </c>
      <c r="I44" s="7" t="n">
        <v>10644</v>
      </c>
      <c r="J44" s="7" t="n">
        <v>10914</v>
      </c>
      <c r="K44" s="7" t="n">
        <v>10770</v>
      </c>
      <c r="L44" s="7" t="n">
        <v>10618</v>
      </c>
      <c r="M44" s="7" t="n">
        <v>10375</v>
      </c>
      <c r="N44" s="7" t="n">
        <v>10278</v>
      </c>
      <c r="O44" s="7" t="n">
        <v>10107</v>
      </c>
      <c r="P44" s="7" t="n">
        <v>10368</v>
      </c>
      <c r="Q44" s="7" t="n">
        <v>10274</v>
      </c>
      <c r="R44" s="7" t="n">
        <v>10421</v>
      </c>
      <c r="S44" s="7" t="n">
        <v>10450</v>
      </c>
      <c r="T44" s="7" t="n">
        <v>10064</v>
      </c>
      <c r="U44" s="7" t="n">
        <v>9628</v>
      </c>
      <c r="V44" s="7" t="n">
        <v>9783</v>
      </c>
      <c r="W44" s="7" t="n">
        <v>10038</v>
      </c>
      <c r="X44" s="7" t="n">
        <v>10102</v>
      </c>
      <c r="Y44" s="7" t="n">
        <v>10109</v>
      </c>
      <c r="Z44" s="7" t="n">
        <v>10145</v>
      </c>
      <c r="AA44" s="7" t="n">
        <v>10257</v>
      </c>
      <c r="AB44" s="7" t="n">
        <v>10195</v>
      </c>
      <c r="AC44" s="7" t="n">
        <v>9943</v>
      </c>
      <c r="AD44" s="7" t="n">
        <v>10207</v>
      </c>
      <c r="AE44" s="7" t="n">
        <v>9902</v>
      </c>
      <c r="AF44" s="7" t="n">
        <v>9947</v>
      </c>
      <c r="AG44" s="7" t="n">
        <v>9594</v>
      </c>
      <c r="AH44" s="7" t="n">
        <v>9720</v>
      </c>
      <c r="AI44" s="7" t="n">
        <v>10159</v>
      </c>
      <c r="AJ44" s="7" t="n">
        <v>10454</v>
      </c>
      <c r="AK44" s="7" t="n">
        <v>10205</v>
      </c>
      <c r="AL44" s="7" t="n">
        <v>10368</v>
      </c>
      <c r="AM44" s="7" t="n">
        <v>10301</v>
      </c>
      <c r="AN44" s="7" t="n">
        <v>10708</v>
      </c>
      <c r="AO44" s="7" t="n">
        <v>11013</v>
      </c>
      <c r="AP44" s="7" t="n">
        <v>11138</v>
      </c>
      <c r="AQ44" s="7" t="n">
        <v>11383</v>
      </c>
      <c r="AR44" s="7" t="n">
        <v>11412</v>
      </c>
      <c r="AS44" s="7" t="n">
        <v>11379</v>
      </c>
      <c r="AT44" s="7" t="n">
        <v>11382</v>
      </c>
      <c r="AU44" s="7" t="n">
        <v>11481</v>
      </c>
      <c r="AV44" s="7" t="n">
        <v>11503</v>
      </c>
      <c r="AW44" s="7" t="n">
        <v>11376</v>
      </c>
      <c r="AX44" s="7" t="n">
        <v>11296</v>
      </c>
      <c r="AY44" s="7" t="n">
        <v>11260</v>
      </c>
      <c r="AZ44" s="7" t="n">
        <v>11171</v>
      </c>
      <c r="BA44" s="7" t="n">
        <v>11313</v>
      </c>
      <c r="BB44" s="7" t="n">
        <v>11478</v>
      </c>
      <c r="BC44" s="7" t="n">
        <v>11561</v>
      </c>
      <c r="BD44" s="7" t="n">
        <v>11545</v>
      </c>
      <c r="BE44" s="7" t="n">
        <v>11433</v>
      </c>
      <c r="BF44" s="7" t="n">
        <v>11484</v>
      </c>
      <c r="BG44" s="7" t="n">
        <v>11491</v>
      </c>
      <c r="BH44" s="7" t="n">
        <v>11584</v>
      </c>
      <c r="BI44" s="7" t="n">
        <v>11414</v>
      </c>
      <c r="BJ44" s="7" t="n">
        <v>11342</v>
      </c>
      <c r="BK44" s="7" t="n">
        <v>11290</v>
      </c>
      <c r="BL44" s="7" t="n">
        <v>11093</v>
      </c>
      <c r="BM44" s="7" t="n">
        <v>11158</v>
      </c>
      <c r="BN44" s="7" t="n">
        <v>10961</v>
      </c>
      <c r="BO44" s="7" t="n">
        <v>10754</v>
      </c>
      <c r="BP44" s="7" t="n">
        <v>10762</v>
      </c>
      <c r="BQ44" s="7" t="n">
        <v>10767</v>
      </c>
      <c r="BR44" s="7" t="n">
        <v>10735</v>
      </c>
      <c r="BS44" s="7" t="n">
        <v>10792</v>
      </c>
      <c r="BT44" s="7" t="n">
        <v>10520</v>
      </c>
      <c r="BU44" s="7" t="n">
        <v>10496</v>
      </c>
      <c r="BV44" s="7" t="n">
        <v>10366</v>
      </c>
      <c r="BW44" s="7" t="n">
        <v>10185</v>
      </c>
      <c r="BX44" s="7" t="n">
        <v>10183</v>
      </c>
      <c r="BY44" s="7" t="n">
        <v>9991</v>
      </c>
      <c r="BZ44" s="7" t="n">
        <v>10759</v>
      </c>
      <c r="CA44" s="7" t="n">
        <v>10646</v>
      </c>
      <c r="CB44" s="7" t="n">
        <v>10454</v>
      </c>
      <c r="CC44" s="7" t="n">
        <v>10392</v>
      </c>
      <c r="CD44" s="7" t="n">
        <v>10475</v>
      </c>
      <c r="CE44" s="7" t="n">
        <v>10543</v>
      </c>
      <c r="CF44" s="7" t="n">
        <v>10475</v>
      </c>
      <c r="CG44" s="7" t="n">
        <v>10473</v>
      </c>
      <c r="CH44" s="7" t="n">
        <v>10486</v>
      </c>
      <c r="CI44" s="7" t="n">
        <v>10411</v>
      </c>
      <c r="CJ44" s="7" t="n">
        <v>10489</v>
      </c>
      <c r="CK44" s="7" t="n">
        <v>10423</v>
      </c>
      <c r="CL44" s="7" t="n">
        <v>10522</v>
      </c>
      <c r="CM44" s="7" t="n">
        <v>10645</v>
      </c>
      <c r="CN44" s="7" t="n">
        <v>10596</v>
      </c>
      <c r="CO44" s="7" t="n">
        <v>10610</v>
      </c>
      <c r="CP44" s="7" t="n">
        <v>10604</v>
      </c>
      <c r="CQ44" s="7" t="n">
        <v>10655</v>
      </c>
      <c r="CR44" s="7" t="n">
        <v>10560</v>
      </c>
      <c r="CS44" s="7" t="n">
        <v>10515</v>
      </c>
      <c r="CT44" s="7" t="n">
        <v>10525</v>
      </c>
      <c r="CU44" s="7" t="n">
        <v>10445</v>
      </c>
      <c r="CV44" s="7" t="n">
        <v>10365</v>
      </c>
      <c r="CW44" s="7" t="n">
        <v>10370</v>
      </c>
      <c r="CX44" s="7" t="n">
        <v>10301</v>
      </c>
      <c r="CY44" s="7" t="n">
        <v>10281</v>
      </c>
      <c r="CZ44" s="7" t="n">
        <v>10266</v>
      </c>
      <c r="DA44" s="7" t="n">
        <v>10515</v>
      </c>
      <c r="DB44" s="7" t="n">
        <v>10596</v>
      </c>
      <c r="DC44" s="7" t="n">
        <v>10602</v>
      </c>
      <c r="DD44" s="7" t="n">
        <v>10614</v>
      </c>
      <c r="DE44" s="7" t="n">
        <v>10548</v>
      </c>
      <c r="DF44" s="7" t="n">
        <v>10362</v>
      </c>
      <c r="DG44" s="7" t="n">
        <v>10359</v>
      </c>
      <c r="DH44" s="7" t="n">
        <v>10319</v>
      </c>
      <c r="DI44" s="7" t="n">
        <v>10226</v>
      </c>
      <c r="DJ44" s="7" t="n">
        <v>10154</v>
      </c>
      <c r="DK44" s="7" t="n">
        <v>10016</v>
      </c>
      <c r="DL44" s="7" t="n">
        <v>10048</v>
      </c>
      <c r="DM44" s="7" t="n">
        <v>10075</v>
      </c>
      <c r="DN44" s="7" t="n">
        <v>10073</v>
      </c>
      <c r="DO44" s="7" t="n">
        <v>10005</v>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row>
    <row r="45">
      <c r="A45" s="4" t="inlineStr">
        <is>
          <t>Bloomberg U.S. Aggregate Bond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c r="DW46" s="4" t="inlineStr">
        <is>
          <t xml:space="preserve"> </t>
        </is>
      </c>
      <c r="DX46" s="4" t="inlineStr">
        <is>
          <t xml:space="preserve"> </t>
        </is>
      </c>
    </row>
    <row r="47">
      <c r="A47" s="4" t="inlineStr">
        <is>
          <t>Account Value</t>
        </is>
      </c>
      <c r="B47" s="5" t="n">
        <v>1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0644</v>
      </c>
      <c r="J47" s="7" t="n">
        <v>10914</v>
      </c>
      <c r="K47" s="7" t="n">
        <v>10770</v>
      </c>
      <c r="L47" s="7" t="n">
        <v>10618</v>
      </c>
      <c r="M47" s="7" t="n">
        <v>10375</v>
      </c>
      <c r="N47" s="7" t="n">
        <v>10278</v>
      </c>
      <c r="O47" s="7" t="n">
        <v>10107</v>
      </c>
      <c r="P47" s="7" t="n">
        <v>10368</v>
      </c>
      <c r="Q47" s="7" t="n">
        <v>10274</v>
      </c>
      <c r="R47" s="7" t="n">
        <v>10421</v>
      </c>
      <c r="S47" s="7" t="n">
        <v>10450</v>
      </c>
      <c r="T47" s="7" t="n">
        <v>10064</v>
      </c>
      <c r="U47" s="7" t="n">
        <v>9628</v>
      </c>
      <c r="V47" s="7" t="n">
        <v>9783</v>
      </c>
      <c r="W47" s="7" t="n">
        <v>10038</v>
      </c>
      <c r="X47" s="7" t="n">
        <v>10102</v>
      </c>
      <c r="Y47" s="7" t="n">
        <v>10109</v>
      </c>
      <c r="Z47" s="7" t="n">
        <v>10145</v>
      </c>
      <c r="AA47" s="7" t="n">
        <v>10257</v>
      </c>
      <c r="AB47" s="7" t="n">
        <v>10195</v>
      </c>
      <c r="AC47" s="7" t="n">
        <v>9943</v>
      </c>
      <c r="AD47" s="7" t="n">
        <v>10207</v>
      </c>
      <c r="AE47" s="7" t="n">
        <v>9902</v>
      </c>
      <c r="AF47" s="7" t="n">
        <v>9947</v>
      </c>
      <c r="AG47" s="7" t="n">
        <v>9594</v>
      </c>
      <c r="AH47" s="7" t="n">
        <v>9720</v>
      </c>
      <c r="AI47" s="7" t="n">
        <v>10159</v>
      </c>
      <c r="AJ47" s="7" t="n">
        <v>10454</v>
      </c>
      <c r="AK47" s="7" t="n">
        <v>10205</v>
      </c>
      <c r="AL47" s="7" t="n">
        <v>10368</v>
      </c>
      <c r="AM47" s="7" t="n">
        <v>10301</v>
      </c>
      <c r="AN47" s="7" t="n">
        <v>10708</v>
      </c>
      <c r="AO47" s="7" t="n">
        <v>11013</v>
      </c>
      <c r="AP47" s="7" t="n">
        <v>11138</v>
      </c>
      <c r="AQ47" s="7" t="n">
        <v>11383</v>
      </c>
      <c r="AR47" s="7" t="n">
        <v>11412</v>
      </c>
      <c r="AS47" s="7" t="n">
        <v>11379</v>
      </c>
      <c r="AT47" s="7" t="n">
        <v>11382</v>
      </c>
      <c r="AU47" s="7" t="n">
        <v>11481</v>
      </c>
      <c r="AV47" s="7" t="n">
        <v>11503</v>
      </c>
      <c r="AW47" s="7" t="n">
        <v>11376</v>
      </c>
      <c r="AX47" s="7" t="n">
        <v>11296</v>
      </c>
      <c r="AY47" s="7" t="n">
        <v>11260</v>
      </c>
      <c r="AZ47" s="7" t="n">
        <v>11171</v>
      </c>
      <c r="BA47" s="7" t="n">
        <v>11313</v>
      </c>
      <c r="BB47" s="7" t="n">
        <v>11478</v>
      </c>
      <c r="BC47" s="7" t="n">
        <v>11561</v>
      </c>
      <c r="BD47" s="7" t="n">
        <v>11545</v>
      </c>
      <c r="BE47" s="7" t="n">
        <v>11433</v>
      </c>
      <c r="BF47" s="7" t="n">
        <v>11484</v>
      </c>
      <c r="BG47" s="7" t="n">
        <v>11491</v>
      </c>
      <c r="BH47" s="7" t="n">
        <v>11584</v>
      </c>
      <c r="BI47" s="7" t="n">
        <v>11414</v>
      </c>
      <c r="BJ47" s="7" t="n">
        <v>11342</v>
      </c>
      <c r="BK47" s="7" t="n">
        <v>11290</v>
      </c>
      <c r="BL47" s="7" t="n">
        <v>11093</v>
      </c>
      <c r="BM47" s="7" t="n">
        <v>11158</v>
      </c>
      <c r="BN47" s="7" t="n">
        <v>10961</v>
      </c>
      <c r="BO47" s="7" t="n">
        <v>10754</v>
      </c>
      <c r="BP47" s="7" t="n">
        <v>10762</v>
      </c>
      <c r="BQ47" s="7" t="n">
        <v>10767</v>
      </c>
      <c r="BR47" s="7" t="n">
        <v>10735</v>
      </c>
      <c r="BS47" s="7" t="n">
        <v>10792</v>
      </c>
      <c r="BT47" s="7" t="n">
        <v>10520</v>
      </c>
      <c r="BU47" s="7" t="n">
        <v>10496</v>
      </c>
      <c r="BV47" s="7" t="n">
        <v>10366</v>
      </c>
      <c r="BW47" s="7" t="n">
        <v>10185</v>
      </c>
      <c r="BX47" s="7" t="n">
        <v>10183</v>
      </c>
      <c r="BY47" s="7" t="n">
        <v>9991</v>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row>
    <row r="48">
      <c r="A48" s="4" t="inlineStr">
        <is>
          <t>FT Wilshire 5000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row>
    <row r="50">
      <c r="A50" s="4" t="inlineStr">
        <is>
          <t>Account Value</t>
        </is>
      </c>
      <c r="B50" s="7" t="n">
        <v>1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22499</v>
      </c>
      <c r="J50" s="7" t="n">
        <v>22663</v>
      </c>
      <c r="K50" s="7" t="n">
        <v>22212</v>
      </c>
      <c r="L50" s="7" t="n">
        <v>21740</v>
      </c>
      <c r="M50" s="7" t="n">
        <v>21347</v>
      </c>
      <c r="N50" s="7" t="n">
        <v>20697</v>
      </c>
      <c r="O50" s="7" t="n">
        <v>19764</v>
      </c>
      <c r="P50" s="7" t="n">
        <v>20664</v>
      </c>
      <c r="Q50" s="7" t="n">
        <v>20019</v>
      </c>
      <c r="R50" s="7" t="n">
        <v>18995</v>
      </c>
      <c r="S50" s="7" t="n">
        <v>18794</v>
      </c>
      <c r="T50" s="7" t="n">
        <v>17844</v>
      </c>
      <c r="U50" s="7" t="n">
        <v>16320</v>
      </c>
      <c r="V50" s="7" t="n">
        <v>16766</v>
      </c>
      <c r="W50" s="7" t="n">
        <v>17607</v>
      </c>
      <c r="X50" s="7" t="n">
        <v>17956</v>
      </c>
      <c r="Y50" s="7" t="n">
        <v>17334</v>
      </c>
      <c r="Z50" s="7" t="n">
        <v>16221</v>
      </c>
      <c r="AA50" s="7" t="n">
        <v>16152</v>
      </c>
      <c r="AB50" s="7" t="n">
        <v>15986</v>
      </c>
      <c r="AC50" s="7" t="n">
        <v>15560</v>
      </c>
      <c r="AD50" s="7" t="n">
        <v>15932</v>
      </c>
      <c r="AE50" s="7" t="n">
        <v>14905</v>
      </c>
      <c r="AF50" s="7" t="n">
        <v>15832</v>
      </c>
      <c r="AG50" s="7" t="n">
        <v>15058</v>
      </c>
      <c r="AH50" s="7" t="n">
        <v>13916</v>
      </c>
      <c r="AI50" s="7" t="n">
        <v>15349</v>
      </c>
      <c r="AJ50" s="7" t="n">
        <v>15954</v>
      </c>
      <c r="AK50" s="7" t="n">
        <v>14563</v>
      </c>
      <c r="AL50" s="7" t="n">
        <v>15892</v>
      </c>
      <c r="AM50" s="7" t="n">
        <v>15916</v>
      </c>
      <c r="AN50" s="7" t="n">
        <v>17499</v>
      </c>
      <c r="AO50" s="7" t="n">
        <v>16932</v>
      </c>
      <c r="AP50" s="7" t="n">
        <v>17356</v>
      </c>
      <c r="AQ50" s="7" t="n">
        <v>18410</v>
      </c>
      <c r="AR50" s="7" t="n">
        <v>17721</v>
      </c>
      <c r="AS50" s="7" t="n">
        <v>17931</v>
      </c>
      <c r="AT50" s="7" t="n">
        <v>16801</v>
      </c>
      <c r="AU50" s="7" t="n">
        <v>17580</v>
      </c>
      <c r="AV50" s="7" t="n">
        <v>17077</v>
      </c>
      <c r="AW50" s="7" t="n">
        <v>16777</v>
      </c>
      <c r="AX50" s="7" t="n">
        <v>16366</v>
      </c>
      <c r="AY50" s="7" t="n">
        <v>16290</v>
      </c>
      <c r="AZ50" s="7" t="n">
        <v>15473</v>
      </c>
      <c r="BA50" s="7" t="n">
        <v>14925</v>
      </c>
      <c r="BB50" s="7" t="n">
        <v>14483</v>
      </c>
      <c r="BC50" s="7" t="n">
        <v>14531</v>
      </c>
      <c r="BD50" s="7" t="n">
        <v>13908</v>
      </c>
      <c r="BE50" s="7" t="n">
        <v>12414</v>
      </c>
      <c r="BF50" s="7" t="n">
        <v>12694</v>
      </c>
      <c r="BG50" s="7" t="n">
        <v>13187</v>
      </c>
      <c r="BH50" s="7" t="n">
        <v>12289</v>
      </c>
      <c r="BI50" s="7" t="n">
        <v>11631</v>
      </c>
      <c r="BJ50" s="7" t="n">
        <v>11364</v>
      </c>
      <c r="BK50" s="7" t="n">
        <v>10802</v>
      </c>
      <c r="BL50" s="7" t="n">
        <v>9537</v>
      </c>
      <c r="BM50" s="7" t="n">
        <v>11041</v>
      </c>
      <c r="BN50" s="7" t="n">
        <v>12027</v>
      </c>
      <c r="BO50" s="7" t="n">
        <v>12026</v>
      </c>
      <c r="BP50" s="7" t="n">
        <v>11684</v>
      </c>
      <c r="BQ50" s="7" t="n">
        <v>11266</v>
      </c>
      <c r="BR50" s="7" t="n">
        <v>11025</v>
      </c>
      <c r="BS50" s="7" t="n">
        <v>10828</v>
      </c>
      <c r="BT50" s="7" t="n">
        <v>11054</v>
      </c>
      <c r="BU50" s="7" t="n">
        <v>10892</v>
      </c>
      <c r="BV50" s="7" t="n">
        <v>10182</v>
      </c>
      <c r="BW50" s="7" t="n">
        <v>10893</v>
      </c>
      <c r="BX50" s="7" t="n">
        <v>10473</v>
      </c>
      <c r="BY50" s="7" t="n">
        <v>10323</v>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row>
    <row r="51">
      <c r="A51" s="4" t="inlineStr">
        <is>
          <t>MSCI ACWI ex USA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row>
    <row r="53">
      <c r="A53" s="4" t="inlineStr">
        <is>
          <t>Account Value</t>
        </is>
      </c>
      <c r="B53" s="4" t="inlineStr">
        <is>
          <t xml:space="preserve"> </t>
        </is>
      </c>
      <c r="C53" s="4" t="inlineStr">
        <is>
          <t xml:space="preserve"> </t>
        </is>
      </c>
      <c r="D53" s="5" t="n">
        <v>10000</v>
      </c>
      <c r="E53" s="4" t="inlineStr">
        <is>
          <t xml:space="preserve"> </t>
        </is>
      </c>
      <c r="F53" s="4" t="inlineStr">
        <is>
          <t xml:space="preserve"> </t>
        </is>
      </c>
      <c r="G53" s="4" t="inlineStr">
        <is>
          <t xml:space="preserve"> </t>
        </is>
      </c>
      <c r="H53" s="4" t="inlineStr">
        <is>
          <t xml:space="preserve"> </t>
        </is>
      </c>
      <c r="I53" s="7" t="n">
        <v>13595</v>
      </c>
      <c r="J53" s="7" t="n">
        <v>14296</v>
      </c>
      <c r="K53" s="7" t="n">
        <v>13921</v>
      </c>
      <c r="L53" s="7" t="n">
        <v>13536</v>
      </c>
      <c r="M53" s="7" t="n">
        <v>13229</v>
      </c>
      <c r="N53" s="7" t="n">
        <v>13242</v>
      </c>
      <c r="O53" s="7" t="n">
        <v>12868</v>
      </c>
      <c r="P53" s="7" t="n">
        <v>13104</v>
      </c>
      <c r="Q53" s="7" t="n">
        <v>12707</v>
      </c>
      <c r="R53" s="7" t="n">
        <v>12393</v>
      </c>
      <c r="S53" s="7" t="n">
        <v>12517</v>
      </c>
      <c r="T53" s="7" t="n">
        <v>11918</v>
      </c>
      <c r="U53" s="7" t="n">
        <v>10934</v>
      </c>
      <c r="V53" s="7" t="n">
        <v>11405</v>
      </c>
      <c r="W53" s="7" t="n">
        <v>11777</v>
      </c>
      <c r="X53" s="7" t="n">
        <v>12334</v>
      </c>
      <c r="Y53" s="7" t="n">
        <v>11852</v>
      </c>
      <c r="Z53" s="7" t="n">
        <v>11343</v>
      </c>
      <c r="AA53" s="7" t="n">
        <v>11771</v>
      </c>
      <c r="AB53" s="7" t="n">
        <v>11570</v>
      </c>
      <c r="AC53" s="7" t="n">
        <v>11294</v>
      </c>
      <c r="AD53" s="7" t="n">
        <v>11705</v>
      </c>
      <c r="AE53" s="7" t="n">
        <v>10826</v>
      </c>
      <c r="AF53" s="7" t="n">
        <v>10908</v>
      </c>
      <c r="AG53" s="7" t="n">
        <v>9756</v>
      </c>
      <c r="AH53" s="7" t="n">
        <v>9473</v>
      </c>
      <c r="AI53" s="7" t="n">
        <v>10525</v>
      </c>
      <c r="AJ53" s="7" t="n">
        <v>10875</v>
      </c>
      <c r="AK53" s="7" t="n">
        <v>10515</v>
      </c>
      <c r="AL53" s="7" t="n">
        <v>11505</v>
      </c>
      <c r="AM53" s="7" t="n">
        <v>11423</v>
      </c>
      <c r="AN53" s="7" t="n">
        <v>12188</v>
      </c>
      <c r="AO53" s="7" t="n">
        <v>12168</v>
      </c>
      <c r="AP53" s="7" t="n">
        <v>12414</v>
      </c>
      <c r="AQ53" s="7" t="n">
        <v>12889</v>
      </c>
      <c r="AR53" s="7" t="n">
        <v>12378</v>
      </c>
      <c r="AS53" s="7" t="n">
        <v>12961</v>
      </c>
      <c r="AT53" s="7" t="n">
        <v>12659</v>
      </c>
      <c r="AU53" s="7" t="n">
        <v>13078</v>
      </c>
      <c r="AV53" s="7" t="n">
        <v>12834</v>
      </c>
      <c r="AW53" s="7" t="n">
        <v>13049</v>
      </c>
      <c r="AX53" s="7" t="n">
        <v>13134</v>
      </c>
      <c r="AY53" s="7" t="n">
        <v>12736</v>
      </c>
      <c r="AZ53" s="7" t="n">
        <v>12372</v>
      </c>
      <c r="BA53" s="7" t="n">
        <v>12217</v>
      </c>
      <c r="BB53" s="7" t="n">
        <v>11980</v>
      </c>
      <c r="BC53" s="7" t="n">
        <v>11954</v>
      </c>
      <c r="BD53" s="7" t="n">
        <v>11341</v>
      </c>
      <c r="BE53" s="7" t="n">
        <v>9996</v>
      </c>
      <c r="BF53" s="7" t="n">
        <v>10216</v>
      </c>
      <c r="BG53" s="7" t="n">
        <v>10473</v>
      </c>
      <c r="BH53" s="7" t="n">
        <v>10043</v>
      </c>
      <c r="BI53" s="7" t="n">
        <v>9615</v>
      </c>
      <c r="BJ53" s="7" t="n">
        <v>9199</v>
      </c>
      <c r="BK53" s="7" t="n">
        <v>8908</v>
      </c>
      <c r="BL53" s="7" t="n">
        <v>8280</v>
      </c>
      <c r="BM53" s="7" t="n">
        <v>9682</v>
      </c>
      <c r="BN53" s="7" t="n">
        <v>10513</v>
      </c>
      <c r="BO53" s="7" t="n">
        <v>10803</v>
      </c>
      <c r="BP53" s="7" t="n">
        <v>10355</v>
      </c>
      <c r="BQ53" s="7" t="n">
        <v>10264</v>
      </c>
      <c r="BR53" s="7" t="n">
        <v>9918</v>
      </c>
      <c r="BS53" s="7" t="n">
        <v>9669</v>
      </c>
      <c r="BT53" s="7" t="n">
        <v>9978</v>
      </c>
      <c r="BU53" s="7" t="n">
        <v>10100</v>
      </c>
      <c r="BV53" s="7" t="n">
        <v>9526</v>
      </c>
      <c r="BW53" s="7" t="n">
        <v>10066</v>
      </c>
      <c r="BX53" s="7" t="n">
        <v>9807</v>
      </c>
      <c r="BY53" s="7" t="n">
        <v>9749</v>
      </c>
      <c r="BZ53" s="7" t="n">
        <v>9562</v>
      </c>
      <c r="CA53" s="7" t="n">
        <v>8891</v>
      </c>
      <c r="CB53" s="7" t="n">
        <v>9312</v>
      </c>
      <c r="CC53" s="7" t="n">
        <v>9225</v>
      </c>
      <c r="CD53" s="7" t="n">
        <v>10042</v>
      </c>
      <c r="CE53" s="7" t="n">
        <v>9996</v>
      </c>
      <c r="CF53" s="7" t="n">
        <v>10210</v>
      </c>
      <c r="CG53" s="7" t="n">
        <v>9971</v>
      </c>
      <c r="CH53" s="7" t="n">
        <v>10162</v>
      </c>
      <c r="CI53" s="7" t="n">
        <v>10402</v>
      </c>
      <c r="CJ53" s="7" t="n">
        <v>10239</v>
      </c>
      <c r="CK53" s="7" t="n">
        <v>10423</v>
      </c>
      <c r="CL53" s="7" t="n">
        <v>10939</v>
      </c>
      <c r="CM53" s="7" t="n">
        <v>10362</v>
      </c>
      <c r="CN53" s="7" t="n">
        <v>10135</v>
      </c>
      <c r="CO53" s="7" t="n">
        <v>10053</v>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row>
    <row r="54">
      <c r="A54" s="4" t="inlineStr">
        <is>
          <t>FT Wilshire 5000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415</v>
      </c>
      <c r="I56" s="7" t="n">
        <v>22499</v>
      </c>
      <c r="J56" s="7" t="n">
        <v>22663</v>
      </c>
      <c r="K56" s="7" t="n">
        <v>22212</v>
      </c>
      <c r="L56" s="7" t="n">
        <v>21740</v>
      </c>
      <c r="M56" s="7" t="n">
        <v>21347</v>
      </c>
      <c r="N56" s="7" t="n">
        <v>20697</v>
      </c>
      <c r="O56" s="7" t="n">
        <v>19764</v>
      </c>
      <c r="P56" s="7" t="n">
        <v>20664</v>
      </c>
      <c r="Q56" s="7" t="n">
        <v>20019</v>
      </c>
      <c r="R56" s="7" t="n">
        <v>18995</v>
      </c>
      <c r="S56" s="7" t="n">
        <v>18794</v>
      </c>
      <c r="T56" s="7" t="n">
        <v>17844</v>
      </c>
      <c r="U56" s="7" t="n">
        <v>16320</v>
      </c>
      <c r="V56" s="7" t="n">
        <v>16766</v>
      </c>
      <c r="W56" s="7" t="n">
        <v>17607</v>
      </c>
      <c r="X56" s="7" t="n">
        <v>17956</v>
      </c>
      <c r="Y56" s="7" t="n">
        <v>17334</v>
      </c>
      <c r="Z56" s="7" t="n">
        <v>16221</v>
      </c>
      <c r="AA56" s="7" t="n">
        <v>16152</v>
      </c>
      <c r="AB56" s="7" t="n">
        <v>15986</v>
      </c>
      <c r="AC56" s="7" t="n">
        <v>15560</v>
      </c>
      <c r="AD56" s="7" t="n">
        <v>15932</v>
      </c>
      <c r="AE56" s="7" t="n">
        <v>14905</v>
      </c>
      <c r="AF56" s="7" t="n">
        <v>15832</v>
      </c>
      <c r="AG56" s="7" t="n">
        <v>15058</v>
      </c>
      <c r="AH56" s="7" t="n">
        <v>13916</v>
      </c>
      <c r="AI56" s="7" t="n">
        <v>15349</v>
      </c>
      <c r="AJ56" s="7" t="n">
        <v>15954</v>
      </c>
      <c r="AK56" s="7" t="n">
        <v>14563</v>
      </c>
      <c r="AL56" s="7" t="n">
        <v>15892</v>
      </c>
      <c r="AM56" s="7" t="n">
        <v>15916</v>
      </c>
      <c r="AN56" s="7" t="n">
        <v>17499</v>
      </c>
      <c r="AO56" s="7" t="n">
        <v>16932</v>
      </c>
      <c r="AP56" s="7" t="n">
        <v>17356</v>
      </c>
      <c r="AQ56" s="7" t="n">
        <v>18410</v>
      </c>
      <c r="AR56" s="7" t="n">
        <v>17721</v>
      </c>
      <c r="AS56" s="7" t="n">
        <v>17931</v>
      </c>
      <c r="AT56" s="7" t="n">
        <v>16801</v>
      </c>
      <c r="AU56" s="7" t="n">
        <v>17580</v>
      </c>
      <c r="AV56" s="7" t="n">
        <v>17077</v>
      </c>
      <c r="AW56" s="7" t="n">
        <v>16777</v>
      </c>
      <c r="AX56" s="7" t="n">
        <v>16366</v>
      </c>
      <c r="AY56" s="7" t="n">
        <v>16290</v>
      </c>
      <c r="AZ56" s="7" t="n">
        <v>15473</v>
      </c>
      <c r="BA56" s="7" t="n">
        <v>14925</v>
      </c>
      <c r="BB56" s="7" t="n">
        <v>14483</v>
      </c>
      <c r="BC56" s="7" t="n">
        <v>14531</v>
      </c>
      <c r="BD56" s="7" t="n">
        <v>13908</v>
      </c>
      <c r="BE56" s="7" t="n">
        <v>12414</v>
      </c>
      <c r="BF56" s="7" t="n">
        <v>12694</v>
      </c>
      <c r="BG56" s="7" t="n">
        <v>13187</v>
      </c>
      <c r="BH56" s="7" t="n">
        <v>12289</v>
      </c>
      <c r="BI56" s="7" t="n">
        <v>11631</v>
      </c>
      <c r="BJ56" s="7" t="n">
        <v>11364</v>
      </c>
      <c r="BK56" s="7" t="n">
        <v>10802</v>
      </c>
      <c r="BL56" s="7" t="n">
        <v>9537</v>
      </c>
      <c r="BM56" s="7" t="n">
        <v>11041</v>
      </c>
      <c r="BN56" s="7" t="n">
        <v>12027</v>
      </c>
      <c r="BO56" s="7" t="n">
        <v>12026</v>
      </c>
      <c r="BP56" s="7" t="n">
        <v>11684</v>
      </c>
      <c r="BQ56" s="7" t="n">
        <v>11266</v>
      </c>
      <c r="BR56" s="7" t="n">
        <v>11025</v>
      </c>
      <c r="BS56" s="7" t="n">
        <v>10828</v>
      </c>
      <c r="BT56" s="7" t="n">
        <v>11054</v>
      </c>
      <c r="BU56" s="7" t="n">
        <v>10892</v>
      </c>
      <c r="BV56" s="7" t="n">
        <v>10182</v>
      </c>
      <c r="BW56" s="7" t="n">
        <v>10893</v>
      </c>
      <c r="BX56" s="7" t="n">
        <v>10473</v>
      </c>
      <c r="BY56" s="7" t="n">
        <v>10323</v>
      </c>
      <c r="BZ56" s="7" t="n">
        <v>14878</v>
      </c>
      <c r="CA56" s="7" t="n">
        <v>13694</v>
      </c>
      <c r="CB56" s="7" t="n">
        <v>15098</v>
      </c>
      <c r="CC56" s="7" t="n">
        <v>14812</v>
      </c>
      <c r="CD56" s="7" t="n">
        <v>15978</v>
      </c>
      <c r="CE56" s="7" t="n">
        <v>15952</v>
      </c>
      <c r="CF56" s="7" t="n">
        <v>15411</v>
      </c>
      <c r="CG56" s="7" t="n">
        <v>14894</v>
      </c>
      <c r="CH56" s="7" t="n">
        <v>14798</v>
      </c>
      <c r="CI56" s="7" t="n">
        <v>14402</v>
      </c>
      <c r="CJ56" s="7" t="n">
        <v>14345</v>
      </c>
      <c r="CK56" s="7" t="n">
        <v>14653</v>
      </c>
      <c r="CL56" s="7" t="n">
        <v>15214</v>
      </c>
      <c r="CM56" s="7" t="n">
        <v>14455</v>
      </c>
      <c r="CN56" s="7" t="n">
        <v>14301</v>
      </c>
      <c r="CO56" s="7" t="n">
        <v>13879</v>
      </c>
      <c r="CP56" s="7" t="n">
        <v>13586</v>
      </c>
      <c r="CQ56" s="7" t="n">
        <v>13266</v>
      </c>
      <c r="CR56" s="7" t="n">
        <v>13234</v>
      </c>
      <c r="CS56" s="7" t="n">
        <v>12987</v>
      </c>
      <c r="CT56" s="7" t="n">
        <v>12875</v>
      </c>
      <c r="CU56" s="7" t="n">
        <v>12747</v>
      </c>
      <c r="CV56" s="7" t="n">
        <v>12615</v>
      </c>
      <c r="CW56" s="7" t="n">
        <v>12609</v>
      </c>
      <c r="CX56" s="7" t="n">
        <v>12156</v>
      </c>
      <c r="CY56" s="7" t="n">
        <v>11943</v>
      </c>
      <c r="CZ56" s="7" t="n">
        <v>11702</v>
      </c>
      <c r="DA56" s="7" t="n">
        <v>11192</v>
      </c>
      <c r="DB56" s="7" t="n">
        <v>11425</v>
      </c>
      <c r="DC56" s="7" t="n">
        <v>11413</v>
      </c>
      <c r="DD56" s="7" t="n">
        <v>11386</v>
      </c>
      <c r="DE56" s="7" t="n">
        <v>10956</v>
      </c>
      <c r="DF56" s="7" t="n">
        <v>10922</v>
      </c>
      <c r="DG56" s="7" t="n">
        <v>10727</v>
      </c>
      <c r="DH56" s="7" t="n">
        <v>10658</v>
      </c>
      <c r="DI56" s="7" t="n">
        <v>9955</v>
      </c>
      <c r="DJ56" s="7" t="n">
        <v>9960</v>
      </c>
      <c r="DK56" s="7" t="n">
        <v>10535</v>
      </c>
      <c r="DL56" s="7" t="n">
        <v>10747</v>
      </c>
      <c r="DM56" s="7" t="n">
        <v>10697</v>
      </c>
      <c r="DN56" s="7" t="n">
        <v>9904</v>
      </c>
      <c r="DO56" s="7" t="n">
        <v>10181</v>
      </c>
      <c r="DP56" s="7" t="n">
        <v>10824</v>
      </c>
      <c r="DQ56" s="7" t="n">
        <v>10636</v>
      </c>
      <c r="DR56" s="7" t="n">
        <v>10826</v>
      </c>
      <c r="DS56" s="7" t="n">
        <v>10688</v>
      </c>
      <c r="DT56" s="7" t="n">
        <v>10630</v>
      </c>
      <c r="DU56" s="7" t="n">
        <v>10752</v>
      </c>
      <c r="DV56" s="7" t="n">
        <v>10172</v>
      </c>
      <c r="DW56" s="7" t="n">
        <v>10462</v>
      </c>
      <c r="DX56" s="5" t="n">
        <v>10676</v>
      </c>
    </row>
    <row r="57">
      <c r="A57" s="4" t="inlineStr">
        <is>
          <t>Indxx REIT Preferred Stock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row>
    <row r="59">
      <c r="A59" s="4" t="inlineStr">
        <is>
          <t>Account Value</t>
        </is>
      </c>
      <c r="B59" s="4" t="inlineStr">
        <is>
          <t xml:space="preserve"> </t>
        </is>
      </c>
      <c r="C59" s="4" t="inlineStr">
        <is>
          <t xml:space="preserve"> </t>
        </is>
      </c>
      <c r="D59" s="4" t="inlineStr">
        <is>
          <t xml:space="preserve"> </t>
        </is>
      </c>
      <c r="E59" s="5" t="n">
        <v>10000</v>
      </c>
      <c r="F59" s="4" t="inlineStr">
        <is>
          <t xml:space="preserve"> </t>
        </is>
      </c>
      <c r="G59" s="4" t="inlineStr">
        <is>
          <t xml:space="preserve"> </t>
        </is>
      </c>
      <c r="H59" s="4" t="inlineStr">
        <is>
          <t xml:space="preserve"> </t>
        </is>
      </c>
      <c r="I59" s="7" t="n">
        <v>13929</v>
      </c>
      <c r="J59" s="7" t="n">
        <v>13952</v>
      </c>
      <c r="K59" s="7" t="n">
        <v>13316</v>
      </c>
      <c r="L59" s="7" t="n">
        <v>12797</v>
      </c>
      <c r="M59" s="7" t="n">
        <v>12613</v>
      </c>
      <c r="N59" s="7" t="n">
        <v>12565</v>
      </c>
      <c r="O59" s="7" t="n">
        <v>12223</v>
      </c>
      <c r="P59" s="7" t="n">
        <v>12460</v>
      </c>
      <c r="Q59" s="7" t="n">
        <v>12559</v>
      </c>
      <c r="R59" s="7" t="n">
        <v>12433</v>
      </c>
      <c r="S59" s="7" t="n">
        <v>12230</v>
      </c>
      <c r="T59" s="7" t="n">
        <v>11765</v>
      </c>
      <c r="U59" s="7" t="n">
        <v>10716</v>
      </c>
      <c r="V59" s="7" t="n">
        <v>11252</v>
      </c>
      <c r="W59" s="7" t="n">
        <v>11506</v>
      </c>
      <c r="X59" s="7" t="n">
        <v>11445</v>
      </c>
      <c r="Y59" s="7" t="n">
        <v>11233</v>
      </c>
      <c r="Z59" s="7" t="n">
        <v>10609</v>
      </c>
      <c r="AA59" s="7" t="n">
        <v>10858</v>
      </c>
      <c r="AB59" s="7" t="n">
        <v>10563</v>
      </c>
      <c r="AC59" s="7" t="n">
        <v>11340</v>
      </c>
      <c r="AD59" s="7" t="n">
        <v>11662</v>
      </c>
      <c r="AE59" s="7" t="n">
        <v>10183</v>
      </c>
      <c r="AF59" s="7" t="n">
        <v>10505</v>
      </c>
      <c r="AG59" s="7" t="n">
        <v>9876</v>
      </c>
      <c r="AH59" s="7" t="n">
        <v>10393</v>
      </c>
      <c r="AI59" s="7" t="n">
        <v>11677</v>
      </c>
      <c r="AJ59" s="7" t="n">
        <v>12117</v>
      </c>
      <c r="AK59" s="7" t="n">
        <v>11285</v>
      </c>
      <c r="AL59" s="7" t="n">
        <v>12039</v>
      </c>
      <c r="AM59" s="7" t="n">
        <v>11802</v>
      </c>
      <c r="AN59" s="7" t="n">
        <v>12429</v>
      </c>
      <c r="AO59" s="7" t="n">
        <v>12414</v>
      </c>
      <c r="AP59" s="7" t="n">
        <v>13114</v>
      </c>
      <c r="AQ59" s="7" t="n">
        <v>13382</v>
      </c>
      <c r="AR59" s="7" t="n">
        <v>13150</v>
      </c>
      <c r="AS59" s="7" t="n">
        <v>13561</v>
      </c>
      <c r="AT59" s="7" t="n">
        <v>13481</v>
      </c>
      <c r="AU59" s="7" t="n">
        <v>13516</v>
      </c>
      <c r="AV59" s="7" t="n">
        <v>13434</v>
      </c>
      <c r="AW59" s="7" t="n">
        <v>13408</v>
      </c>
      <c r="AX59" s="7" t="n">
        <v>13139</v>
      </c>
      <c r="AY59" s="7" t="n">
        <v>13014</v>
      </c>
      <c r="AZ59" s="7" t="n">
        <v>12840</v>
      </c>
      <c r="BA59" s="7" t="n">
        <v>12319</v>
      </c>
      <c r="BB59" s="7" t="n">
        <v>12271</v>
      </c>
      <c r="BC59" s="7" t="n">
        <v>12269</v>
      </c>
      <c r="BD59" s="7" t="n">
        <v>11913</v>
      </c>
      <c r="BE59" s="7" t="n">
        <v>11053</v>
      </c>
      <c r="BF59" s="7" t="n">
        <v>11152</v>
      </c>
      <c r="BG59" s="7" t="n">
        <v>11213</v>
      </c>
      <c r="BH59" s="7" t="n">
        <v>10794</v>
      </c>
      <c r="BI59" s="7" t="n">
        <v>10296</v>
      </c>
      <c r="BJ59" s="7" t="n">
        <v>10267</v>
      </c>
      <c r="BK59" s="7" t="n">
        <v>10002</v>
      </c>
      <c r="BL59" s="7" t="n">
        <v>8439</v>
      </c>
      <c r="BM59" s="7" t="n">
        <v>11693</v>
      </c>
      <c r="BN59" s="7" t="n">
        <v>12339</v>
      </c>
      <c r="BO59" s="7" t="n">
        <v>12111</v>
      </c>
      <c r="BP59" s="7" t="n">
        <v>12001</v>
      </c>
      <c r="BQ59" s="7" t="n">
        <v>12043</v>
      </c>
      <c r="BR59" s="7" t="n">
        <v>11930</v>
      </c>
      <c r="BS59" s="7" t="n">
        <v>11766</v>
      </c>
      <c r="BT59" s="7" t="n">
        <v>11721</v>
      </c>
      <c r="BU59" s="7" t="n">
        <v>11462</v>
      </c>
      <c r="BV59" s="7" t="n">
        <v>11319</v>
      </c>
      <c r="BW59" s="7" t="n">
        <v>11213</v>
      </c>
      <c r="BX59" s="7" t="n">
        <v>11238</v>
      </c>
      <c r="BY59" s="7" t="n">
        <v>10957</v>
      </c>
      <c r="BZ59" s="7" t="n">
        <v>10708</v>
      </c>
      <c r="CA59" s="7" t="n">
        <v>10027</v>
      </c>
      <c r="CB59" s="7" t="n">
        <v>10242</v>
      </c>
      <c r="CC59" s="7" t="n">
        <v>10517</v>
      </c>
      <c r="CD59" s="7" t="n">
        <v>10741</v>
      </c>
      <c r="CE59" s="7" t="n">
        <v>10946</v>
      </c>
      <c r="CF59" s="7" t="n">
        <v>10856</v>
      </c>
      <c r="CG59" s="7" t="n">
        <v>10744</v>
      </c>
      <c r="CH59" s="7" t="n">
        <v>10459</v>
      </c>
      <c r="CI59" s="7" t="n">
        <v>10293</v>
      </c>
      <c r="CJ59" s="7" t="n">
        <v>10382</v>
      </c>
      <c r="CK59" s="7" t="n">
        <v>10319</v>
      </c>
      <c r="CL59" s="7" t="n">
        <v>10365</v>
      </c>
      <c r="CM59" s="7" t="n">
        <v>10740</v>
      </c>
      <c r="CN59" s="7" t="n">
        <v>10685</v>
      </c>
      <c r="CO59" s="7" t="n">
        <v>10698</v>
      </c>
      <c r="CP59" s="7" t="n">
        <v>10732</v>
      </c>
      <c r="CQ59" s="7" t="n">
        <v>10708</v>
      </c>
      <c r="CR59" s="7" t="n">
        <v>10663</v>
      </c>
      <c r="CS59" s="7" t="n">
        <v>10600</v>
      </c>
      <c r="CT59" s="7" t="n">
        <v>10390</v>
      </c>
      <c r="CU59" s="7" t="n">
        <v>10323</v>
      </c>
      <c r="CV59" s="7" t="n">
        <v>10223</v>
      </c>
      <c r="CW59" s="7" t="n">
        <v>10183</v>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row>
    <row r="60">
      <c r="A60" s="4" t="inlineStr">
        <is>
          <t>S&amp;P U.S. Preferred Stock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row>
    <row r="62">
      <c r="A62" s="4" t="inlineStr">
        <is>
          <t>Account Value</t>
        </is>
      </c>
      <c r="B62" s="4" t="inlineStr">
        <is>
          <t xml:space="preserve"> </t>
        </is>
      </c>
      <c r="C62" s="5" t="n">
        <v>10000</v>
      </c>
      <c r="D62" s="4" t="inlineStr">
        <is>
          <t xml:space="preserve"> </t>
        </is>
      </c>
      <c r="E62" s="4" t="inlineStr">
        <is>
          <t xml:space="preserve"> </t>
        </is>
      </c>
      <c r="F62" s="4" t="inlineStr">
        <is>
          <t xml:space="preserve"> </t>
        </is>
      </c>
      <c r="G62" s="4" t="inlineStr">
        <is>
          <t xml:space="preserve"> </t>
        </is>
      </c>
      <c r="H62" s="4" t="inlineStr">
        <is>
          <t xml:space="preserve"> </t>
        </is>
      </c>
      <c r="I62" s="7" t="n">
        <v>13289</v>
      </c>
      <c r="J62" s="7" t="n">
        <v>13365</v>
      </c>
      <c r="K62" s="7" t="n">
        <v>12944</v>
      </c>
      <c r="L62" s="7" t="n">
        <v>12582</v>
      </c>
      <c r="M62" s="7" t="n">
        <v>12498</v>
      </c>
      <c r="N62" s="7" t="n">
        <v>12537</v>
      </c>
      <c r="O62" s="7" t="n">
        <v>12199</v>
      </c>
      <c r="P62" s="7" t="n">
        <v>12581</v>
      </c>
      <c r="Q62" s="7" t="n">
        <v>12526</v>
      </c>
      <c r="R62" s="7" t="n">
        <v>12357</v>
      </c>
      <c r="S62" s="7" t="n">
        <v>11915</v>
      </c>
      <c r="T62" s="7" t="n">
        <v>11623</v>
      </c>
      <c r="U62" s="7" t="n">
        <v>10699</v>
      </c>
      <c r="V62" s="7" t="n">
        <v>11242</v>
      </c>
      <c r="W62" s="7" t="n">
        <v>11354</v>
      </c>
      <c r="X62" s="7" t="n">
        <v>11452</v>
      </c>
      <c r="Y62" s="7" t="n">
        <v>11274</v>
      </c>
      <c r="Z62" s="7" t="n">
        <v>11053</v>
      </c>
      <c r="AA62" s="7" t="n">
        <v>11316</v>
      </c>
      <c r="AB62" s="7" t="n">
        <v>11082</v>
      </c>
      <c r="AC62" s="7" t="n">
        <v>11688</v>
      </c>
      <c r="AD62" s="7" t="n">
        <v>11912</v>
      </c>
      <c r="AE62" s="7" t="n">
        <v>10636</v>
      </c>
      <c r="AF62" s="7" t="n">
        <v>11118</v>
      </c>
      <c r="AG62" s="7" t="n">
        <v>10531</v>
      </c>
      <c r="AH62" s="7" t="n">
        <v>10862</v>
      </c>
      <c r="AI62" s="7" t="n">
        <v>11289</v>
      </c>
      <c r="AJ62" s="7" t="n">
        <v>11792</v>
      </c>
      <c r="AK62" s="7" t="n">
        <v>11085</v>
      </c>
      <c r="AL62" s="7" t="n">
        <v>11631</v>
      </c>
      <c r="AM62" s="7" t="n">
        <v>11334</v>
      </c>
      <c r="AN62" s="7" t="n">
        <v>12061</v>
      </c>
      <c r="AO62" s="7" t="n">
        <v>12098</v>
      </c>
      <c r="AP62" s="7" t="n">
        <v>12598</v>
      </c>
      <c r="AQ62" s="7" t="n">
        <v>13119</v>
      </c>
      <c r="AR62" s="7" t="n">
        <v>12779</v>
      </c>
      <c r="AS62" s="7" t="n">
        <v>13100</v>
      </c>
      <c r="AT62" s="7" t="n">
        <v>12969</v>
      </c>
      <c r="AU62" s="7" t="n">
        <v>12967</v>
      </c>
      <c r="AV62" s="7" t="n">
        <v>12992</v>
      </c>
      <c r="AW62" s="7" t="n">
        <v>12964</v>
      </c>
      <c r="AX62" s="7" t="n">
        <v>12700</v>
      </c>
      <c r="AY62" s="7" t="n">
        <v>12559</v>
      </c>
      <c r="AZ62" s="7" t="n">
        <v>12399</v>
      </c>
      <c r="BA62" s="7" t="n">
        <v>12071</v>
      </c>
      <c r="BB62" s="7" t="n">
        <v>12190</v>
      </c>
      <c r="BC62" s="7" t="n">
        <v>12303</v>
      </c>
      <c r="BD62" s="7" t="n">
        <v>11988</v>
      </c>
      <c r="BE62" s="7" t="n">
        <v>11554</v>
      </c>
      <c r="BF62" s="7" t="n">
        <v>11504</v>
      </c>
      <c r="BG62" s="7" t="n">
        <v>11551</v>
      </c>
      <c r="BH62" s="7" t="n">
        <v>11333</v>
      </c>
      <c r="BI62" s="7" t="n">
        <v>10741</v>
      </c>
      <c r="BJ62" s="7" t="n">
        <v>10916</v>
      </c>
      <c r="BK62" s="7" t="n">
        <v>10720</v>
      </c>
      <c r="BL62" s="7" t="n">
        <v>9695</v>
      </c>
      <c r="BM62" s="7" t="n">
        <v>11029</v>
      </c>
      <c r="BN62" s="7" t="n">
        <v>11565</v>
      </c>
      <c r="BO62" s="7" t="n">
        <v>11394</v>
      </c>
      <c r="BP62" s="7" t="n">
        <v>11190</v>
      </c>
      <c r="BQ62" s="7" t="n">
        <v>11215</v>
      </c>
      <c r="BR62" s="7" t="n">
        <v>11143</v>
      </c>
      <c r="BS62" s="7" t="n">
        <v>11042</v>
      </c>
      <c r="BT62" s="7" t="n">
        <v>10959</v>
      </c>
      <c r="BU62" s="7" t="n">
        <v>10744</v>
      </c>
      <c r="BV62" s="7" t="n">
        <v>10582</v>
      </c>
      <c r="BW62" s="7" t="n">
        <v>10569</v>
      </c>
      <c r="BX62" s="7" t="n">
        <v>10463</v>
      </c>
      <c r="BY62" s="7" t="n">
        <v>10341</v>
      </c>
      <c r="BZ62" s="7" t="n">
        <v>10178</v>
      </c>
      <c r="CA62" s="7" t="n">
        <v>9686</v>
      </c>
      <c r="CB62" s="7" t="n">
        <v>9829</v>
      </c>
      <c r="CC62" s="7" t="n">
        <v>10049</v>
      </c>
      <c r="CD62" s="7" t="n">
        <v>10265</v>
      </c>
      <c r="CE62" s="7" t="n">
        <v>10417</v>
      </c>
      <c r="CF62" s="7" t="n">
        <v>10295</v>
      </c>
      <c r="CG62" s="7" t="n">
        <v>10244</v>
      </c>
      <c r="CH62" s="7" t="n">
        <v>10085</v>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row>
    <row r="63">
      <c r="A63" s="4" t="inlineStr">
        <is>
          <t>S&amp;P 5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7" t="n">
        <v>10000</v>
      </c>
      <c r="H65" s="4" t="inlineStr">
        <is>
          <t xml:space="preserve"> </t>
        </is>
      </c>
      <c r="I65" s="7" t="n">
        <v>34618</v>
      </c>
      <c r="J65" s="7" t="n">
        <v>34934</v>
      </c>
      <c r="K65" s="7" t="n">
        <v>34204</v>
      </c>
      <c r="L65" s="7" t="n">
        <v>33394</v>
      </c>
      <c r="M65" s="7" t="n">
        <v>32992</v>
      </c>
      <c r="N65" s="7" t="n">
        <v>31850</v>
      </c>
      <c r="O65" s="7" t="n">
        <v>30345</v>
      </c>
      <c r="P65" s="7" t="n">
        <v>31637</v>
      </c>
      <c r="Q65" s="7" t="n">
        <v>30651</v>
      </c>
      <c r="R65" s="7" t="n">
        <v>29097</v>
      </c>
      <c r="S65" s="7" t="n">
        <v>28616</v>
      </c>
      <c r="T65" s="7" t="n">
        <v>27373</v>
      </c>
      <c r="U65" s="7" t="n">
        <v>25082</v>
      </c>
      <c r="V65" s="7" t="n">
        <v>25621</v>
      </c>
      <c r="W65" s="7" t="n">
        <v>26904</v>
      </c>
      <c r="X65" s="7" t="n">
        <v>27339</v>
      </c>
      <c r="Y65" s="7" t="n">
        <v>26488</v>
      </c>
      <c r="Z65" s="7" t="n">
        <v>24846</v>
      </c>
      <c r="AA65" s="7" t="n">
        <v>24739</v>
      </c>
      <c r="AB65" s="7" t="n">
        <v>24358</v>
      </c>
      <c r="AC65" s="7" t="n">
        <v>23496</v>
      </c>
      <c r="AD65" s="7" t="n">
        <v>24083</v>
      </c>
      <c r="AE65" s="7" t="n">
        <v>22660</v>
      </c>
      <c r="AF65" s="7" t="n">
        <v>24045</v>
      </c>
      <c r="AG65" s="7" t="n">
        <v>22772</v>
      </c>
      <c r="AH65" s="7" t="n">
        <v>21067</v>
      </c>
      <c r="AI65" s="7" t="n">
        <v>23204</v>
      </c>
      <c r="AJ65" s="7" t="n">
        <v>24190</v>
      </c>
      <c r="AK65" s="7" t="n">
        <v>22148</v>
      </c>
      <c r="AL65" s="7" t="n">
        <v>24141</v>
      </c>
      <c r="AM65" s="7" t="n">
        <v>24097</v>
      </c>
      <c r="AN65" s="7" t="n">
        <v>26399</v>
      </c>
      <c r="AO65" s="7" t="n">
        <v>25454</v>
      </c>
      <c r="AP65" s="7" t="n">
        <v>26239</v>
      </c>
      <c r="AQ65" s="7" t="n">
        <v>27671</v>
      </c>
      <c r="AR65" s="7" t="n">
        <v>26484</v>
      </c>
      <c r="AS65" s="7" t="n">
        <v>26669</v>
      </c>
      <c r="AT65" s="7" t="n">
        <v>24923</v>
      </c>
      <c r="AU65" s="7" t="n">
        <v>26139</v>
      </c>
      <c r="AV65" s="7" t="n">
        <v>25367</v>
      </c>
      <c r="AW65" s="7" t="n">
        <v>24779</v>
      </c>
      <c r="AX65" s="7" t="n">
        <v>24213</v>
      </c>
      <c r="AY65" s="7" t="n">
        <v>24045</v>
      </c>
      <c r="AZ65" s="7" t="n">
        <v>22827</v>
      </c>
      <c r="BA65" s="7" t="n">
        <v>21869</v>
      </c>
      <c r="BB65" s="7" t="n">
        <v>21283</v>
      </c>
      <c r="BC65" s="7" t="n">
        <v>21500</v>
      </c>
      <c r="BD65" s="7" t="n">
        <v>20704</v>
      </c>
      <c r="BE65" s="7" t="n">
        <v>18661</v>
      </c>
      <c r="BF65" s="7" t="n">
        <v>19171</v>
      </c>
      <c r="BG65" s="7" t="n">
        <v>19928</v>
      </c>
      <c r="BH65" s="7" t="n">
        <v>18592</v>
      </c>
      <c r="BI65" s="7" t="n">
        <v>17599</v>
      </c>
      <c r="BJ65" s="7" t="n">
        <v>17256</v>
      </c>
      <c r="BK65" s="7" t="n">
        <v>16472</v>
      </c>
      <c r="BL65" s="7" t="n">
        <v>14600</v>
      </c>
      <c r="BM65" s="7" t="n">
        <v>16657</v>
      </c>
      <c r="BN65" s="7" t="n">
        <v>18152</v>
      </c>
      <c r="BO65" s="7" t="n">
        <v>18159</v>
      </c>
      <c r="BP65" s="7" t="n">
        <v>17627</v>
      </c>
      <c r="BQ65" s="7" t="n">
        <v>17009</v>
      </c>
      <c r="BR65" s="7" t="n">
        <v>16649</v>
      </c>
      <c r="BS65" s="7" t="n">
        <v>16343</v>
      </c>
      <c r="BT65" s="7" t="n">
        <v>16606</v>
      </c>
      <c r="BU65" s="7" t="n">
        <v>16371</v>
      </c>
      <c r="BV65" s="7" t="n">
        <v>15293</v>
      </c>
      <c r="BW65" s="7" t="n">
        <v>16331</v>
      </c>
      <c r="BX65" s="7" t="n">
        <v>15695</v>
      </c>
      <c r="BY65" s="7" t="n">
        <v>15396</v>
      </c>
      <c r="BZ65" s="7" t="n">
        <v>14917</v>
      </c>
      <c r="CA65" s="7" t="n">
        <v>13810</v>
      </c>
      <c r="CB65" s="7" t="n">
        <v>15181</v>
      </c>
      <c r="CC65" s="7" t="n">
        <v>14878</v>
      </c>
      <c r="CD65" s="7" t="n">
        <v>15969</v>
      </c>
      <c r="CE65" s="7" t="n">
        <v>15879</v>
      </c>
      <c r="CF65" s="7" t="n">
        <v>15378</v>
      </c>
      <c r="CG65" s="7" t="n">
        <v>14826</v>
      </c>
      <c r="CH65" s="7" t="n">
        <v>14735</v>
      </c>
      <c r="CI65" s="7" t="n">
        <v>14389</v>
      </c>
      <c r="CJ65" s="7" t="n">
        <v>14334</v>
      </c>
      <c r="CK65" s="7" t="n">
        <v>14708</v>
      </c>
      <c r="CL65" s="7" t="n">
        <v>15270</v>
      </c>
      <c r="CM65" s="7" t="n">
        <v>14444</v>
      </c>
      <c r="CN65" s="7" t="n">
        <v>14285</v>
      </c>
      <c r="CO65" s="7" t="n">
        <v>13860</v>
      </c>
      <c r="CP65" s="7" t="n">
        <v>13544</v>
      </c>
      <c r="CQ65" s="7" t="n">
        <v>13270</v>
      </c>
      <c r="CR65" s="7" t="n">
        <v>13229</v>
      </c>
      <c r="CS65" s="7" t="n">
        <v>12963</v>
      </c>
      <c r="CT65" s="7" t="n">
        <v>12882</v>
      </c>
      <c r="CU65" s="7" t="n">
        <v>12704</v>
      </c>
      <c r="CV65" s="7" t="n">
        <v>12574</v>
      </c>
      <c r="CW65" s="7" t="n">
        <v>12560</v>
      </c>
      <c r="CX65" s="7" t="n">
        <v>12080</v>
      </c>
      <c r="CY65" s="7" t="n">
        <v>11855</v>
      </c>
      <c r="CZ65" s="7" t="n">
        <v>11626</v>
      </c>
      <c r="DA65" s="7" t="n">
        <v>11210</v>
      </c>
      <c r="DB65" s="7" t="n">
        <v>11419</v>
      </c>
      <c r="DC65" s="7" t="n">
        <v>11416</v>
      </c>
      <c r="DD65" s="7" t="n">
        <v>11400</v>
      </c>
      <c r="DE65" s="7" t="n">
        <v>10995</v>
      </c>
      <c r="DF65" s="7" t="n">
        <v>10967</v>
      </c>
      <c r="DG65" s="7" t="n">
        <v>10773</v>
      </c>
      <c r="DH65" s="7" t="n">
        <v>10732</v>
      </c>
      <c r="DI65" s="7" t="n">
        <v>10050</v>
      </c>
      <c r="DJ65" s="7" t="n">
        <v>10063</v>
      </c>
      <c r="DK65" s="7" t="n">
        <v>10589</v>
      </c>
      <c r="DL65" s="7" t="n">
        <v>10759</v>
      </c>
      <c r="DM65" s="7" t="n">
        <v>10727</v>
      </c>
      <c r="DN65" s="7" t="n">
        <v>9892</v>
      </c>
      <c r="DO65" s="7" t="n">
        <v>10143</v>
      </c>
      <c r="DP65" s="7" t="n">
        <v>10794</v>
      </c>
      <c r="DQ65" s="7" t="n">
        <v>10573</v>
      </c>
      <c r="DR65" s="7" t="n">
        <v>10782</v>
      </c>
      <c r="DS65" s="7" t="n">
        <v>10645</v>
      </c>
      <c r="DT65" s="7" t="n">
        <v>10544</v>
      </c>
      <c r="DU65" s="7" t="n">
        <v>10713</v>
      </c>
      <c r="DV65" s="7" t="n">
        <v>10131</v>
      </c>
      <c r="DW65" s="7" t="n">
        <v>10444</v>
      </c>
      <c r="DX65" s="4" t="inlineStr">
        <is>
          <t xml:space="preserve"> </t>
        </is>
      </c>
    </row>
    <row r="66">
      <c r="A66" s="4" t="inlineStr">
        <is>
          <t>LifeSci Biotechnology Clinical Trials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c r="DW66" s="4" t="inlineStr">
        <is>
          <t xml:space="preserve"> </t>
        </is>
      </c>
      <c r="DX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7" t="n">
        <v>10000</v>
      </c>
      <c r="H68" s="4" t="inlineStr">
        <is>
          <t xml:space="preserve"> </t>
        </is>
      </c>
      <c r="I68" s="7" t="n">
        <v>12066</v>
      </c>
      <c r="J68" s="7" t="n">
        <v>11898</v>
      </c>
      <c r="K68" s="7" t="n">
        <v>11958</v>
      </c>
      <c r="L68" s="7" t="n">
        <v>12258</v>
      </c>
      <c r="M68" s="7" t="n">
        <v>10740</v>
      </c>
      <c r="N68" s="7" t="n">
        <v>11295</v>
      </c>
      <c r="O68" s="7" t="n">
        <v>11088</v>
      </c>
      <c r="P68" s="7" t="n">
        <v>12417</v>
      </c>
      <c r="Q68" s="7" t="n">
        <v>12793</v>
      </c>
      <c r="R68" s="7" t="n">
        <v>10765</v>
      </c>
      <c r="S68" s="7" t="n">
        <v>10388</v>
      </c>
      <c r="T68" s="7" t="n">
        <v>8248</v>
      </c>
      <c r="U68" s="7" t="n">
        <v>7473</v>
      </c>
      <c r="V68" s="7" t="n">
        <v>8261</v>
      </c>
      <c r="W68" s="7" t="n">
        <v>9027</v>
      </c>
      <c r="X68" s="7" t="n">
        <v>10153</v>
      </c>
      <c r="Y68" s="7" t="n">
        <v>10085</v>
      </c>
      <c r="Z68" s="7" t="n">
        <v>10245</v>
      </c>
      <c r="AA68" s="7" t="n">
        <v>9649</v>
      </c>
      <c r="AB68" s="7" t="n">
        <v>9143</v>
      </c>
      <c r="AC68" s="7" t="n">
        <v>10475</v>
      </c>
      <c r="AD68" s="7" t="n">
        <v>11677</v>
      </c>
      <c r="AE68" s="7" t="n">
        <v>10585</v>
      </c>
      <c r="AF68" s="7" t="n">
        <v>10759</v>
      </c>
      <c r="AG68" s="7" t="n">
        <v>10959</v>
      </c>
      <c r="AH68" s="7" t="n">
        <v>10392</v>
      </c>
      <c r="AI68" s="7" t="n">
        <v>10739</v>
      </c>
      <c r="AJ68" s="7" t="n">
        <v>10185</v>
      </c>
      <c r="AK68" s="7" t="n">
        <v>9144</v>
      </c>
      <c r="AL68" s="7" t="n">
        <v>8111</v>
      </c>
      <c r="AM68" s="7" t="n">
        <v>9299</v>
      </c>
      <c r="AN68" s="7" t="n">
        <v>11810</v>
      </c>
      <c r="AO68" s="7" t="n">
        <v>12047</v>
      </c>
      <c r="AP68" s="7" t="n">
        <v>12675</v>
      </c>
      <c r="AQ68" s="7" t="n">
        <v>16382</v>
      </c>
      <c r="AR68" s="7" t="n">
        <v>17233</v>
      </c>
      <c r="AS68" s="7" t="n">
        <v>18817</v>
      </c>
      <c r="AT68" s="7" t="n">
        <v>19400</v>
      </c>
      <c r="AU68" s="7" t="n">
        <v>20262</v>
      </c>
      <c r="AV68" s="7" t="n">
        <v>18732</v>
      </c>
      <c r="AW68" s="7" t="n">
        <v>21208</v>
      </c>
      <c r="AX68" s="7" t="n">
        <v>20360</v>
      </c>
      <c r="AY68" s="7" t="n">
        <v>21482</v>
      </c>
      <c r="AZ68" s="7" t="n">
        <v>21726</v>
      </c>
      <c r="BA68" s="7" t="n">
        <v>23020</v>
      </c>
      <c r="BB68" s="7" t="n">
        <v>22239</v>
      </c>
      <c r="BC68" s="7" t="n">
        <v>21005</v>
      </c>
      <c r="BD68" s="7" t="n">
        <v>19853</v>
      </c>
      <c r="BE68" s="7" t="n">
        <v>16421</v>
      </c>
      <c r="BF68" s="7" t="n">
        <v>16428</v>
      </c>
      <c r="BG68" s="7" t="n">
        <v>17085</v>
      </c>
      <c r="BH68" s="7" t="n">
        <v>16362</v>
      </c>
      <c r="BI68" s="7" t="n">
        <v>18179</v>
      </c>
      <c r="BJ68" s="7" t="n">
        <v>17288</v>
      </c>
      <c r="BK68" s="7" t="n">
        <v>14768</v>
      </c>
      <c r="BL68" s="7" t="n">
        <v>12242</v>
      </c>
      <c r="BM68" s="7" t="n">
        <v>14328</v>
      </c>
      <c r="BN68" s="7" t="n">
        <v>14797</v>
      </c>
      <c r="BO68" s="7" t="n">
        <v>15871</v>
      </c>
      <c r="BP68" s="7" t="n">
        <v>13412</v>
      </c>
      <c r="BQ68" s="7" t="n">
        <v>11002</v>
      </c>
      <c r="BR68" s="7" t="n">
        <v>9931</v>
      </c>
      <c r="BS68" s="7" t="n">
        <v>11044</v>
      </c>
      <c r="BT68" s="7" t="n">
        <v>11573</v>
      </c>
      <c r="BU68" s="7" t="n">
        <v>11998</v>
      </c>
      <c r="BV68" s="7" t="n">
        <v>11013</v>
      </c>
      <c r="BW68" s="7" t="n">
        <v>11535</v>
      </c>
      <c r="BX68" s="7" t="n">
        <v>11829</v>
      </c>
      <c r="BY68" s="7" t="n">
        <v>11053</v>
      </c>
      <c r="BZ68" s="7" t="n">
        <v>10377</v>
      </c>
      <c r="CA68" s="7" t="n">
        <v>9667</v>
      </c>
      <c r="CB68" s="7" t="n">
        <v>11396</v>
      </c>
      <c r="CC68" s="7" t="n">
        <v>11142</v>
      </c>
      <c r="CD68" s="7" t="n">
        <v>14472</v>
      </c>
      <c r="CE68" s="7" t="n">
        <v>14970</v>
      </c>
      <c r="CF68" s="7" t="n">
        <v>13605</v>
      </c>
      <c r="CG68" s="7" t="n">
        <v>13619</v>
      </c>
      <c r="CH68" s="7" t="n">
        <v>14432</v>
      </c>
      <c r="CI68" s="7" t="n">
        <v>12891</v>
      </c>
      <c r="CJ68" s="7" t="n">
        <v>13341</v>
      </c>
      <c r="CK68" s="7" t="n">
        <v>13741</v>
      </c>
      <c r="CL68" s="7" t="n">
        <v>13471</v>
      </c>
      <c r="CM68" s="7" t="n">
        <v>11753</v>
      </c>
      <c r="CN68" s="7" t="n">
        <v>11531</v>
      </c>
      <c r="CO68" s="7" t="n">
        <v>11347</v>
      </c>
      <c r="CP68" s="7" t="n">
        <v>11908</v>
      </c>
      <c r="CQ68" s="7" t="n">
        <v>11290</v>
      </c>
      <c r="CR68" s="7" t="n">
        <v>9891</v>
      </c>
      <c r="CS68" s="7" t="n">
        <v>9795</v>
      </c>
      <c r="CT68" s="7" t="n">
        <v>8526</v>
      </c>
      <c r="CU68" s="7" t="n">
        <v>9231</v>
      </c>
      <c r="CV68" s="7" t="n">
        <v>9428</v>
      </c>
      <c r="CW68" s="7" t="n">
        <v>8931</v>
      </c>
      <c r="CX68" s="7" t="n">
        <v>8054</v>
      </c>
      <c r="CY68" s="7" t="n">
        <v>7487</v>
      </c>
      <c r="CZ68" s="7" t="n">
        <v>8048</v>
      </c>
      <c r="DA68" s="7" t="n">
        <v>7309</v>
      </c>
      <c r="DB68" s="7" t="n">
        <v>9178</v>
      </c>
      <c r="DC68" s="7" t="n">
        <v>8127</v>
      </c>
      <c r="DD68" s="7" t="n">
        <v>8072</v>
      </c>
      <c r="DE68" s="7" t="n">
        <v>7316</v>
      </c>
      <c r="DF68" s="7" t="n">
        <v>8469</v>
      </c>
      <c r="DG68" s="7" t="n">
        <v>7983</v>
      </c>
      <c r="DH68" s="7" t="n">
        <v>7686</v>
      </c>
      <c r="DI68" s="7" t="n">
        <v>6971</v>
      </c>
      <c r="DJ68" s="7" t="n">
        <v>7740</v>
      </c>
      <c r="DK68" s="7" t="n">
        <v>11721</v>
      </c>
      <c r="DL68" s="7" t="n">
        <v>12698</v>
      </c>
      <c r="DM68" s="7" t="n">
        <v>10963</v>
      </c>
      <c r="DN68" s="7" t="n">
        <v>10596</v>
      </c>
      <c r="DO68" s="7" t="n">
        <v>12492</v>
      </c>
      <c r="DP68" s="7" t="n">
        <v>14522</v>
      </c>
      <c r="DQ68" s="7" t="n">
        <v>14473</v>
      </c>
      <c r="DR68" s="7" t="n">
        <v>14316</v>
      </c>
      <c r="DS68" s="7" t="n">
        <v>12023</v>
      </c>
      <c r="DT68" s="7" t="n">
        <v>13152</v>
      </c>
      <c r="DU68" s="7" t="n">
        <v>12415</v>
      </c>
      <c r="DV68" s="7" t="n">
        <v>11519</v>
      </c>
      <c r="DW68" s="7" t="n">
        <v>11119</v>
      </c>
      <c r="DX68" s="4" t="inlineStr">
        <is>
          <t xml:space="preserve"> </t>
        </is>
      </c>
    </row>
    <row r="69">
      <c r="A69" s="4" t="inlineStr">
        <is>
          <t>S&amp;P 500®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7" t="n">
        <v>10000</v>
      </c>
      <c r="H71" s="4" t="inlineStr">
        <is>
          <t xml:space="preserve"> </t>
        </is>
      </c>
      <c r="I71" s="7" t="n">
        <v>34618</v>
      </c>
      <c r="J71" s="7" t="n">
        <v>34934</v>
      </c>
      <c r="K71" s="7" t="n">
        <v>34204</v>
      </c>
      <c r="L71" s="7" t="n">
        <v>33394</v>
      </c>
      <c r="M71" s="7" t="n">
        <v>32992</v>
      </c>
      <c r="N71" s="7" t="n">
        <v>31850</v>
      </c>
      <c r="O71" s="7" t="n">
        <v>30345</v>
      </c>
      <c r="P71" s="7" t="n">
        <v>31637</v>
      </c>
      <c r="Q71" s="7" t="n">
        <v>30651</v>
      </c>
      <c r="R71" s="7" t="n">
        <v>29097</v>
      </c>
      <c r="S71" s="7" t="n">
        <v>28616</v>
      </c>
      <c r="T71" s="7" t="n">
        <v>27373</v>
      </c>
      <c r="U71" s="7" t="n">
        <v>25082</v>
      </c>
      <c r="V71" s="7" t="n">
        <v>25621</v>
      </c>
      <c r="W71" s="7" t="n">
        <v>26904</v>
      </c>
      <c r="X71" s="7" t="n">
        <v>27339</v>
      </c>
      <c r="Y71" s="7" t="n">
        <v>26488</v>
      </c>
      <c r="Z71" s="7" t="n">
        <v>24846</v>
      </c>
      <c r="AA71" s="7" t="n">
        <v>24739</v>
      </c>
      <c r="AB71" s="7" t="n">
        <v>24358</v>
      </c>
      <c r="AC71" s="7" t="n">
        <v>23496</v>
      </c>
      <c r="AD71" s="7" t="n">
        <v>24083</v>
      </c>
      <c r="AE71" s="7" t="n">
        <v>22660</v>
      </c>
      <c r="AF71" s="7" t="n">
        <v>24045</v>
      </c>
      <c r="AG71" s="7" t="n">
        <v>22772</v>
      </c>
      <c r="AH71" s="7" t="n">
        <v>21067</v>
      </c>
      <c r="AI71" s="7" t="n">
        <v>23204</v>
      </c>
      <c r="AJ71" s="7" t="n">
        <v>24190</v>
      </c>
      <c r="AK71" s="7" t="n">
        <v>22148</v>
      </c>
      <c r="AL71" s="7" t="n">
        <v>24141</v>
      </c>
      <c r="AM71" s="7" t="n">
        <v>24097</v>
      </c>
      <c r="AN71" s="7" t="n">
        <v>26399</v>
      </c>
      <c r="AO71" s="7" t="n">
        <v>25454</v>
      </c>
      <c r="AP71" s="7" t="n">
        <v>26239</v>
      </c>
      <c r="AQ71" s="7" t="n">
        <v>27671</v>
      </c>
      <c r="AR71" s="7" t="n">
        <v>26484</v>
      </c>
      <c r="AS71" s="7" t="n">
        <v>26669</v>
      </c>
      <c r="AT71" s="7" t="n">
        <v>24923</v>
      </c>
      <c r="AU71" s="7" t="n">
        <v>26139</v>
      </c>
      <c r="AV71" s="7" t="n">
        <v>25367</v>
      </c>
      <c r="AW71" s="7" t="n">
        <v>24779</v>
      </c>
      <c r="AX71" s="7" t="n">
        <v>24213</v>
      </c>
      <c r="AY71" s="7" t="n">
        <v>24045</v>
      </c>
      <c r="AZ71" s="7" t="n">
        <v>22827</v>
      </c>
      <c r="BA71" s="7" t="n">
        <v>21869</v>
      </c>
      <c r="BB71" s="7" t="n">
        <v>21283</v>
      </c>
      <c r="BC71" s="7" t="n">
        <v>21500</v>
      </c>
      <c r="BD71" s="7" t="n">
        <v>20704</v>
      </c>
      <c r="BE71" s="7" t="n">
        <v>18661</v>
      </c>
      <c r="BF71" s="7" t="n">
        <v>19171</v>
      </c>
      <c r="BG71" s="7" t="n">
        <v>19928</v>
      </c>
      <c r="BH71" s="7" t="n">
        <v>18592</v>
      </c>
      <c r="BI71" s="7" t="n">
        <v>17599</v>
      </c>
      <c r="BJ71" s="7" t="n">
        <v>17256</v>
      </c>
      <c r="BK71" s="7" t="n">
        <v>16472</v>
      </c>
      <c r="BL71" s="7" t="n">
        <v>14600</v>
      </c>
      <c r="BM71" s="7" t="n">
        <v>16657</v>
      </c>
      <c r="BN71" s="7" t="n">
        <v>18152</v>
      </c>
      <c r="BO71" s="7" t="n">
        <v>18159</v>
      </c>
      <c r="BP71" s="7" t="n">
        <v>17627</v>
      </c>
      <c r="BQ71" s="7" t="n">
        <v>17009</v>
      </c>
      <c r="BR71" s="7" t="n">
        <v>16649</v>
      </c>
      <c r="BS71" s="7" t="n">
        <v>16343</v>
      </c>
      <c r="BT71" s="7" t="n">
        <v>16606</v>
      </c>
      <c r="BU71" s="7" t="n">
        <v>16371</v>
      </c>
      <c r="BV71" s="7" t="n">
        <v>15293</v>
      </c>
      <c r="BW71" s="7" t="n">
        <v>16331</v>
      </c>
      <c r="BX71" s="7" t="n">
        <v>15695</v>
      </c>
      <c r="BY71" s="7" t="n">
        <v>15396</v>
      </c>
      <c r="BZ71" s="7" t="n">
        <v>14917</v>
      </c>
      <c r="CA71" s="7" t="n">
        <v>13810</v>
      </c>
      <c r="CB71" s="7" t="n">
        <v>15181</v>
      </c>
      <c r="CC71" s="7" t="n">
        <v>14878</v>
      </c>
      <c r="CD71" s="7" t="n">
        <v>15969</v>
      </c>
      <c r="CE71" s="7" t="n">
        <v>15879</v>
      </c>
      <c r="CF71" s="7" t="n">
        <v>15378</v>
      </c>
      <c r="CG71" s="7" t="n">
        <v>14826</v>
      </c>
      <c r="CH71" s="7" t="n">
        <v>14735</v>
      </c>
      <c r="CI71" s="7" t="n">
        <v>14389</v>
      </c>
      <c r="CJ71" s="7" t="n">
        <v>14334</v>
      </c>
      <c r="CK71" s="7" t="n">
        <v>14708</v>
      </c>
      <c r="CL71" s="7" t="n">
        <v>15270</v>
      </c>
      <c r="CM71" s="7" t="n">
        <v>14444</v>
      </c>
      <c r="CN71" s="7" t="n">
        <v>14285</v>
      </c>
      <c r="CO71" s="7" t="n">
        <v>13860</v>
      </c>
      <c r="CP71" s="7" t="n">
        <v>13544</v>
      </c>
      <c r="CQ71" s="7" t="n">
        <v>13270</v>
      </c>
      <c r="CR71" s="7" t="n">
        <v>13229</v>
      </c>
      <c r="CS71" s="7" t="n">
        <v>12963</v>
      </c>
      <c r="CT71" s="7" t="n">
        <v>12882</v>
      </c>
      <c r="CU71" s="7" t="n">
        <v>12704</v>
      </c>
      <c r="CV71" s="7" t="n">
        <v>12574</v>
      </c>
      <c r="CW71" s="7" t="n">
        <v>12560</v>
      </c>
      <c r="CX71" s="7" t="n">
        <v>12080</v>
      </c>
      <c r="CY71" s="7" t="n">
        <v>11855</v>
      </c>
      <c r="CZ71" s="7" t="n">
        <v>11626</v>
      </c>
      <c r="DA71" s="7" t="n">
        <v>11210</v>
      </c>
      <c r="DB71" s="7" t="n">
        <v>11419</v>
      </c>
      <c r="DC71" s="7" t="n">
        <v>11416</v>
      </c>
      <c r="DD71" s="7" t="n">
        <v>11400</v>
      </c>
      <c r="DE71" s="7" t="n">
        <v>10995</v>
      </c>
      <c r="DF71" s="7" t="n">
        <v>10967</v>
      </c>
      <c r="DG71" s="7" t="n">
        <v>10773</v>
      </c>
      <c r="DH71" s="7" t="n">
        <v>10732</v>
      </c>
      <c r="DI71" s="7" t="n">
        <v>10050</v>
      </c>
      <c r="DJ71" s="7" t="n">
        <v>10063</v>
      </c>
      <c r="DK71" s="7" t="n">
        <v>10589</v>
      </c>
      <c r="DL71" s="7" t="n">
        <v>10759</v>
      </c>
      <c r="DM71" s="7" t="n">
        <v>10727</v>
      </c>
      <c r="DN71" s="7" t="n">
        <v>9892</v>
      </c>
      <c r="DO71" s="7" t="n">
        <v>10143</v>
      </c>
      <c r="DP71" s="7" t="n">
        <v>10794</v>
      </c>
      <c r="DQ71" s="7" t="n">
        <v>10573</v>
      </c>
      <c r="DR71" s="7" t="n">
        <v>10782</v>
      </c>
      <c r="DS71" s="7" t="n">
        <v>10645</v>
      </c>
      <c r="DT71" s="7" t="n">
        <v>10544</v>
      </c>
      <c r="DU71" s="7" t="n">
        <v>10713</v>
      </c>
      <c r="DV71" s="7" t="n">
        <v>10131</v>
      </c>
      <c r="DW71" s="7" t="n">
        <v>10444</v>
      </c>
      <c r="DX71" s="4" t="inlineStr">
        <is>
          <t xml:space="preserve"> </t>
        </is>
      </c>
    </row>
    <row r="72">
      <c r="A72" s="4" t="inlineStr">
        <is>
          <t>LifeSci Biotechnology Products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5" t="n">
        <v>10000</v>
      </c>
      <c r="H74" s="4" t="inlineStr">
        <is>
          <t xml:space="preserve"> </t>
        </is>
      </c>
      <c r="I74" s="7" t="n">
        <v>27932</v>
      </c>
      <c r="J74" s="7" t="n">
        <v>27834</v>
      </c>
      <c r="K74" s="7" t="n">
        <v>28322</v>
      </c>
      <c r="L74" s="7" t="n">
        <v>27870</v>
      </c>
      <c r="M74" s="7" t="n">
        <v>25954</v>
      </c>
      <c r="N74" s="7" t="n">
        <v>24783</v>
      </c>
      <c r="O74" s="7" t="n">
        <v>23123</v>
      </c>
      <c r="P74" s="7" t="n">
        <v>24785</v>
      </c>
      <c r="Q74" s="7" t="n">
        <v>26045</v>
      </c>
      <c r="R74" s="7" t="n">
        <v>25079</v>
      </c>
      <c r="S74" s="7" t="n">
        <v>25320</v>
      </c>
      <c r="T74" s="7" t="n">
        <v>22313</v>
      </c>
      <c r="U74" s="7" t="n">
        <v>20323</v>
      </c>
      <c r="V74" s="7" t="n">
        <v>21829</v>
      </c>
      <c r="W74" s="7" t="n">
        <v>23076</v>
      </c>
      <c r="X74" s="7" t="n">
        <v>23946</v>
      </c>
      <c r="Y74" s="7" t="n">
        <v>22876</v>
      </c>
      <c r="Z74" s="7" t="n">
        <v>22427</v>
      </c>
      <c r="AA74" s="7" t="n">
        <v>22318</v>
      </c>
      <c r="AB74" s="7" t="n">
        <v>21398</v>
      </c>
      <c r="AC74" s="7" t="n">
        <v>21418</v>
      </c>
      <c r="AD74" s="7" t="n">
        <v>22631</v>
      </c>
      <c r="AE74" s="7" t="n">
        <v>21356</v>
      </c>
      <c r="AF74" s="7" t="n">
        <v>21715</v>
      </c>
      <c r="AG74" s="7" t="n">
        <v>20166</v>
      </c>
      <c r="AH74" s="7" t="n">
        <v>19548</v>
      </c>
      <c r="AI74" s="7" t="n">
        <v>20382</v>
      </c>
      <c r="AJ74" s="7" t="n">
        <v>18317</v>
      </c>
      <c r="AK74" s="7" t="n">
        <v>17766</v>
      </c>
      <c r="AL74" s="7" t="n">
        <v>16191</v>
      </c>
      <c r="AM74" s="7" t="n">
        <v>16552</v>
      </c>
      <c r="AN74" s="7" t="n">
        <v>18649</v>
      </c>
      <c r="AO74" s="7" t="n">
        <v>18051</v>
      </c>
      <c r="AP74" s="7" t="n">
        <v>18527</v>
      </c>
      <c r="AQ74" s="7" t="n">
        <v>21009</v>
      </c>
      <c r="AR74" s="7" t="n">
        <v>20688</v>
      </c>
      <c r="AS74" s="7" t="n">
        <v>22274</v>
      </c>
      <c r="AT74" s="7" t="n">
        <v>21867</v>
      </c>
      <c r="AU74" s="7" t="n">
        <v>22588</v>
      </c>
      <c r="AV74" s="7" t="n">
        <v>21685</v>
      </c>
      <c r="AW74" s="7" t="n">
        <v>22888</v>
      </c>
      <c r="AX74" s="7" t="n">
        <v>22176</v>
      </c>
      <c r="AY74" s="7" t="n">
        <v>23044</v>
      </c>
      <c r="AZ74" s="7" t="n">
        <v>22404</v>
      </c>
      <c r="BA74" s="7" t="n">
        <v>23452</v>
      </c>
      <c r="BB74" s="7" t="n">
        <v>24116</v>
      </c>
      <c r="BC74" s="7" t="n">
        <v>22761</v>
      </c>
      <c r="BD74" s="7" t="n">
        <v>22053</v>
      </c>
      <c r="BE74" s="7" t="n">
        <v>20539</v>
      </c>
      <c r="BF74" s="7" t="n">
        <v>20292</v>
      </c>
      <c r="BG74" s="7" t="n">
        <v>20015</v>
      </c>
      <c r="BH74" s="7" t="n">
        <v>19113</v>
      </c>
      <c r="BI74" s="7" t="n">
        <v>20155</v>
      </c>
      <c r="BJ74" s="7" t="n">
        <v>19658</v>
      </c>
      <c r="BK74" s="7" t="n">
        <v>18563</v>
      </c>
      <c r="BL74" s="7" t="n">
        <v>15858</v>
      </c>
      <c r="BM74" s="7" t="n">
        <v>17567</v>
      </c>
      <c r="BN74" s="7" t="n">
        <v>17563</v>
      </c>
      <c r="BO74" s="7" t="n">
        <v>18454</v>
      </c>
      <c r="BP74" s="7" t="n">
        <v>18674</v>
      </c>
      <c r="BQ74" s="7" t="n">
        <v>15991</v>
      </c>
      <c r="BR74" s="7" t="n">
        <v>15143</v>
      </c>
      <c r="BS74" s="7" t="n">
        <v>15695</v>
      </c>
      <c r="BT74" s="7" t="n">
        <v>16204</v>
      </c>
      <c r="BU74" s="7" t="n">
        <v>17345</v>
      </c>
      <c r="BV74" s="7" t="n">
        <v>16085</v>
      </c>
      <c r="BW74" s="7" t="n">
        <v>17651</v>
      </c>
      <c r="BX74" s="7" t="n">
        <v>18857</v>
      </c>
      <c r="BY74" s="7" t="n">
        <v>18606</v>
      </c>
      <c r="BZ74" s="7" t="n">
        <v>17316</v>
      </c>
      <c r="CA74" s="7" t="n">
        <v>14647</v>
      </c>
      <c r="CB74" s="7" t="n">
        <v>16079</v>
      </c>
      <c r="CC74" s="7" t="n">
        <v>15183</v>
      </c>
      <c r="CD74" s="7" t="n">
        <v>18990</v>
      </c>
      <c r="CE74" s="7" t="n">
        <v>19072</v>
      </c>
      <c r="CF74" s="7" t="n">
        <v>18513</v>
      </c>
      <c r="CG74" s="7" t="n">
        <v>18308</v>
      </c>
      <c r="CH74" s="7" t="n">
        <v>18146</v>
      </c>
      <c r="CI74" s="7" t="n">
        <v>16829</v>
      </c>
      <c r="CJ74" s="7" t="n">
        <v>17194</v>
      </c>
      <c r="CK74" s="7" t="n">
        <v>17183</v>
      </c>
      <c r="CL74" s="7" t="n">
        <v>18047</v>
      </c>
      <c r="CM74" s="7" t="n">
        <v>16865</v>
      </c>
      <c r="CN74" s="7" t="n">
        <v>16500</v>
      </c>
      <c r="CO74" s="7" t="n">
        <v>16333</v>
      </c>
      <c r="CP74" s="7" t="n">
        <v>17217</v>
      </c>
      <c r="CQ74" s="7" t="n">
        <v>17003</v>
      </c>
      <c r="CR74" s="7" t="n">
        <v>16569</v>
      </c>
      <c r="CS74" s="7" t="n">
        <v>16369</v>
      </c>
      <c r="CT74" s="7" t="n">
        <v>14666</v>
      </c>
      <c r="CU74" s="7" t="n">
        <v>15737</v>
      </c>
      <c r="CV74" s="7" t="n">
        <v>15613</v>
      </c>
      <c r="CW74" s="7" t="n">
        <v>15729</v>
      </c>
      <c r="CX74" s="7" t="n">
        <v>14598</v>
      </c>
      <c r="CY74" s="7" t="n">
        <v>13561</v>
      </c>
      <c r="CZ74" s="7" t="n">
        <v>14037</v>
      </c>
      <c r="DA74" s="7" t="n">
        <v>11872</v>
      </c>
      <c r="DB74" s="7" t="n">
        <v>13697</v>
      </c>
      <c r="DC74" s="7" t="n">
        <v>12438</v>
      </c>
      <c r="DD74" s="7" t="n">
        <v>12707</v>
      </c>
      <c r="DE74" s="7" t="n">
        <v>11106</v>
      </c>
      <c r="DF74" s="7" t="n">
        <v>11443</v>
      </c>
      <c r="DG74" s="7" t="n">
        <v>10574</v>
      </c>
      <c r="DH74" s="7" t="n">
        <v>10068</v>
      </c>
      <c r="DI74" s="7" t="n">
        <v>9347</v>
      </c>
      <c r="DJ74" s="7" t="n">
        <v>9845</v>
      </c>
      <c r="DK74" s="7" t="n">
        <v>12569</v>
      </c>
      <c r="DL74" s="7" t="n">
        <v>12723</v>
      </c>
      <c r="DM74" s="7" t="n">
        <v>12275</v>
      </c>
      <c r="DN74" s="7" t="n">
        <v>11116</v>
      </c>
      <c r="DO74" s="7" t="n">
        <v>13170</v>
      </c>
      <c r="DP74" s="7" t="n">
        <v>14421</v>
      </c>
      <c r="DQ74" s="7" t="n">
        <v>14022</v>
      </c>
      <c r="DR74" s="7" t="n">
        <v>13131</v>
      </c>
      <c r="DS74" s="7" t="n">
        <v>11929</v>
      </c>
      <c r="DT74" s="7" t="n">
        <v>12461</v>
      </c>
      <c r="DU74" s="7" t="n">
        <v>12029</v>
      </c>
      <c r="DV74" s="7" t="n">
        <v>11193</v>
      </c>
      <c r="DW74" s="7" t="n">
        <v>10487</v>
      </c>
      <c r="DX74" s="4" t="inlineStr">
        <is>
          <t xml:space="preserve"> </t>
        </is>
      </c>
    </row>
    <row r="75">
      <c r="A75" s="4" t="inlineStr">
        <is>
          <t>Indxx Private Credit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row>
    <row r="77">
      <c r="A77" s="4" t="inlineStr">
        <is>
          <t>Account Value</t>
        </is>
      </c>
      <c r="B77" s="7" t="n">
        <v>1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16097</v>
      </c>
      <c r="J77" s="7" t="n">
        <v>16179</v>
      </c>
      <c r="K77" s="7" t="n">
        <v>16073</v>
      </c>
      <c r="L77" s="7" t="n">
        <v>16309</v>
      </c>
      <c r="M77" s="7" t="n">
        <v>16096</v>
      </c>
      <c r="N77" s="7" t="n">
        <v>16059</v>
      </c>
      <c r="O77" s="7" t="n">
        <v>15580</v>
      </c>
      <c r="P77" s="7" t="n">
        <v>15501</v>
      </c>
      <c r="Q77" s="7" t="n">
        <v>15175</v>
      </c>
      <c r="R77" s="7" t="n">
        <v>15101</v>
      </c>
      <c r="S77" s="7" t="n">
        <v>14842</v>
      </c>
      <c r="T77" s="7" t="n">
        <v>14178</v>
      </c>
      <c r="U77" s="7" t="n">
        <v>13323</v>
      </c>
      <c r="V77" s="7" t="n">
        <v>14002</v>
      </c>
      <c r="W77" s="7" t="n">
        <v>13878</v>
      </c>
      <c r="X77" s="7" t="n">
        <v>13943</v>
      </c>
      <c r="Y77" s="7" t="n">
        <v>13157</v>
      </c>
      <c r="Z77" s="7" t="n">
        <v>12452</v>
      </c>
      <c r="AA77" s="7" t="n">
        <v>12631</v>
      </c>
      <c r="AB77" s="7" t="n">
        <v>12584</v>
      </c>
      <c r="AC77" s="7" t="n">
        <v>13069</v>
      </c>
      <c r="AD77" s="7" t="n">
        <v>13035</v>
      </c>
      <c r="AE77" s="7" t="n">
        <v>12082</v>
      </c>
      <c r="AF77" s="7" t="n">
        <v>12604</v>
      </c>
      <c r="AG77" s="7" t="n">
        <v>11900</v>
      </c>
      <c r="AH77" s="7" t="n">
        <v>11171</v>
      </c>
      <c r="AI77" s="7" t="n">
        <v>12700</v>
      </c>
      <c r="AJ77" s="7" t="n">
        <v>12758</v>
      </c>
      <c r="AK77" s="7" t="n">
        <v>11911</v>
      </c>
      <c r="AL77" s="7" t="n">
        <v>12751</v>
      </c>
      <c r="AM77" s="7" t="n">
        <v>13205</v>
      </c>
      <c r="AN77" s="7" t="n">
        <v>13732</v>
      </c>
      <c r="AO77" s="7" t="n">
        <v>13493</v>
      </c>
      <c r="AP77" s="7" t="n">
        <v>13693</v>
      </c>
      <c r="AQ77" s="7" t="n">
        <v>13647</v>
      </c>
      <c r="AR77" s="7" t="n">
        <v>13545</v>
      </c>
      <c r="AS77" s="7" t="n">
        <v>13665</v>
      </c>
      <c r="AT77" s="7" t="n">
        <v>13081</v>
      </c>
      <c r="AU77" s="7" t="n">
        <v>13103</v>
      </c>
      <c r="AV77" s="7" t="n">
        <v>12849</v>
      </c>
      <c r="AW77" s="7" t="n">
        <v>12878</v>
      </c>
      <c r="AX77" s="7" t="n">
        <v>12707</v>
      </c>
      <c r="AY77" s="7" t="n">
        <v>12485</v>
      </c>
      <c r="AZ77" s="7" t="n">
        <v>11853</v>
      </c>
      <c r="BA77" s="7" t="n">
        <v>11382</v>
      </c>
      <c r="BB77" s="7" t="n">
        <v>10555</v>
      </c>
      <c r="BC77" s="7" t="n">
        <v>10178</v>
      </c>
      <c r="BD77" s="7" t="n">
        <v>9916</v>
      </c>
      <c r="BE77" s="7" t="n">
        <v>8353</v>
      </c>
      <c r="BF77" s="7" t="n">
        <v>8642</v>
      </c>
      <c r="BG77" s="7" t="n">
        <v>8627</v>
      </c>
      <c r="BH77" s="7" t="n">
        <v>8281</v>
      </c>
      <c r="BI77" s="7" t="n">
        <v>8210</v>
      </c>
      <c r="BJ77" s="7" t="n">
        <v>8161</v>
      </c>
      <c r="BK77" s="7" t="n">
        <v>7583</v>
      </c>
      <c r="BL77" s="7" t="n">
        <v>6588</v>
      </c>
      <c r="BM77" s="7" t="n">
        <v>10124</v>
      </c>
      <c r="BN77" s="7" t="n">
        <v>11129</v>
      </c>
      <c r="BO77" s="7" t="n">
        <v>11011</v>
      </c>
      <c r="BP77" s="7" t="n">
        <v>10800</v>
      </c>
      <c r="BQ77" s="7" t="n">
        <v>10554</v>
      </c>
      <c r="BR77" s="7" t="n">
        <v>10629</v>
      </c>
      <c r="BS77" s="7" t="n">
        <v>10367</v>
      </c>
      <c r="BT77" s="7" t="n">
        <v>10628</v>
      </c>
      <c r="BU77" s="7" t="n">
        <v>10464</v>
      </c>
      <c r="BV77" s="7" t="n">
        <v>10203</v>
      </c>
      <c r="BW77" s="7" t="n">
        <v>10534</v>
      </c>
      <c r="BX77" s="7" t="n">
        <v>10163</v>
      </c>
      <c r="BY77" s="7" t="n">
        <v>10237</v>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row>
    <row r="78">
      <c r="A78" s="4" t="inlineStr">
        <is>
          <t>Indxx Real Asset Income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row>
    <row r="80">
      <c r="A80" s="4" t="inlineStr">
        <is>
          <t>Account Value</t>
        </is>
      </c>
      <c r="B80" s="5" t="n">
        <v>1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12749</v>
      </c>
      <c r="J80" s="7" t="n">
        <v>13133</v>
      </c>
      <c r="K80" s="7" t="n">
        <v>13013</v>
      </c>
      <c r="L80" s="7" t="n">
        <v>12839</v>
      </c>
      <c r="M80" s="7" t="n">
        <v>12178</v>
      </c>
      <c r="N80" s="7" t="n">
        <v>12376</v>
      </c>
      <c r="O80" s="7" t="n">
        <v>12072</v>
      </c>
      <c r="P80" s="7" t="n">
        <v>12448</v>
      </c>
      <c r="Q80" s="7" t="n">
        <v>11842</v>
      </c>
      <c r="R80" s="7" t="n">
        <v>11657</v>
      </c>
      <c r="S80" s="7" t="n">
        <v>12138</v>
      </c>
      <c r="T80" s="7" t="n">
        <v>11518</v>
      </c>
      <c r="U80" s="7" t="n">
        <v>10792</v>
      </c>
      <c r="V80" s="7" t="n">
        <v>11038</v>
      </c>
      <c r="W80" s="7" t="n">
        <v>11533</v>
      </c>
      <c r="X80" s="7" t="n">
        <v>12048</v>
      </c>
      <c r="Y80" s="7" t="n">
        <v>11654</v>
      </c>
      <c r="Z80" s="7" t="n">
        <v>11143</v>
      </c>
      <c r="AA80" s="7" t="n">
        <v>11772</v>
      </c>
      <c r="AB80" s="7" t="n">
        <v>11595</v>
      </c>
      <c r="AC80" s="7" t="n">
        <v>11474</v>
      </c>
      <c r="AD80" s="7" t="n">
        <v>12278</v>
      </c>
      <c r="AE80" s="7" t="n">
        <v>11457</v>
      </c>
      <c r="AF80" s="7" t="n">
        <v>12003</v>
      </c>
      <c r="AG80" s="7" t="n">
        <v>11040</v>
      </c>
      <c r="AH80" s="7" t="n">
        <v>10478</v>
      </c>
      <c r="AI80" s="7" t="n">
        <v>11659</v>
      </c>
      <c r="AJ80" s="7" t="n">
        <v>12232</v>
      </c>
      <c r="AK80" s="7" t="n">
        <v>11608</v>
      </c>
      <c r="AL80" s="7" t="n">
        <v>12948</v>
      </c>
      <c r="AM80" s="7" t="n">
        <v>12796</v>
      </c>
      <c r="AN80" s="7" t="n">
        <v>13541</v>
      </c>
      <c r="AO80" s="7" t="n">
        <v>12623</v>
      </c>
      <c r="AP80" s="7" t="n">
        <v>12361</v>
      </c>
      <c r="AQ80" s="7" t="n">
        <v>12600</v>
      </c>
      <c r="AR80" s="7" t="n">
        <v>11943</v>
      </c>
      <c r="AS80" s="7" t="n">
        <v>12271</v>
      </c>
      <c r="AT80" s="7" t="n">
        <v>11641</v>
      </c>
      <c r="AU80" s="7" t="n">
        <v>12034</v>
      </c>
      <c r="AV80" s="7" t="n">
        <v>11974</v>
      </c>
      <c r="AW80" s="7" t="n">
        <v>11905</v>
      </c>
      <c r="AX80" s="7" t="n">
        <v>12053</v>
      </c>
      <c r="AY80" s="7" t="n">
        <v>11716</v>
      </c>
      <c r="AZ80" s="7" t="n">
        <v>11176</v>
      </c>
      <c r="BA80" s="7" t="n">
        <v>10478</v>
      </c>
      <c r="BB80" s="7" t="n">
        <v>10045</v>
      </c>
      <c r="BC80" s="7" t="n">
        <v>10076</v>
      </c>
      <c r="BD80" s="7" t="n">
        <v>9705</v>
      </c>
      <c r="BE80" s="7" t="n">
        <v>8058</v>
      </c>
      <c r="BF80" s="7" t="n">
        <v>8138</v>
      </c>
      <c r="BG80" s="7" t="n">
        <v>8619</v>
      </c>
      <c r="BH80" s="7" t="n">
        <v>8489</v>
      </c>
      <c r="BI80" s="7" t="n">
        <v>8365</v>
      </c>
      <c r="BJ80" s="7" t="n">
        <v>8262</v>
      </c>
      <c r="BK80" s="7" t="n">
        <v>7964</v>
      </c>
      <c r="BL80" s="7" t="n">
        <v>6735</v>
      </c>
      <c r="BM80" s="7" t="n">
        <v>9215</v>
      </c>
      <c r="BN80" s="7" t="n">
        <v>10204</v>
      </c>
      <c r="BO80" s="7" t="n">
        <v>10646</v>
      </c>
      <c r="BP80" s="7" t="n">
        <v>10215</v>
      </c>
      <c r="BQ80" s="7" t="n">
        <v>10238</v>
      </c>
      <c r="BR80" s="7" t="n">
        <v>10228</v>
      </c>
      <c r="BS80" s="7" t="n">
        <v>9740</v>
      </c>
      <c r="BT80" s="7" t="n">
        <v>10136</v>
      </c>
      <c r="BU80" s="7" t="n">
        <v>10271</v>
      </c>
      <c r="BV80" s="7" t="n">
        <v>9738</v>
      </c>
      <c r="BW80" s="7" t="n">
        <v>10322</v>
      </c>
      <c r="BX80" s="7" t="n">
        <v>10308</v>
      </c>
      <c r="BY80" s="7" t="n">
        <v>10205</v>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row>
    <row r="81">
      <c r="A81" s="4" t="inlineStr">
        <is>
          <t>MSCI World Ex USA High Dividend Yield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row>
    <row r="83">
      <c r="A83" s="4" t="inlineStr">
        <is>
          <t>Account Value</t>
        </is>
      </c>
      <c r="B83" s="4" t="inlineStr">
        <is>
          <t xml:space="preserve"> </t>
        </is>
      </c>
      <c r="C83" s="4" t="inlineStr">
        <is>
          <t xml:space="preserve"> </t>
        </is>
      </c>
      <c r="D83" s="7" t="n">
        <v>10000</v>
      </c>
      <c r="E83" s="4" t="inlineStr">
        <is>
          <t xml:space="preserve"> </t>
        </is>
      </c>
      <c r="F83" s="4" t="inlineStr">
        <is>
          <t xml:space="preserve"> </t>
        </is>
      </c>
      <c r="G83" s="4" t="inlineStr">
        <is>
          <t xml:space="preserve"> </t>
        </is>
      </c>
      <c r="H83" s="4" t="inlineStr">
        <is>
          <t xml:space="preserve"> </t>
        </is>
      </c>
      <c r="I83" s="7" t="n">
        <v>14662</v>
      </c>
      <c r="J83" s="7" t="n">
        <v>15503</v>
      </c>
      <c r="K83" s="7" t="n">
        <v>15167</v>
      </c>
      <c r="L83" s="7" t="n">
        <v>14558</v>
      </c>
      <c r="M83" s="7" t="n">
        <v>13921</v>
      </c>
      <c r="N83" s="7" t="n">
        <v>14263</v>
      </c>
      <c r="O83" s="7" t="n">
        <v>13720</v>
      </c>
      <c r="P83" s="7" t="n">
        <v>13805</v>
      </c>
      <c r="Q83" s="7" t="n">
        <v>13349</v>
      </c>
      <c r="R83" s="7" t="n">
        <v>13449</v>
      </c>
      <c r="S83" s="7" t="n">
        <v>13647</v>
      </c>
      <c r="T83" s="7" t="n">
        <v>12955</v>
      </c>
      <c r="U83" s="7" t="n">
        <v>12037</v>
      </c>
      <c r="V83" s="7" t="n">
        <v>12490</v>
      </c>
      <c r="W83" s="7" t="n">
        <v>12571</v>
      </c>
      <c r="X83" s="7" t="n">
        <v>13046</v>
      </c>
      <c r="Y83" s="7" t="n">
        <v>12504</v>
      </c>
      <c r="Z83" s="7" t="n">
        <v>11896</v>
      </c>
      <c r="AA83" s="7" t="n">
        <v>12663</v>
      </c>
      <c r="AB83" s="7" t="n">
        <v>12286</v>
      </c>
      <c r="AC83" s="7" t="n">
        <v>11938</v>
      </c>
      <c r="AD83" s="7" t="n">
        <v>12223</v>
      </c>
      <c r="AE83" s="7" t="n">
        <v>11525</v>
      </c>
      <c r="AF83" s="7" t="n">
        <v>11336</v>
      </c>
      <c r="AG83" s="7" t="n">
        <v>10144</v>
      </c>
      <c r="AH83" s="7" t="n">
        <v>9629</v>
      </c>
      <c r="AI83" s="7" t="n">
        <v>10559</v>
      </c>
      <c r="AJ83" s="7" t="n">
        <v>10987</v>
      </c>
      <c r="AK83" s="7" t="n">
        <v>10821</v>
      </c>
      <c r="AL83" s="7" t="n">
        <v>11868</v>
      </c>
      <c r="AM83" s="7" t="n">
        <v>11721</v>
      </c>
      <c r="AN83" s="7" t="n">
        <v>12227</v>
      </c>
      <c r="AO83" s="7" t="n">
        <v>11940</v>
      </c>
      <c r="AP83" s="7" t="n">
        <v>11942</v>
      </c>
      <c r="AQ83" s="7" t="n">
        <v>11725</v>
      </c>
      <c r="AR83" s="7" t="n">
        <v>11003</v>
      </c>
      <c r="AS83" s="7" t="n">
        <v>11474</v>
      </c>
      <c r="AT83" s="7" t="n">
        <v>11227</v>
      </c>
      <c r="AU83" s="7" t="n">
        <v>11733</v>
      </c>
      <c r="AV83" s="7" t="n">
        <v>11815</v>
      </c>
      <c r="AW83" s="7" t="n">
        <v>11727</v>
      </c>
      <c r="AX83" s="7" t="n">
        <v>11981</v>
      </c>
      <c r="AY83" s="7" t="n">
        <v>11650</v>
      </c>
      <c r="AZ83" s="7" t="n">
        <v>11375</v>
      </c>
      <c r="BA83" s="7" t="n">
        <v>11034</v>
      </c>
      <c r="BB83" s="7" t="n">
        <v>10767</v>
      </c>
      <c r="BC83" s="7" t="n">
        <v>10793</v>
      </c>
      <c r="BD83" s="7" t="n">
        <v>10348</v>
      </c>
      <c r="BE83" s="7" t="n">
        <v>8899</v>
      </c>
      <c r="BF83" s="7" t="n">
        <v>9248</v>
      </c>
      <c r="BG83" s="7" t="n">
        <v>9683</v>
      </c>
      <c r="BH83" s="7" t="n">
        <v>9243</v>
      </c>
      <c r="BI83" s="7" t="n">
        <v>9138</v>
      </c>
      <c r="BJ83" s="7" t="n">
        <v>8814</v>
      </c>
      <c r="BK83" s="7" t="n">
        <v>8649</v>
      </c>
      <c r="BL83" s="7" t="n">
        <v>8207</v>
      </c>
      <c r="BM83" s="7" t="n">
        <v>9684</v>
      </c>
      <c r="BN83" s="7" t="n">
        <v>10642</v>
      </c>
      <c r="BO83" s="7" t="n">
        <v>10938</v>
      </c>
      <c r="BP83" s="7" t="n">
        <v>10541</v>
      </c>
      <c r="BQ83" s="7" t="n">
        <v>10496</v>
      </c>
      <c r="BR83" s="7" t="n">
        <v>10106</v>
      </c>
      <c r="BS83" s="7" t="n">
        <v>9667</v>
      </c>
      <c r="BT83" s="7" t="n">
        <v>9894</v>
      </c>
      <c r="BU83" s="7" t="n">
        <v>10045</v>
      </c>
      <c r="BV83" s="7" t="n">
        <v>9460</v>
      </c>
      <c r="BW83" s="7" t="n">
        <v>10003</v>
      </c>
      <c r="BX83" s="7" t="n">
        <v>9770</v>
      </c>
      <c r="BY83" s="7" t="n">
        <v>9746</v>
      </c>
      <c r="BZ83" s="7" t="n">
        <v>9471</v>
      </c>
      <c r="CA83" s="7" t="n">
        <v>8841</v>
      </c>
      <c r="CB83" s="7" t="n">
        <v>9277</v>
      </c>
      <c r="CC83" s="7" t="n">
        <v>9271</v>
      </c>
      <c r="CD83" s="7" t="n">
        <v>9886</v>
      </c>
      <c r="CE83" s="7" t="n">
        <v>9802</v>
      </c>
      <c r="CF83" s="7" t="n">
        <v>10054</v>
      </c>
      <c r="CG83" s="7" t="n">
        <v>9724</v>
      </c>
      <c r="CH83" s="7" t="n">
        <v>9813</v>
      </c>
      <c r="CI83" s="7" t="n">
        <v>10185</v>
      </c>
      <c r="CJ83" s="7" t="n">
        <v>9840</v>
      </c>
      <c r="CK83" s="7" t="n">
        <v>10012</v>
      </c>
      <c r="CL83" s="7" t="n">
        <v>10543</v>
      </c>
      <c r="CM83" s="7" t="n">
        <v>10167</v>
      </c>
      <c r="CN83" s="7" t="n">
        <v>10010</v>
      </c>
      <c r="CO83" s="7" t="n">
        <v>9963</v>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row>
    <row r="84">
      <c r="A84" s="4" t="inlineStr">
        <is>
          <t>MSCI World ex USA Value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row>
    <row r="86">
      <c r="A86" s="4" t="inlineStr">
        <is>
          <t>Account Value</t>
        </is>
      </c>
      <c r="B86" s="4" t="inlineStr">
        <is>
          <t xml:space="preserve"> </t>
        </is>
      </c>
      <c r="C86" s="4" t="inlineStr">
        <is>
          <t xml:space="preserve"> </t>
        </is>
      </c>
      <c r="D86" s="5" t="n">
        <v>10000</v>
      </c>
      <c r="E86" s="4" t="inlineStr">
        <is>
          <t xml:space="preserve"> </t>
        </is>
      </c>
      <c r="F86" s="4" t="inlineStr">
        <is>
          <t xml:space="preserve"> </t>
        </is>
      </c>
      <c r="G86" s="4" t="inlineStr">
        <is>
          <t xml:space="preserve"> </t>
        </is>
      </c>
      <c r="H86" s="4" t="inlineStr">
        <is>
          <t xml:space="preserve"> </t>
        </is>
      </c>
      <c r="I86" s="7" t="n">
        <v>13651</v>
      </c>
      <c r="J86" s="7" t="n">
        <v>14291</v>
      </c>
      <c r="K86" s="7" t="n">
        <v>14048</v>
      </c>
      <c r="L86" s="7" t="n">
        <v>13656</v>
      </c>
      <c r="M86" s="7" t="n">
        <v>13028</v>
      </c>
      <c r="N86" s="7" t="n">
        <v>13405</v>
      </c>
      <c r="O86" s="7" t="n">
        <v>12885</v>
      </c>
      <c r="P86" s="7" t="n">
        <v>13051</v>
      </c>
      <c r="Q86" s="7" t="n">
        <v>12496</v>
      </c>
      <c r="R86" s="7" t="n">
        <v>12484</v>
      </c>
      <c r="S86" s="7" t="n">
        <v>12523</v>
      </c>
      <c r="T86" s="7" t="n">
        <v>11899</v>
      </c>
      <c r="U86" s="7" t="n">
        <v>11015</v>
      </c>
      <c r="V86" s="7" t="n">
        <v>11535</v>
      </c>
      <c r="W86" s="7" t="n">
        <v>11650</v>
      </c>
      <c r="X86" s="7" t="n">
        <v>12030</v>
      </c>
      <c r="Y86" s="7" t="n">
        <v>11513</v>
      </c>
      <c r="Z86" s="7" t="n">
        <v>10896</v>
      </c>
      <c r="AA86" s="7" t="n">
        <v>11529</v>
      </c>
      <c r="AB86" s="7" t="n">
        <v>11164</v>
      </c>
      <c r="AC86" s="7" t="n">
        <v>11214</v>
      </c>
      <c r="AD86" s="7" t="n">
        <v>11413</v>
      </c>
      <c r="AE86" s="7" t="n">
        <v>10569</v>
      </c>
      <c r="AF86" s="7" t="n">
        <v>10503</v>
      </c>
      <c r="AG86" s="7" t="n">
        <v>9520</v>
      </c>
      <c r="AH86" s="7" t="n">
        <v>8949</v>
      </c>
      <c r="AI86" s="7" t="n">
        <v>9833</v>
      </c>
      <c r="AJ86" s="7" t="n">
        <v>10192</v>
      </c>
      <c r="AK86" s="7" t="n">
        <v>9969</v>
      </c>
      <c r="AL86" s="7" t="n">
        <v>11092</v>
      </c>
      <c r="AM86" s="7" t="n">
        <v>10805</v>
      </c>
      <c r="AN86" s="7" t="n">
        <v>11375</v>
      </c>
      <c r="AO86" s="7" t="n">
        <v>11256</v>
      </c>
      <c r="AP86" s="7" t="n">
        <v>11373</v>
      </c>
      <c r="AQ86" s="7" t="n">
        <v>11201</v>
      </c>
      <c r="AR86" s="7" t="n">
        <v>10562</v>
      </c>
      <c r="AS86" s="7" t="n">
        <v>11236</v>
      </c>
      <c r="AT86" s="7" t="n">
        <v>10992</v>
      </c>
      <c r="AU86" s="7" t="n">
        <v>11172</v>
      </c>
      <c r="AV86" s="7" t="n">
        <v>11062</v>
      </c>
      <c r="AW86" s="7" t="n">
        <v>11111</v>
      </c>
      <c r="AX86" s="7" t="n">
        <v>11360</v>
      </c>
      <c r="AY86" s="7" t="n">
        <v>10951</v>
      </c>
      <c r="AZ86" s="7" t="n">
        <v>10713</v>
      </c>
      <c r="BA86" s="7" t="n">
        <v>10325</v>
      </c>
      <c r="BB86" s="7" t="n">
        <v>9832</v>
      </c>
      <c r="BC86" s="7" t="n">
        <v>9890</v>
      </c>
      <c r="BD86" s="7" t="n">
        <v>9483</v>
      </c>
      <c r="BE86" s="7" t="n">
        <v>7976</v>
      </c>
      <c r="BF86" s="7" t="n">
        <v>8289</v>
      </c>
      <c r="BG86" s="7" t="n">
        <v>8712</v>
      </c>
      <c r="BH86" s="7" t="n">
        <v>8217</v>
      </c>
      <c r="BI86" s="7" t="n">
        <v>8179</v>
      </c>
      <c r="BJ86" s="7" t="n">
        <v>7907</v>
      </c>
      <c r="BK86" s="7" t="n">
        <v>7683</v>
      </c>
      <c r="BL86" s="7" t="n">
        <v>7280</v>
      </c>
      <c r="BM86" s="7" t="n">
        <v>8935</v>
      </c>
      <c r="BN86" s="7" t="n">
        <v>9854</v>
      </c>
      <c r="BO86" s="7" t="n">
        <v>10219</v>
      </c>
      <c r="BP86" s="7" t="n">
        <v>9864</v>
      </c>
      <c r="BQ86" s="7" t="n">
        <v>9812</v>
      </c>
      <c r="BR86" s="7" t="n">
        <v>9500</v>
      </c>
      <c r="BS86" s="7" t="n">
        <v>9063</v>
      </c>
      <c r="BT86" s="7" t="n">
        <v>9435</v>
      </c>
      <c r="BU86" s="7" t="n">
        <v>9639</v>
      </c>
      <c r="BV86" s="7" t="n">
        <v>9145</v>
      </c>
      <c r="BW86" s="7" t="n">
        <v>9706</v>
      </c>
      <c r="BX86" s="7" t="n">
        <v>9473</v>
      </c>
      <c r="BY86" s="7" t="n">
        <v>9535</v>
      </c>
      <c r="BZ86" s="7" t="n">
        <v>9370</v>
      </c>
      <c r="CA86" s="7" t="n">
        <v>8732</v>
      </c>
      <c r="CB86" s="7" t="n">
        <v>9215</v>
      </c>
      <c r="CC86" s="7" t="n">
        <v>9261</v>
      </c>
      <c r="CD86" s="7" t="n">
        <v>9928</v>
      </c>
      <c r="CE86" s="7" t="n">
        <v>9744</v>
      </c>
      <c r="CF86" s="7" t="n">
        <v>10088</v>
      </c>
      <c r="CG86" s="7" t="n">
        <v>9815</v>
      </c>
      <c r="CH86" s="7" t="n">
        <v>9928</v>
      </c>
      <c r="CI86" s="7" t="n">
        <v>10322</v>
      </c>
      <c r="CJ86" s="7" t="n">
        <v>10021</v>
      </c>
      <c r="CK86" s="7" t="n">
        <v>10250</v>
      </c>
      <c r="CL86" s="7" t="n">
        <v>10796</v>
      </c>
      <c r="CM86" s="7" t="n">
        <v>10280</v>
      </c>
      <c r="CN86" s="7" t="n">
        <v>10108</v>
      </c>
      <c r="CO86" s="7" t="n">
        <v>10017</v>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c r="DW86" s="4" t="inlineStr">
        <is>
          <t xml:space="preserve"> </t>
        </is>
      </c>
      <c r="DX86" s="4" t="inlineStr">
        <is>
          <t xml:space="preserve"> </t>
        </is>
      </c>
    </row>
    <row r="87">
      <c r="A87" s="4" t="inlineStr">
        <is>
          <t>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10381</v>
      </c>
      <c r="I89" s="7" t="n">
        <v>34618</v>
      </c>
      <c r="J89" s="7" t="n">
        <v>34934</v>
      </c>
      <c r="K89" s="7" t="n">
        <v>34204</v>
      </c>
      <c r="L89" s="7" t="n">
        <v>33394</v>
      </c>
      <c r="M89" s="7" t="n">
        <v>32992</v>
      </c>
      <c r="N89" s="7" t="n">
        <v>31850</v>
      </c>
      <c r="O89" s="7" t="n">
        <v>30345</v>
      </c>
      <c r="P89" s="7" t="n">
        <v>31637</v>
      </c>
      <c r="Q89" s="7" t="n">
        <v>30651</v>
      </c>
      <c r="R89" s="7" t="n">
        <v>29097</v>
      </c>
      <c r="S89" s="7" t="n">
        <v>28616</v>
      </c>
      <c r="T89" s="7" t="n">
        <v>27373</v>
      </c>
      <c r="U89" s="7" t="n">
        <v>25082</v>
      </c>
      <c r="V89" s="7" t="n">
        <v>25621</v>
      </c>
      <c r="W89" s="7" t="n">
        <v>26904</v>
      </c>
      <c r="X89" s="7" t="n">
        <v>27339</v>
      </c>
      <c r="Y89" s="7" t="n">
        <v>26488</v>
      </c>
      <c r="Z89" s="7" t="n">
        <v>24846</v>
      </c>
      <c r="AA89" s="7" t="n">
        <v>24739</v>
      </c>
      <c r="AB89" s="7" t="n">
        <v>24358</v>
      </c>
      <c r="AC89" s="7" t="n">
        <v>23496</v>
      </c>
      <c r="AD89" s="7" t="n">
        <v>24083</v>
      </c>
      <c r="AE89" s="7" t="n">
        <v>22660</v>
      </c>
      <c r="AF89" s="7" t="n">
        <v>24045</v>
      </c>
      <c r="AG89" s="7" t="n">
        <v>22772</v>
      </c>
      <c r="AH89" s="7" t="n">
        <v>21067</v>
      </c>
      <c r="AI89" s="7" t="n">
        <v>23204</v>
      </c>
      <c r="AJ89" s="7" t="n">
        <v>24190</v>
      </c>
      <c r="AK89" s="7" t="n">
        <v>22148</v>
      </c>
      <c r="AL89" s="7" t="n">
        <v>24141</v>
      </c>
      <c r="AM89" s="7" t="n">
        <v>24097</v>
      </c>
      <c r="AN89" s="7" t="n">
        <v>26399</v>
      </c>
      <c r="AO89" s="7" t="n">
        <v>25454</v>
      </c>
      <c r="AP89" s="7" t="n">
        <v>26239</v>
      </c>
      <c r="AQ89" s="7" t="n">
        <v>27671</v>
      </c>
      <c r="AR89" s="7" t="n">
        <v>26484</v>
      </c>
      <c r="AS89" s="7" t="n">
        <v>26669</v>
      </c>
      <c r="AT89" s="7" t="n">
        <v>24923</v>
      </c>
      <c r="AU89" s="7" t="n">
        <v>26139</v>
      </c>
      <c r="AV89" s="7" t="n">
        <v>25367</v>
      </c>
      <c r="AW89" s="7" t="n">
        <v>24779</v>
      </c>
      <c r="AX89" s="7" t="n">
        <v>24213</v>
      </c>
      <c r="AY89" s="7" t="n">
        <v>24045</v>
      </c>
      <c r="AZ89" s="7" t="n">
        <v>22827</v>
      </c>
      <c r="BA89" s="7" t="n">
        <v>21869</v>
      </c>
      <c r="BB89" s="7" t="n">
        <v>21283</v>
      </c>
      <c r="BC89" s="7" t="n">
        <v>21500</v>
      </c>
      <c r="BD89" s="7" t="n">
        <v>20704</v>
      </c>
      <c r="BE89" s="7" t="n">
        <v>18661</v>
      </c>
      <c r="BF89" s="7" t="n">
        <v>19171</v>
      </c>
      <c r="BG89" s="7" t="n">
        <v>19928</v>
      </c>
      <c r="BH89" s="7" t="n">
        <v>18592</v>
      </c>
      <c r="BI89" s="7" t="n">
        <v>17599</v>
      </c>
      <c r="BJ89" s="7" t="n">
        <v>17256</v>
      </c>
      <c r="BK89" s="7" t="n">
        <v>16472</v>
      </c>
      <c r="BL89" s="7" t="n">
        <v>14600</v>
      </c>
      <c r="BM89" s="7" t="n">
        <v>16657</v>
      </c>
      <c r="BN89" s="7" t="n">
        <v>18152</v>
      </c>
      <c r="BO89" s="7" t="n">
        <v>18159</v>
      </c>
      <c r="BP89" s="7" t="n">
        <v>17627</v>
      </c>
      <c r="BQ89" s="7" t="n">
        <v>17009</v>
      </c>
      <c r="BR89" s="7" t="n">
        <v>16649</v>
      </c>
      <c r="BS89" s="7" t="n">
        <v>16343</v>
      </c>
      <c r="BT89" s="7" t="n">
        <v>16606</v>
      </c>
      <c r="BU89" s="7" t="n">
        <v>16371</v>
      </c>
      <c r="BV89" s="7" t="n">
        <v>15293</v>
      </c>
      <c r="BW89" s="7" t="n">
        <v>16331</v>
      </c>
      <c r="BX89" s="7" t="n">
        <v>15695</v>
      </c>
      <c r="BY89" s="7" t="n">
        <v>15396</v>
      </c>
      <c r="BZ89" s="7" t="n">
        <v>14917</v>
      </c>
      <c r="CA89" s="7" t="n">
        <v>13810</v>
      </c>
      <c r="CB89" s="7" t="n">
        <v>15181</v>
      </c>
      <c r="CC89" s="7" t="n">
        <v>14878</v>
      </c>
      <c r="CD89" s="7" t="n">
        <v>15969</v>
      </c>
      <c r="CE89" s="7" t="n">
        <v>15879</v>
      </c>
      <c r="CF89" s="7" t="n">
        <v>15378</v>
      </c>
      <c r="CG89" s="7" t="n">
        <v>14826</v>
      </c>
      <c r="CH89" s="7" t="n">
        <v>14735</v>
      </c>
      <c r="CI89" s="7" t="n">
        <v>14389</v>
      </c>
      <c r="CJ89" s="7" t="n">
        <v>14334</v>
      </c>
      <c r="CK89" s="7" t="n">
        <v>14708</v>
      </c>
      <c r="CL89" s="7" t="n">
        <v>15270</v>
      </c>
      <c r="CM89" s="7" t="n">
        <v>14444</v>
      </c>
      <c r="CN89" s="7" t="n">
        <v>14285</v>
      </c>
      <c r="CO89" s="7" t="n">
        <v>13860</v>
      </c>
      <c r="CP89" s="7" t="n">
        <v>13544</v>
      </c>
      <c r="CQ89" s="7" t="n">
        <v>13270</v>
      </c>
      <c r="CR89" s="7" t="n">
        <v>13229</v>
      </c>
      <c r="CS89" s="7" t="n">
        <v>12963</v>
      </c>
      <c r="CT89" s="7" t="n">
        <v>12882</v>
      </c>
      <c r="CU89" s="7" t="n">
        <v>12704</v>
      </c>
      <c r="CV89" s="7" t="n">
        <v>12574</v>
      </c>
      <c r="CW89" s="7" t="n">
        <v>12560</v>
      </c>
      <c r="CX89" s="7" t="n">
        <v>12080</v>
      </c>
      <c r="CY89" s="7" t="n">
        <v>11855</v>
      </c>
      <c r="CZ89" s="7" t="n">
        <v>11626</v>
      </c>
      <c r="DA89" s="7" t="n">
        <v>11210</v>
      </c>
      <c r="DB89" s="7" t="n">
        <v>11419</v>
      </c>
      <c r="DC89" s="7" t="n">
        <v>11416</v>
      </c>
      <c r="DD89" s="7" t="n">
        <v>11400</v>
      </c>
      <c r="DE89" s="7" t="n">
        <v>10995</v>
      </c>
      <c r="DF89" s="7" t="n">
        <v>10967</v>
      </c>
      <c r="DG89" s="7" t="n">
        <v>10773</v>
      </c>
      <c r="DH89" s="7" t="n">
        <v>10732</v>
      </c>
      <c r="DI89" s="7" t="n">
        <v>10050</v>
      </c>
      <c r="DJ89" s="7" t="n">
        <v>10063</v>
      </c>
      <c r="DK89" s="7" t="n">
        <v>10589</v>
      </c>
      <c r="DL89" s="7" t="n">
        <v>10759</v>
      </c>
      <c r="DM89" s="7" t="n">
        <v>10727</v>
      </c>
      <c r="DN89" s="7" t="n">
        <v>9892</v>
      </c>
      <c r="DO89" s="7" t="n">
        <v>10143</v>
      </c>
      <c r="DP89" s="7" t="n">
        <v>10794</v>
      </c>
      <c r="DQ89" s="7" t="n">
        <v>10573</v>
      </c>
      <c r="DR89" s="7" t="n">
        <v>10782</v>
      </c>
      <c r="DS89" s="7" t="n">
        <v>10645</v>
      </c>
      <c r="DT89" s="7" t="n">
        <v>10544</v>
      </c>
      <c r="DU89" s="7" t="n">
        <v>10713</v>
      </c>
      <c r="DV89" s="7" t="n">
        <v>10131</v>
      </c>
      <c r="DW89" s="7" t="n">
        <v>10444</v>
      </c>
      <c r="DX89" s="7" t="n">
        <v>10660</v>
      </c>
    </row>
    <row r="90">
      <c r="A90" s="4" t="inlineStr">
        <is>
          <t>Alerian MLP Infrastructure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c r="DW90" s="4" t="inlineStr">
        <is>
          <t xml:space="preserve"> </t>
        </is>
      </c>
      <c r="DX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9724</v>
      </c>
      <c r="I92" s="5" t="n">
        <v>11760</v>
      </c>
      <c r="J92" s="5" t="n">
        <v>11909</v>
      </c>
      <c r="K92" s="5" t="n">
        <v>11963</v>
      </c>
      <c r="L92" s="5" t="n">
        <v>11909</v>
      </c>
      <c r="M92" s="5" t="n">
        <v>11822</v>
      </c>
      <c r="N92" s="5" t="n">
        <v>11296</v>
      </c>
      <c r="O92" s="5" t="n">
        <v>11234</v>
      </c>
      <c r="P92" s="5" t="n">
        <v>11385</v>
      </c>
      <c r="Q92" s="5" t="n">
        <v>10853</v>
      </c>
      <c r="R92" s="5" t="n">
        <v>10356</v>
      </c>
      <c r="S92" s="5" t="n">
        <v>9922</v>
      </c>
      <c r="T92" s="5" t="n">
        <v>10275</v>
      </c>
      <c r="U92" s="5" t="n">
        <v>9604</v>
      </c>
      <c r="V92" s="5" t="n">
        <v>9634</v>
      </c>
      <c r="W92" s="5" t="n">
        <v>9411</v>
      </c>
      <c r="X92" s="5" t="n">
        <v>9342</v>
      </c>
      <c r="Y92" s="5" t="n">
        <v>8807</v>
      </c>
      <c r="Z92" s="5" t="n">
        <v>8431</v>
      </c>
      <c r="AA92" s="5" t="n">
        <v>8431</v>
      </c>
      <c r="AB92" s="5" t="n">
        <v>8291</v>
      </c>
      <c r="AC92" s="5" t="n">
        <v>8350</v>
      </c>
      <c r="AD92" s="5" t="n">
        <v>8504</v>
      </c>
      <c r="AE92" s="5" t="n">
        <v>8017</v>
      </c>
      <c r="AF92" s="5" t="n">
        <v>8410</v>
      </c>
      <c r="AG92" s="5" t="n">
        <v>8303</v>
      </c>
      <c r="AH92" s="5" t="n">
        <v>7258</v>
      </c>
      <c r="AI92" s="5" t="n">
        <v>7845</v>
      </c>
      <c r="AJ92" s="5" t="n">
        <v>7542</v>
      </c>
      <c r="AK92" s="5" t="n">
        <v>6698</v>
      </c>
      <c r="AL92" s="5" t="n">
        <v>7811</v>
      </c>
      <c r="AM92" s="5" t="n">
        <v>7250</v>
      </c>
      <c r="AN92" s="5" t="n">
        <v>7277</v>
      </c>
      <c r="AO92" s="5" t="n">
        <v>7139</v>
      </c>
      <c r="AP92" s="5" t="n">
        <v>6780</v>
      </c>
      <c r="AQ92" s="5" t="n">
        <v>6102</v>
      </c>
      <c r="AR92" s="5" t="n">
        <v>5884</v>
      </c>
      <c r="AS92" s="5" t="n">
        <v>6372</v>
      </c>
      <c r="AT92" s="5" t="n">
        <v>6050</v>
      </c>
      <c r="AU92" s="5" t="n">
        <v>5872</v>
      </c>
      <c r="AV92" s="5" t="n">
        <v>6029</v>
      </c>
      <c r="AW92" s="5" t="n">
        <v>6455</v>
      </c>
      <c r="AX92" s="5" t="n">
        <v>6076</v>
      </c>
      <c r="AY92" s="5" t="n">
        <v>5670</v>
      </c>
      <c r="AZ92" s="5" t="n">
        <v>5276</v>
      </c>
      <c r="BA92" s="5" t="n">
        <v>4930</v>
      </c>
      <c r="BB92" s="5" t="n">
        <v>4571</v>
      </c>
      <c r="BC92" s="5" t="n">
        <v>4330</v>
      </c>
      <c r="BD92" s="5" t="n">
        <v>4223</v>
      </c>
      <c r="BE92" s="5" t="n">
        <v>3410</v>
      </c>
      <c r="BF92" s="5" t="n">
        <v>3259</v>
      </c>
      <c r="BG92" s="5" t="n">
        <v>3760</v>
      </c>
      <c r="BH92" s="5" t="n">
        <v>3756</v>
      </c>
      <c r="BI92" s="5" t="n">
        <v>3898</v>
      </c>
      <c r="BJ92" s="5" t="n">
        <v>4245</v>
      </c>
      <c r="BK92" s="5" t="n">
        <v>3907</v>
      </c>
      <c r="BL92" s="5" t="n">
        <v>2648</v>
      </c>
      <c r="BM92" s="5" t="n">
        <v>5099</v>
      </c>
      <c r="BN92" s="5" t="n">
        <v>5944</v>
      </c>
      <c r="BO92" s="5" t="n">
        <v>6318</v>
      </c>
      <c r="BP92" s="5" t="n">
        <v>5800</v>
      </c>
      <c r="BQ92" s="5" t="n">
        <v>6182</v>
      </c>
      <c r="BR92" s="5" t="n">
        <v>6620</v>
      </c>
      <c r="BS92" s="5" t="n">
        <v>6570</v>
      </c>
      <c r="BT92" s="5" t="n">
        <v>6942</v>
      </c>
      <c r="BU92" s="5" t="n">
        <v>6973</v>
      </c>
      <c r="BV92" s="5" t="n">
        <v>6798</v>
      </c>
      <c r="BW92" s="5" t="n">
        <v>6865</v>
      </c>
      <c r="BX92" s="5" t="n">
        <v>6951</v>
      </c>
      <c r="BY92" s="5" t="n">
        <v>6700</v>
      </c>
      <c r="BZ92" s="5" t="n">
        <v>6690</v>
      </c>
      <c r="CA92" s="5" t="n">
        <v>5922</v>
      </c>
      <c r="CB92" s="5" t="n">
        <v>6461</v>
      </c>
      <c r="CC92" s="5" t="n">
        <v>6495</v>
      </c>
      <c r="CD92" s="5" t="n">
        <v>7075</v>
      </c>
      <c r="CE92" s="5" t="n">
        <v>7216</v>
      </c>
      <c r="CF92" s="5" t="n">
        <v>7062</v>
      </c>
      <c r="CG92" s="5" t="n">
        <v>6613</v>
      </c>
      <c r="CH92" s="5" t="n">
        <v>6696</v>
      </c>
      <c r="CI92" s="5" t="n">
        <v>6419</v>
      </c>
      <c r="CJ92" s="5" t="n">
        <v>5951</v>
      </c>
      <c r="CK92" s="5" t="n">
        <v>6415</v>
      </c>
      <c r="CL92" s="5" t="n">
        <v>7125</v>
      </c>
      <c r="CM92" s="5" t="n">
        <v>6725</v>
      </c>
      <c r="CN92" s="5" t="n">
        <v>6436</v>
      </c>
      <c r="CO92" s="5" t="n">
        <v>6530</v>
      </c>
      <c r="CP92" s="5" t="n">
        <v>6846</v>
      </c>
      <c r="CQ92" s="5" t="n">
        <v>6808</v>
      </c>
      <c r="CR92" s="5" t="n">
        <v>7213</v>
      </c>
      <c r="CS92" s="5" t="n">
        <v>7148</v>
      </c>
      <c r="CT92" s="5" t="n">
        <v>7191</v>
      </c>
      <c r="CU92" s="5" t="n">
        <v>7549</v>
      </c>
      <c r="CV92" s="5" t="n">
        <v>7678</v>
      </c>
      <c r="CW92" s="5" t="n">
        <v>7786</v>
      </c>
      <c r="CX92" s="5" t="n">
        <v>7711</v>
      </c>
      <c r="CY92" s="5" t="n">
        <v>7375</v>
      </c>
      <c r="CZ92" s="5" t="n">
        <v>7073</v>
      </c>
      <c r="DA92" s="5" t="n">
        <v>6892</v>
      </c>
      <c r="DB92" s="5" t="n">
        <v>7196</v>
      </c>
      <c r="DC92" s="5" t="n">
        <v>7058</v>
      </c>
      <c r="DD92" s="5" t="n">
        <v>7103</v>
      </c>
      <c r="DE92" s="5" t="n">
        <v>7065</v>
      </c>
      <c r="DF92" s="5" t="n">
        <v>6698</v>
      </c>
      <c r="DG92" s="5" t="n">
        <v>6566</v>
      </c>
      <c r="DH92" s="5" t="n">
        <v>5860</v>
      </c>
      <c r="DI92" s="5" t="n">
        <v>5399</v>
      </c>
      <c r="DJ92" s="5" t="n">
        <v>5398</v>
      </c>
      <c r="DK92" s="5" t="n">
        <v>6211</v>
      </c>
      <c r="DL92" s="5" t="n">
        <v>6350</v>
      </c>
      <c r="DM92" s="5" t="n">
        <v>6899</v>
      </c>
      <c r="DN92" s="5" t="n">
        <v>6315</v>
      </c>
      <c r="DO92" s="5" t="n">
        <v>7472</v>
      </c>
      <c r="DP92" s="5" t="n">
        <v>7966</v>
      </c>
      <c r="DQ92" s="5" t="n">
        <v>8097</v>
      </c>
      <c r="DR92" s="5" t="n">
        <v>8878</v>
      </c>
      <c r="DS92" s="5" t="n">
        <v>9141</v>
      </c>
      <c r="DT92" s="5" t="n">
        <v>8631</v>
      </c>
      <c r="DU92" s="5" t="n">
        <v>8998</v>
      </c>
      <c r="DV92" s="5" t="n">
        <v>8806</v>
      </c>
      <c r="DW92" s="5" t="n">
        <v>9099</v>
      </c>
      <c r="DX92" s="5" t="n">
        <v>95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119"/>
  <sheetViews>
    <sheetView workbookViewId="0">
      <selection activeCell="A1" sqref="A1"/>
    </sheetView>
  </sheetViews>
  <sheetFormatPr baseColWidth="8" defaultRowHeight="15"/>
  <cols>
    <col width="52" customWidth="1" min="1" max="1"/>
    <col width="35" customWidth="1" min="2" max="2"/>
    <col width="41" customWidth="1" min="3" max="3"/>
    <col width="37" customWidth="1" min="4" max="4"/>
    <col width="28" customWidth="1" min="5" max="5"/>
    <col width="39" customWidth="1" min="6" max="6"/>
    <col width="43" customWidth="1" min="7" max="7"/>
    <col width="17" customWidth="1" min="8" max="8"/>
    <col width="16" customWidth="1" min="9" max="9"/>
    <col width="16" customWidth="1" min="10" max="10"/>
    <col width="16" customWidth="1" min="11" max="11"/>
    <col width="16" customWidth="1" min="12" max="12"/>
    <col width="16" customWidth="1" min="13" max="13"/>
    <col width="16" customWidth="1" min="14" max="14"/>
    <col width="17" customWidth="1" min="15" max="15"/>
    <col width="17" customWidth="1" min="16" max="16"/>
    <col width="17" customWidth="1" min="17" max="17"/>
  </cols>
  <sheetData>
    <row r="1">
      <c r="A1" s="1" t="inlineStr">
        <is>
          <t>Shareholder Report, Average Annual Return (Details)</t>
        </is>
      </c>
      <c r="H1" s="2" t="inlineStr">
        <is>
          <t>1 Months Ended</t>
        </is>
      </c>
      <c r="I1" s="2" t="inlineStr">
        <is>
          <t>12 Months Ended</t>
        </is>
      </c>
      <c r="J1" s="2" t="inlineStr">
        <is>
          <t>60 Months Ended</t>
        </is>
      </c>
      <c r="K1" s="2" t="inlineStr">
        <is>
          <t>69 Months Ended</t>
        </is>
      </c>
      <c r="L1" s="2" t="inlineStr">
        <is>
          <t>78 Months Ended</t>
        </is>
      </c>
      <c r="M1" s="2" t="inlineStr">
        <is>
          <t>85 Months Ended</t>
        </is>
      </c>
      <c r="N1" s="2" t="inlineStr">
        <is>
          <t>93 Months Ended</t>
        </is>
      </c>
      <c r="O1" s="2" t="inlineStr">
        <is>
          <t>111 Months Ended</t>
        </is>
      </c>
      <c r="P1" s="2" t="inlineStr">
        <is>
          <t>119 Months Ended</t>
        </is>
      </c>
      <c r="Q1" s="2" t="inlineStr">
        <is>
          <t>120 Months Ended</t>
        </is>
      </c>
    </row>
    <row r="2">
      <c r="B2" s="2" t="inlineStr">
        <is>
          <t>Feb. 07, 2019</t>
        </is>
      </c>
      <c r="C2" s="2" t="inlineStr">
        <is>
          <t>May 15, 2018</t>
        </is>
      </c>
      <c r="D2" s="2" t="inlineStr">
        <is>
          <t>Oct. 10, 2017</t>
        </is>
      </c>
      <c r="E2" s="2" t="inlineStr">
        <is>
          <t>Feb. 07, 2017</t>
        </is>
      </c>
      <c r="F2" s="2" t="inlineStr">
        <is>
          <t>Aug. 10, 2015</t>
        </is>
      </c>
      <c r="G2" s="2" t="inlineStr">
        <is>
          <t>Dec. 16, 2014</t>
        </is>
      </c>
      <c r="H2" s="2" t="inlineStr">
        <is>
          <t>Oct. 31, 2014</t>
        </is>
      </c>
      <c r="I2" s="2" t="inlineStr">
        <is>
          <t>Oct. 31, 2024</t>
        </is>
      </c>
      <c r="J2" s="2" t="inlineStr">
        <is>
          <t>Oct. 31, 2024</t>
        </is>
      </c>
      <c r="K2" s="2" t="inlineStr">
        <is>
          <t>Oct. 31, 2024</t>
        </is>
      </c>
      <c r="L2" s="2" t="inlineStr">
        <is>
          <t>Oct. 31, 2024</t>
        </is>
      </c>
      <c r="M2" s="2" t="inlineStr">
        <is>
          <t>Oct. 31, 2024</t>
        </is>
      </c>
      <c r="N2" s="2" t="inlineStr">
        <is>
          <t>Oct. 31, 2024</t>
        </is>
      </c>
      <c r="O2" s="2" t="inlineStr">
        <is>
          <t>Oct. 31, 2024</t>
        </is>
      </c>
      <c r="P2" s="2" t="inlineStr">
        <is>
          <t>Oct. 31, 2024</t>
        </is>
      </c>
      <c r="Q2" s="2" t="inlineStr">
        <is>
          <t>Oct. 31, 2024</t>
        </is>
      </c>
    </row>
    <row r="3">
      <c r="A3" s="4" t="inlineStr">
        <is>
          <t>C00014912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InfraCap REIT Preferred ETF</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00019370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ine Graph and Table Measure Name</t>
        </is>
      </c>
      <c r="B8" s="4" t="inlineStr">
        <is>
          <t xml:space="preserve"> </t>
        </is>
      </c>
      <c r="C8" s="4" t="inlineStr">
        <is>
          <t>Virtus InfraCap U.S. Preferred Stock ETF</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00014868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Virtus LifeSci Biotech Clinical Trials ETF</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14868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Virtus LifeSci Biotech Products ETF</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00015384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Virtus Newfleet Multi-Sector Bond ETF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00020967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ne Graph and Table Measure Name</t>
        </is>
      </c>
      <c r="B20" s="4" t="inlineStr">
        <is>
          <t>Virtus Private Credit Strategy ETF</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20967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ine Graph and Table Measure Name</t>
        </is>
      </c>
      <c r="B23" s="4" t="inlineStr">
        <is>
          <t>Virtus Real Asset Income ETF</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00019109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ine Graph and Table Measure Name</t>
        </is>
      </c>
      <c r="B26" s="4" t="inlineStr">
        <is>
          <t xml:space="preserve"> </t>
        </is>
      </c>
      <c r="C26" s="4" t="inlineStr">
        <is>
          <t xml:space="preserve"> </t>
        </is>
      </c>
      <c r="D26" s="4" t="inlineStr">
        <is>
          <t>Virtus WMC Internatinal Dividend ETF</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0001414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InfraCap MLP ETF</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ithout Sales Load [Member] | C00014912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verage Annual Retur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2917</v>
      </c>
      <c r="J32" s="6" t="n">
        <v>0.0214</v>
      </c>
      <c r="K32" s="4" t="inlineStr">
        <is>
          <t xml:space="preserve"> </t>
        </is>
      </c>
      <c r="L32" s="4" t="inlineStr">
        <is>
          <t xml:space="preserve"> </t>
        </is>
      </c>
      <c r="M32" s="4" t="inlineStr">
        <is>
          <t xml:space="preserve"> </t>
        </is>
      </c>
      <c r="N32" s="6" t="n">
        <v>0.0358</v>
      </c>
      <c r="O32" s="4" t="inlineStr">
        <is>
          <t xml:space="preserve"> </t>
        </is>
      </c>
      <c r="P32" s="4" t="inlineStr">
        <is>
          <t xml:space="preserve"> </t>
        </is>
      </c>
      <c r="Q32" s="4" t="inlineStr">
        <is>
          <t xml:space="preserve"> </t>
        </is>
      </c>
    </row>
    <row r="33">
      <c r="A33" s="4" t="inlineStr">
        <is>
          <t>Without Sales Load [Member] | C00019370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verage Annual Retur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3495</v>
      </c>
      <c r="J35" s="6" t="n">
        <v>0.06560000000000001</v>
      </c>
      <c r="K35" s="4" t="inlineStr">
        <is>
          <t xml:space="preserve"> </t>
        </is>
      </c>
      <c r="L35" s="6" t="n">
        <v>0.07969999999999999</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ithout Sales Load [Member] | C00014868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5909</v>
      </c>
      <c r="J38" s="6" t="n">
        <v>0.0146</v>
      </c>
      <c r="K38" s="4" t="inlineStr">
        <is>
          <t xml:space="preserve"> </t>
        </is>
      </c>
      <c r="L38" s="4" t="inlineStr">
        <is>
          <t xml:space="preserve"> </t>
        </is>
      </c>
      <c r="M38" s="4" t="inlineStr">
        <is>
          <t xml:space="preserve"> </t>
        </is>
      </c>
      <c r="N38" s="4" t="inlineStr">
        <is>
          <t xml:space="preserve"> </t>
        </is>
      </c>
      <c r="O38" s="4" t="inlineStr">
        <is>
          <t xml:space="preserve"> </t>
        </is>
      </c>
      <c r="P38" s="6" t="n">
        <v>0.0146</v>
      </c>
      <c r="Q38" s="4" t="inlineStr">
        <is>
          <t xml:space="preserve"> </t>
        </is>
      </c>
    </row>
    <row r="39">
      <c r="A39" s="4" t="inlineStr">
        <is>
          <t>Without Sales Load [Member] | C00014868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verage Annual Retur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3553</v>
      </c>
      <c r="J41" s="6" t="n">
        <v>0.1081</v>
      </c>
      <c r="K41" s="4" t="inlineStr">
        <is>
          <t xml:space="preserve"> </t>
        </is>
      </c>
      <c r="L41" s="4" t="inlineStr">
        <is>
          <t xml:space="preserve"> </t>
        </is>
      </c>
      <c r="M41" s="4" t="inlineStr">
        <is>
          <t xml:space="preserve"> </t>
        </is>
      </c>
      <c r="N41" s="4" t="inlineStr">
        <is>
          <t xml:space="preserve"> </t>
        </is>
      </c>
      <c r="O41" s="4" t="inlineStr">
        <is>
          <t xml:space="preserve"> </t>
        </is>
      </c>
      <c r="P41" s="6" t="n">
        <v>0.1001</v>
      </c>
      <c r="Q41" s="4" t="inlineStr">
        <is>
          <t xml:space="preserve"> </t>
        </is>
      </c>
    </row>
    <row r="42">
      <c r="A42" s="4" t="inlineStr">
        <is>
          <t>Without Sales Load [Member] | C00015384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verage Annual Retur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1351</v>
      </c>
      <c r="J44" s="6" t="n">
        <v>0.0297</v>
      </c>
      <c r="K44" s="4" t="inlineStr">
        <is>
          <t xml:space="preserve"> </t>
        </is>
      </c>
      <c r="L44" s="4" t="inlineStr">
        <is>
          <t xml:space="preserve"> </t>
        </is>
      </c>
      <c r="M44" s="4" t="inlineStr">
        <is>
          <t xml:space="preserve"> </t>
        </is>
      </c>
      <c r="N44" s="4" t="inlineStr">
        <is>
          <t xml:space="preserve"> </t>
        </is>
      </c>
      <c r="O44" s="6" t="n">
        <v>0.0366</v>
      </c>
      <c r="P44" s="4" t="inlineStr">
        <is>
          <t xml:space="preserve"> </t>
        </is>
      </c>
      <c r="Q44" s="4" t="inlineStr">
        <is>
          <t xml:space="preserve"> </t>
        </is>
      </c>
    </row>
    <row r="45">
      <c r="A45" s="4" t="inlineStr">
        <is>
          <t>Without Sales Load [Member] | C00020967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1985</v>
      </c>
      <c r="J47" s="8" t="n">
        <v>0.08</v>
      </c>
      <c r="K47" s="6" t="n">
        <v>0.0786</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ithout Sales Load [Member] | C00020967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0.1689</v>
      </c>
      <c r="J50" s="6" t="n">
        <v>0.0388</v>
      </c>
      <c r="K50" s="6" t="n">
        <v>0.037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ithout Sales Load [Member] | C00019109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1923</v>
      </c>
      <c r="J53" s="6" t="n">
        <v>0.0759</v>
      </c>
      <c r="K53" s="4" t="inlineStr">
        <is>
          <t xml:space="preserve"> </t>
        </is>
      </c>
      <c r="L53" s="4" t="inlineStr">
        <is>
          <t xml:space="preserve"> </t>
        </is>
      </c>
      <c r="M53" s="6" t="n">
        <v>0.0687</v>
      </c>
      <c r="N53" s="4" t="inlineStr">
        <is>
          <t xml:space="preserve"> </t>
        </is>
      </c>
      <c r="O53" s="4" t="inlineStr">
        <is>
          <t xml:space="preserve"> </t>
        </is>
      </c>
      <c r="P53" s="4" t="inlineStr">
        <is>
          <t xml:space="preserve"> </t>
        </is>
      </c>
      <c r="Q53" s="4" t="inlineStr">
        <is>
          <t xml:space="preserve"> </t>
        </is>
      </c>
    </row>
    <row r="54">
      <c r="A54" s="4" t="inlineStr">
        <is>
          <t>Without Sales Load [Member] | C0001414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244</v>
      </c>
      <c r="J56" s="6" t="n">
        <v>0.09089999999999999</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3.54%)</t>
        </is>
      </c>
    </row>
    <row r="57">
      <c r="A57" s="4" t="inlineStr">
        <is>
          <t>FT Wilshire 5000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0.3786</v>
      </c>
      <c r="J59" s="6" t="n">
        <v>0.1484</v>
      </c>
      <c r="K59" s="4" t="inlineStr">
        <is>
          <t xml:space="preserve"> </t>
        </is>
      </c>
      <c r="L59" s="4" t="inlineStr">
        <is>
          <t xml:space="preserve"> </t>
        </is>
      </c>
      <c r="M59" s="4" t="inlineStr">
        <is>
          <t xml:space="preserve"> </t>
        </is>
      </c>
      <c r="N59" s="6" t="n">
        <v>0.1394</v>
      </c>
      <c r="O59" s="4" t="inlineStr">
        <is>
          <t xml:space="preserve"> </t>
        </is>
      </c>
      <c r="P59" s="4" t="inlineStr">
        <is>
          <t xml:space="preserve"> </t>
        </is>
      </c>
      <c r="Q59" s="4" t="inlineStr">
        <is>
          <t xml:space="preserve"> </t>
        </is>
      </c>
    </row>
    <row r="60">
      <c r="A60" s="4" t="inlineStr">
        <is>
          <t>FT Wilshire 5000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3786</v>
      </c>
      <c r="J62" s="6" t="n">
        <v>0.1484</v>
      </c>
      <c r="K62" s="4" t="inlineStr">
        <is>
          <t xml:space="preserve"> </t>
        </is>
      </c>
      <c r="L62" s="6" t="n">
        <v>0.1351</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FT Wilshire 50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0.3786</v>
      </c>
      <c r="J65" s="6" t="n">
        <v>0.1484</v>
      </c>
      <c r="K65" s="4" t="inlineStr">
        <is>
          <t xml:space="preserve"> </t>
        </is>
      </c>
      <c r="L65" s="4" t="inlineStr">
        <is>
          <t xml:space="preserve"> </t>
        </is>
      </c>
      <c r="M65" s="4" t="inlineStr">
        <is>
          <t xml:space="preserve"> </t>
        </is>
      </c>
      <c r="N65" s="4" t="inlineStr">
        <is>
          <t xml:space="preserve"> </t>
        </is>
      </c>
      <c r="O65" s="4" t="inlineStr">
        <is>
          <t xml:space="preserve"> </t>
        </is>
      </c>
      <c r="P65" s="6" t="n">
        <v>0.1303</v>
      </c>
      <c r="Q65" s="4" t="inlineStr">
        <is>
          <t xml:space="preserve"> </t>
        </is>
      </c>
    </row>
    <row r="66">
      <c r="A66" s="4" t="inlineStr">
        <is>
          <t>FT Wilshire 5000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verage Annual Return,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0.3786</v>
      </c>
      <c r="J68" s="6" t="n">
        <v>0.1484</v>
      </c>
      <c r="K68" s="4" t="inlineStr">
        <is>
          <t xml:space="preserve"> </t>
        </is>
      </c>
      <c r="L68" s="4" t="inlineStr">
        <is>
          <t xml:space="preserve"> </t>
        </is>
      </c>
      <c r="M68" s="4" t="inlineStr">
        <is>
          <t xml:space="preserve"> </t>
        </is>
      </c>
      <c r="N68" s="4" t="inlineStr">
        <is>
          <t xml:space="preserve"> </t>
        </is>
      </c>
      <c r="O68" s="4" t="inlineStr">
        <is>
          <t xml:space="preserve"> </t>
        </is>
      </c>
      <c r="P68" s="6" t="n">
        <v>0.1303</v>
      </c>
      <c r="Q68" s="4" t="inlineStr">
        <is>
          <t xml:space="preserve"> </t>
        </is>
      </c>
    </row>
    <row r="69">
      <c r="A69" s="4" t="inlineStr">
        <is>
          <t>Bloomberg U.S. Aggregate Bond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1055</v>
      </c>
      <c r="J71" s="4" t="inlineStr">
        <is>
          <t>(0.23%)</t>
        </is>
      </c>
      <c r="K71" s="4" t="inlineStr">
        <is>
          <t xml:space="preserve"> </t>
        </is>
      </c>
      <c r="L71" s="4" t="inlineStr">
        <is>
          <t xml:space="preserve"> </t>
        </is>
      </c>
      <c r="M71" s="4" t="inlineStr">
        <is>
          <t xml:space="preserve"> </t>
        </is>
      </c>
      <c r="N71" s="4" t="inlineStr">
        <is>
          <t xml:space="preserve"> </t>
        </is>
      </c>
      <c r="O71" s="6" t="n">
        <v>0.0148</v>
      </c>
      <c r="P71" s="4" t="inlineStr">
        <is>
          <t xml:space="preserve"> </t>
        </is>
      </c>
      <c r="Q71" s="4" t="inlineStr">
        <is>
          <t xml:space="preserve"> </t>
        </is>
      </c>
    </row>
    <row r="72">
      <c r="A72" s="4" t="inlineStr">
        <is>
          <t>Bloomberg U.S. Aggregate Bond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0.1055</v>
      </c>
      <c r="J74" s="4" t="inlineStr">
        <is>
          <t>(0.23%)</t>
        </is>
      </c>
      <c r="K74" s="6" t="n">
        <v>0.0109</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FT Wilshire 50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0.3786</v>
      </c>
      <c r="J77" s="6" t="n">
        <v>0.1484</v>
      </c>
      <c r="K77" s="6" t="n">
        <v>0.1519</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MSCI ACWI ex USA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0.2433</v>
      </c>
      <c r="J80" s="6" t="n">
        <v>0.0578</v>
      </c>
      <c r="K80" s="4" t="inlineStr">
        <is>
          <t xml:space="preserve"> </t>
        </is>
      </c>
      <c r="L80" s="4" t="inlineStr">
        <is>
          <t xml:space="preserve"> </t>
        </is>
      </c>
      <c r="M80" s="6" t="n">
        <v>0.0444</v>
      </c>
      <c r="N80" s="4" t="inlineStr">
        <is>
          <t xml:space="preserve"> </t>
        </is>
      </c>
      <c r="O80" s="4" t="inlineStr">
        <is>
          <t xml:space="preserve"> </t>
        </is>
      </c>
      <c r="P80" s="4" t="inlineStr">
        <is>
          <t xml:space="preserve"> </t>
        </is>
      </c>
      <c r="Q80" s="4" t="inlineStr">
        <is>
          <t xml:space="preserve"> </t>
        </is>
      </c>
    </row>
    <row r="81">
      <c r="A81" s="4" t="inlineStr">
        <is>
          <t>FT Wilshire 5000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0.3786</v>
      </c>
      <c r="J83" s="6" t="n">
        <v>0.1484</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0.1263</v>
      </c>
    </row>
    <row r="84">
      <c r="A84" s="4" t="inlineStr">
        <is>
          <t>Indxx REIT Preferred Stock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0.2998</v>
      </c>
      <c r="J86" s="6" t="n">
        <v>0.0295</v>
      </c>
      <c r="K86" s="4" t="inlineStr">
        <is>
          <t xml:space="preserve"> </t>
        </is>
      </c>
      <c r="L86" s="4" t="inlineStr">
        <is>
          <t xml:space="preserve"> </t>
        </is>
      </c>
      <c r="M86" s="4" t="inlineStr">
        <is>
          <t xml:space="preserve"> </t>
        </is>
      </c>
      <c r="N86" s="6" t="n">
        <v>0.0438</v>
      </c>
      <c r="O86" s="4" t="inlineStr">
        <is>
          <t xml:space="preserve"> </t>
        </is>
      </c>
      <c r="P86" s="4" t="inlineStr">
        <is>
          <t xml:space="preserve"> </t>
        </is>
      </c>
      <c r="Q86" s="4" t="inlineStr">
        <is>
          <t xml:space="preserve"> </t>
        </is>
      </c>
    </row>
    <row r="87">
      <c r="A87" s="4" t="inlineStr">
        <is>
          <t>S&amp;P U.S. Preferred Stock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0.242</v>
      </c>
      <c r="J89" s="6" t="n">
        <v>0.0345</v>
      </c>
      <c r="K89" s="4" t="inlineStr">
        <is>
          <t xml:space="preserve"> </t>
        </is>
      </c>
      <c r="L89" s="6" t="n">
        <v>0.0449</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amp;P 500®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0.3802</v>
      </c>
      <c r="J92" s="6" t="n">
        <v>0.1527</v>
      </c>
      <c r="K92" s="4" t="inlineStr">
        <is>
          <t xml:space="preserve"> </t>
        </is>
      </c>
      <c r="L92" s="4" t="inlineStr">
        <is>
          <t xml:space="preserve"> </t>
        </is>
      </c>
      <c r="M92" s="4" t="inlineStr">
        <is>
          <t xml:space="preserve"> </t>
        </is>
      </c>
      <c r="N92" s="4" t="inlineStr">
        <is>
          <t xml:space="preserve"> </t>
        </is>
      </c>
      <c r="O92" s="4" t="inlineStr">
        <is>
          <t xml:space="preserve"> </t>
        </is>
      </c>
      <c r="P92" s="6" t="n">
        <v>0.1339</v>
      </c>
      <c r="Q92" s="4" t="inlineStr">
        <is>
          <t xml:space="preserve"> </t>
        </is>
      </c>
    </row>
    <row r="93">
      <c r="A93" s="4" t="inlineStr">
        <is>
          <t>LifeSci Biotechnology Clinical Trials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0.6146</v>
      </c>
      <c r="J95" s="6" t="n">
        <v>0.0186</v>
      </c>
      <c r="K95" s="4" t="inlineStr">
        <is>
          <t xml:space="preserve"> </t>
        </is>
      </c>
      <c r="L95" s="4" t="inlineStr">
        <is>
          <t xml:space="preserve"> </t>
        </is>
      </c>
      <c r="M95" s="4" t="inlineStr">
        <is>
          <t xml:space="preserve"> </t>
        </is>
      </c>
      <c r="N95" s="4" t="inlineStr">
        <is>
          <t xml:space="preserve"> </t>
        </is>
      </c>
      <c r="O95" s="4" t="inlineStr">
        <is>
          <t xml:space="preserve"> </t>
        </is>
      </c>
      <c r="P95" s="6" t="n">
        <v>0.0192</v>
      </c>
      <c r="Q95" s="4" t="inlineStr">
        <is>
          <t xml:space="preserve"> </t>
        </is>
      </c>
    </row>
    <row r="96">
      <c r="A96" s="4" t="inlineStr">
        <is>
          <t>S&amp;P 500®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0.3802</v>
      </c>
      <c r="J98" s="6" t="n">
        <v>0.1527</v>
      </c>
      <c r="K98" s="4" t="inlineStr">
        <is>
          <t xml:space="preserve"> </t>
        </is>
      </c>
      <c r="L98" s="4" t="inlineStr">
        <is>
          <t xml:space="preserve"> </t>
        </is>
      </c>
      <c r="M98" s="4" t="inlineStr">
        <is>
          <t xml:space="preserve"> </t>
        </is>
      </c>
      <c r="N98" s="4" t="inlineStr">
        <is>
          <t xml:space="preserve"> </t>
        </is>
      </c>
      <c r="O98" s="4" t="inlineStr">
        <is>
          <t xml:space="preserve"> </t>
        </is>
      </c>
      <c r="P98" s="6" t="n">
        <v>0.1339</v>
      </c>
      <c r="Q98" s="4" t="inlineStr">
        <is>
          <t xml:space="preserve"> </t>
        </is>
      </c>
    </row>
    <row r="99">
      <c r="A99" s="4" t="inlineStr">
        <is>
          <t>LifeSci Biotechnology Products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0.3744</v>
      </c>
      <c r="J101" s="6" t="n">
        <v>0.118</v>
      </c>
      <c r="K101" s="4" t="inlineStr">
        <is>
          <t xml:space="preserve"> </t>
        </is>
      </c>
      <c r="L101" s="4" t="inlineStr">
        <is>
          <t xml:space="preserve"> </t>
        </is>
      </c>
      <c r="M101" s="4" t="inlineStr">
        <is>
          <t xml:space="preserve"> </t>
        </is>
      </c>
      <c r="N101" s="4" t="inlineStr">
        <is>
          <t xml:space="preserve"> </t>
        </is>
      </c>
      <c r="O101" s="4" t="inlineStr">
        <is>
          <t xml:space="preserve"> </t>
        </is>
      </c>
      <c r="P101" s="6" t="n">
        <v>0.1095</v>
      </c>
      <c r="Q101" s="4" t="inlineStr">
        <is>
          <t xml:space="preserve"> </t>
        </is>
      </c>
    </row>
    <row r="102">
      <c r="A102" s="4" t="inlineStr">
        <is>
          <t>Indxx Private Credit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0.2083</v>
      </c>
      <c r="J104" s="6" t="n">
        <v>0.0881</v>
      </c>
      <c r="K104" s="6" t="n">
        <v>0.0866</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Indxx Real Asset Income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0.1814</v>
      </c>
      <c r="J107" s="6" t="n">
        <v>0.0448</v>
      </c>
      <c r="K107" s="6" t="n">
        <v>0.0433</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MSCI World Ex USA High Dividend Yield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0.218</v>
      </c>
      <c r="J110" s="6" t="n">
        <v>0.06909999999999999</v>
      </c>
      <c r="K110" s="4" t="inlineStr">
        <is>
          <t xml:space="preserve"> </t>
        </is>
      </c>
      <c r="L110" s="4" t="inlineStr">
        <is>
          <t xml:space="preserve"> </t>
        </is>
      </c>
      <c r="M110" s="6" t="n">
        <v>0.0557</v>
      </c>
      <c r="N110" s="4" t="inlineStr">
        <is>
          <t xml:space="preserve"> </t>
        </is>
      </c>
      <c r="O110" s="4" t="inlineStr">
        <is>
          <t xml:space="preserve"> </t>
        </is>
      </c>
      <c r="P110" s="4" t="inlineStr">
        <is>
          <t xml:space="preserve"> </t>
        </is>
      </c>
      <c r="Q110" s="4" t="inlineStr">
        <is>
          <t xml:space="preserve"> </t>
        </is>
      </c>
    </row>
    <row r="111">
      <c r="A111" s="4" t="inlineStr">
        <is>
          <t>MSCI World ex USA Value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0.2393</v>
      </c>
      <c r="J113" s="6" t="n">
        <v>0.0683</v>
      </c>
      <c r="K113" s="4" t="inlineStr">
        <is>
          <t xml:space="preserve"> </t>
        </is>
      </c>
      <c r="L113" s="4" t="inlineStr">
        <is>
          <t xml:space="preserve"> </t>
        </is>
      </c>
      <c r="M113" s="6" t="n">
        <v>0.0451</v>
      </c>
      <c r="N113" s="4" t="inlineStr">
        <is>
          <t xml:space="preserve"> </t>
        </is>
      </c>
      <c r="O113" s="4" t="inlineStr">
        <is>
          <t xml:space="preserve"> </t>
        </is>
      </c>
      <c r="P113" s="4" t="inlineStr">
        <is>
          <t xml:space="preserve"> </t>
        </is>
      </c>
      <c r="Q113" s="4" t="inlineStr">
        <is>
          <t xml:space="preserve"> </t>
        </is>
      </c>
    </row>
    <row r="114">
      <c r="A114" s="4" t="inlineStr">
        <is>
          <t>S&amp;P 500®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0.3802</v>
      </c>
      <c r="J116" s="6" t="n">
        <v>0.1527</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8" t="n">
        <v>0.13</v>
      </c>
    </row>
    <row r="117">
      <c r="A117" s="4" t="inlineStr">
        <is>
          <t>Alerian MLP Infrastructure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0.2245</v>
      </c>
      <c r="J119" s="6" t="n">
        <v>0.1373</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0.01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Oct. 31, 2024</t>
        </is>
      </c>
    </row>
    <row r="2">
      <c r="A2" s="4" t="inlineStr">
        <is>
          <t>C000149129 | Real Estate</t>
        </is>
      </c>
      <c r="B2" s="4" t="inlineStr">
        <is>
          <t xml:space="preserve"> </t>
        </is>
      </c>
    </row>
    <row r="3">
      <c r="A3" s="3" t="inlineStr">
        <is>
          <t>Holdings [Line Items]</t>
        </is>
      </c>
      <c r="B3" s="4" t="inlineStr">
        <is>
          <t xml:space="preserve"> </t>
        </is>
      </c>
    </row>
    <row r="4">
      <c r="A4" s="4" t="inlineStr">
        <is>
          <t>Percent of Net Asset Value</t>
        </is>
      </c>
      <c r="B4" s="6" t="n">
        <v>0.608</v>
      </c>
    </row>
    <row r="5">
      <c r="A5" s="4" t="inlineStr">
        <is>
          <t>C000149129 | Financials</t>
        </is>
      </c>
      <c r="B5" s="4" t="inlineStr">
        <is>
          <t xml:space="preserve"> </t>
        </is>
      </c>
    </row>
    <row r="6">
      <c r="A6" s="3" t="inlineStr">
        <is>
          <t>Holdings [Line Items]</t>
        </is>
      </c>
      <c r="B6" s="4" t="inlineStr">
        <is>
          <t xml:space="preserve"> </t>
        </is>
      </c>
    </row>
    <row r="7">
      <c r="A7" s="4" t="inlineStr">
        <is>
          <t>Percent of Net Asset Value</t>
        </is>
      </c>
      <c r="B7" s="6" t="n">
        <v>0.385</v>
      </c>
    </row>
    <row r="8">
      <c r="A8" s="4" t="inlineStr">
        <is>
          <t>C000149129 | Money Market fund</t>
        </is>
      </c>
      <c r="B8" s="4" t="inlineStr">
        <is>
          <t xml:space="preserve"> </t>
        </is>
      </c>
    </row>
    <row r="9">
      <c r="A9" s="3" t="inlineStr">
        <is>
          <t>Holdings [Line Items]</t>
        </is>
      </c>
      <c r="B9" s="4" t="inlineStr">
        <is>
          <t xml:space="preserve"> </t>
        </is>
      </c>
    </row>
    <row r="10">
      <c r="A10" s="4" t="inlineStr">
        <is>
          <t>Percent of Net Asset Value</t>
        </is>
      </c>
      <c r="B10" s="6" t="n">
        <v>0.007</v>
      </c>
    </row>
    <row r="11">
      <c r="A11" s="4" t="inlineStr">
        <is>
          <t>C000148681 | Health Care</t>
        </is>
      </c>
      <c r="B11" s="4" t="inlineStr">
        <is>
          <t xml:space="preserve"> </t>
        </is>
      </c>
    </row>
    <row r="12">
      <c r="A12" s="3" t="inlineStr">
        <is>
          <t>Holdings [Line Items]</t>
        </is>
      </c>
      <c r="B12" s="4" t="inlineStr">
        <is>
          <t xml:space="preserve"> </t>
        </is>
      </c>
    </row>
    <row r="13">
      <c r="A13" s="4" t="inlineStr">
        <is>
          <t>Percent of Net Asset Value</t>
        </is>
      </c>
      <c r="B13" s="6" t="n">
        <v>0.9360000000000001</v>
      </c>
    </row>
    <row r="14">
      <c r="A14" s="4" t="inlineStr">
        <is>
          <t>C000148681 | Money Market Fund</t>
        </is>
      </c>
      <c r="B14" s="4" t="inlineStr">
        <is>
          <t xml:space="preserve"> </t>
        </is>
      </c>
    </row>
    <row r="15">
      <c r="A15" s="3" t="inlineStr">
        <is>
          <t>Holdings [Line Items]</t>
        </is>
      </c>
      <c r="B15" s="4" t="inlineStr">
        <is>
          <t xml:space="preserve"> </t>
        </is>
      </c>
    </row>
    <row r="16">
      <c r="A16" s="4" t="inlineStr">
        <is>
          <t>Percent of Net Asset Value</t>
        </is>
      </c>
      <c r="B16" s="6" t="n">
        <v>0.064</v>
      </c>
    </row>
    <row r="17">
      <c r="A17" s="4" t="inlineStr">
        <is>
          <t>C000148682 | Health Care</t>
        </is>
      </c>
      <c r="B17" s="4" t="inlineStr">
        <is>
          <t xml:space="preserve"> </t>
        </is>
      </c>
    </row>
    <row r="18">
      <c r="A18" s="3" t="inlineStr">
        <is>
          <t>Holdings [Line Items]</t>
        </is>
      </c>
      <c r="B18" s="4" t="inlineStr">
        <is>
          <t xml:space="preserve"> </t>
        </is>
      </c>
    </row>
    <row r="19">
      <c r="A19" s="4" t="inlineStr">
        <is>
          <t>Percent of Net Asset Value</t>
        </is>
      </c>
      <c r="B19" s="6" t="n">
        <v>0.985</v>
      </c>
    </row>
    <row r="20">
      <c r="A20" s="4" t="inlineStr">
        <is>
          <t>C000148682 | Money Market Fund</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C000153845 | Money Market Fund</t>
        </is>
      </c>
      <c r="B23" s="4" t="inlineStr">
        <is>
          <t xml:space="preserve"> </t>
        </is>
      </c>
    </row>
    <row r="24">
      <c r="A24" s="3" t="inlineStr">
        <is>
          <t>Holdings [Line Items]</t>
        </is>
      </c>
      <c r="B24" s="4" t="inlineStr">
        <is>
          <t xml:space="preserve"> </t>
        </is>
      </c>
    </row>
    <row r="25">
      <c r="A25" s="4" t="inlineStr">
        <is>
          <t>Percent of Net Asset Value</t>
        </is>
      </c>
      <c r="B25" s="6" t="n">
        <v>0.0295</v>
      </c>
    </row>
    <row r="26">
      <c r="A26" s="4" t="inlineStr">
        <is>
          <t>C000153845 | Corporate Bond</t>
        </is>
      </c>
      <c r="B26" s="4" t="inlineStr">
        <is>
          <t xml:space="preserve"> </t>
        </is>
      </c>
    </row>
    <row r="27">
      <c r="A27" s="3" t="inlineStr">
        <is>
          <t>Holdings [Line Items]</t>
        </is>
      </c>
      <c r="B27" s="4" t="inlineStr">
        <is>
          <t xml:space="preserve"> </t>
        </is>
      </c>
    </row>
    <row r="28">
      <c r="A28" s="4" t="inlineStr">
        <is>
          <t>Percent of Net Asset Value</t>
        </is>
      </c>
      <c r="B28" s="6" t="n">
        <v>0.2688</v>
      </c>
    </row>
    <row r="29">
      <c r="A29" s="4" t="inlineStr">
        <is>
          <t>C000153845 | Foreign Bond</t>
        </is>
      </c>
      <c r="B29" s="4" t="inlineStr">
        <is>
          <t xml:space="preserve"> </t>
        </is>
      </c>
    </row>
    <row r="30">
      <c r="A30" s="3" t="inlineStr">
        <is>
          <t>Holdings [Line Items]</t>
        </is>
      </c>
      <c r="B30" s="4" t="inlineStr">
        <is>
          <t xml:space="preserve"> </t>
        </is>
      </c>
    </row>
    <row r="31">
      <c r="A31" s="4" t="inlineStr">
        <is>
          <t>Percent of Net Asset Value</t>
        </is>
      </c>
      <c r="B31" s="6" t="n">
        <v>0.1964</v>
      </c>
    </row>
    <row r="32">
      <c r="A32" s="4" t="inlineStr">
        <is>
          <t>C000153845 | Term Loan</t>
        </is>
      </c>
      <c r="B32" s="4" t="inlineStr">
        <is>
          <t xml:space="preserve"> </t>
        </is>
      </c>
    </row>
    <row r="33">
      <c r="A33" s="3" t="inlineStr">
        <is>
          <t>Holdings [Line Items]</t>
        </is>
      </c>
      <c r="B33" s="4" t="inlineStr">
        <is>
          <t xml:space="preserve"> </t>
        </is>
      </c>
    </row>
    <row r="34">
      <c r="A34" s="4" t="inlineStr">
        <is>
          <t>Percent of Net Asset Value</t>
        </is>
      </c>
      <c r="B34" s="6" t="n">
        <v>0.1258</v>
      </c>
    </row>
    <row r="35">
      <c r="A35" s="4" t="inlineStr">
        <is>
          <t>C000153845 | Asset Backed Security</t>
        </is>
      </c>
      <c r="B35" s="4" t="inlineStr">
        <is>
          <t xml:space="preserve"> </t>
        </is>
      </c>
    </row>
    <row r="36">
      <c r="A36" s="3" t="inlineStr">
        <is>
          <t>Holdings [Line Items]</t>
        </is>
      </c>
      <c r="B36" s="4" t="inlineStr">
        <is>
          <t xml:space="preserve"> </t>
        </is>
      </c>
    </row>
    <row r="37">
      <c r="A37" s="4" t="inlineStr">
        <is>
          <t>Percent of Net Asset Value</t>
        </is>
      </c>
      <c r="B37" s="6" t="n">
        <v>0.1104</v>
      </c>
    </row>
    <row r="38">
      <c r="A38" s="4" t="inlineStr">
        <is>
          <t>C000153845 | Residential Mortgage Backed Security</t>
        </is>
      </c>
      <c r="B38" s="4" t="inlineStr">
        <is>
          <t xml:space="preserve"> </t>
        </is>
      </c>
    </row>
    <row r="39">
      <c r="A39" s="3" t="inlineStr">
        <is>
          <t>Holdings [Line Items]</t>
        </is>
      </c>
      <c r="B39" s="4" t="inlineStr">
        <is>
          <t xml:space="preserve"> </t>
        </is>
      </c>
    </row>
    <row r="40">
      <c r="A40" s="4" t="inlineStr">
        <is>
          <t>Percent of Net Asset Value</t>
        </is>
      </c>
      <c r="B40" s="6" t="n">
        <v>0.0946</v>
      </c>
    </row>
    <row r="41">
      <c r="A41" s="4" t="inlineStr">
        <is>
          <t>C000153845 | U.S. Government Securities</t>
        </is>
      </c>
      <c r="B41" s="4" t="inlineStr">
        <is>
          <t xml:space="preserve"> </t>
        </is>
      </c>
    </row>
    <row r="42">
      <c r="A42" s="3" t="inlineStr">
        <is>
          <t>Holdings [Line Items]</t>
        </is>
      </c>
      <c r="B42" s="4" t="inlineStr">
        <is>
          <t xml:space="preserve"> </t>
        </is>
      </c>
    </row>
    <row r="43">
      <c r="A43" s="4" t="inlineStr">
        <is>
          <t>Percent of Net Asset Value</t>
        </is>
      </c>
      <c r="B43" s="6" t="n">
        <v>0.0577</v>
      </c>
    </row>
    <row r="44">
      <c r="A44" s="4" t="inlineStr">
        <is>
          <t>C000153845 | Mortgage Backed Security</t>
        </is>
      </c>
      <c r="B44" s="4" t="inlineStr">
        <is>
          <t xml:space="preserve"> </t>
        </is>
      </c>
    </row>
    <row r="45">
      <c r="A45" s="3" t="inlineStr">
        <is>
          <t>Holdings [Line Items]</t>
        </is>
      </c>
      <c r="B45" s="4" t="inlineStr">
        <is>
          <t xml:space="preserve"> </t>
        </is>
      </c>
    </row>
    <row r="46">
      <c r="A46" s="4" t="inlineStr">
        <is>
          <t>Percent of Net Asset Value</t>
        </is>
      </c>
      <c r="B46" s="6" t="n">
        <v>0.0557</v>
      </c>
    </row>
    <row r="47">
      <c r="A47" s="4" t="inlineStr">
        <is>
          <t>C000153845 | Commercial Mortgage Backed Security</t>
        </is>
      </c>
      <c r="B47" s="4" t="inlineStr">
        <is>
          <t xml:space="preserve"> </t>
        </is>
      </c>
    </row>
    <row r="48">
      <c r="A48" s="3" t="inlineStr">
        <is>
          <t>Holdings [Line Items]</t>
        </is>
      </c>
      <c r="B48" s="4" t="inlineStr">
        <is>
          <t xml:space="preserve"> </t>
        </is>
      </c>
    </row>
    <row r="49">
      <c r="A49" s="4" t="inlineStr">
        <is>
          <t>Percent of Net Asset Value</t>
        </is>
      </c>
      <c r="B49" s="6" t="n">
        <v>0.0413</v>
      </c>
    </row>
    <row r="50">
      <c r="A50" s="4" t="inlineStr">
        <is>
          <t>C000153845 | Exchange Traded Fund</t>
        </is>
      </c>
      <c r="B50" s="4" t="inlineStr">
        <is>
          <t xml:space="preserve"> </t>
        </is>
      </c>
    </row>
    <row r="51">
      <c r="A51" s="3" t="inlineStr">
        <is>
          <t>Holdings [Line Items]</t>
        </is>
      </c>
      <c r="B51" s="4" t="inlineStr">
        <is>
          <t xml:space="preserve"> </t>
        </is>
      </c>
    </row>
    <row r="52">
      <c r="A52" s="4" t="inlineStr">
        <is>
          <t>Percent of Net Asset Value</t>
        </is>
      </c>
      <c r="B52" s="6" t="n">
        <v>0.0198</v>
      </c>
    </row>
    <row r="53">
      <c r="A53" s="4" t="inlineStr">
        <is>
          <t>C000153845 | Common Stock</t>
        </is>
      </c>
      <c r="B53" s="4" t="inlineStr">
        <is>
          <t xml:space="preserve"> </t>
        </is>
      </c>
    </row>
    <row r="54">
      <c r="A54" s="3" t="inlineStr">
        <is>
          <t>Holdings [Line Items]</t>
        </is>
      </c>
      <c r="B54" s="4" t="inlineStr">
        <is>
          <t xml:space="preserve"> </t>
        </is>
      </c>
    </row>
    <row r="55">
      <c r="A55" s="4" t="inlineStr">
        <is>
          <t>Percent of Net Asset Value</t>
        </is>
      </c>
      <c r="B55" s="8" t="n">
        <v>0</v>
      </c>
    </row>
    <row r="56">
      <c r="A56" s="4" t="inlineStr">
        <is>
          <t>C000209670 | Financials</t>
        </is>
      </c>
      <c r="B56" s="4" t="inlineStr">
        <is>
          <t xml:space="preserve"> </t>
        </is>
      </c>
    </row>
    <row r="57">
      <c r="A57" s="3" t="inlineStr">
        <is>
          <t>Holdings [Line Items]</t>
        </is>
      </c>
      <c r="B57" s="4" t="inlineStr">
        <is>
          <t xml:space="preserve"> </t>
        </is>
      </c>
    </row>
    <row r="58">
      <c r="A58" s="4" t="inlineStr">
        <is>
          <t>Percent of Net Asset Value</t>
        </is>
      </c>
      <c r="B58" s="8" t="n">
        <v>0.58</v>
      </c>
    </row>
    <row r="59">
      <c r="A59" s="4" t="inlineStr">
        <is>
          <t>C000209670 | Money Market Fund</t>
        </is>
      </c>
      <c r="B59" s="4" t="inlineStr">
        <is>
          <t xml:space="preserve"> </t>
        </is>
      </c>
    </row>
    <row r="60">
      <c r="A60" s="3" t="inlineStr">
        <is>
          <t>Holdings [Line Items]</t>
        </is>
      </c>
      <c r="B60" s="4" t="inlineStr">
        <is>
          <t xml:space="preserve"> </t>
        </is>
      </c>
    </row>
    <row r="61">
      <c r="A61" s="4" t="inlineStr">
        <is>
          <t>Percent of Net Asset Value</t>
        </is>
      </c>
      <c r="B61" s="6" t="n">
        <v>0.08799999999999999</v>
      </c>
    </row>
    <row r="62">
      <c r="A62" s="4" t="inlineStr">
        <is>
          <t>C000209670 | Closed-End Funds</t>
        </is>
      </c>
      <c r="B62" s="4" t="inlineStr">
        <is>
          <t xml:space="preserve"> </t>
        </is>
      </c>
    </row>
    <row r="63">
      <c r="A63" s="3" t="inlineStr">
        <is>
          <t>Holdings [Line Items]</t>
        </is>
      </c>
      <c r="B63" s="4" t="inlineStr">
        <is>
          <t xml:space="preserve"> </t>
        </is>
      </c>
    </row>
    <row r="64">
      <c r="A64" s="4" t="inlineStr">
        <is>
          <t>Percent of Net Asset Value</t>
        </is>
      </c>
      <c r="B64" s="6" t="n">
        <v>0.332</v>
      </c>
    </row>
    <row r="65">
      <c r="A65" s="4" t="inlineStr">
        <is>
          <t>C000209671 | Real Estate</t>
        </is>
      </c>
      <c r="B65" s="4" t="inlineStr">
        <is>
          <t xml:space="preserve"> </t>
        </is>
      </c>
    </row>
    <row r="66">
      <c r="A66" s="3" t="inlineStr">
        <is>
          <t>Holdings [Line Items]</t>
        </is>
      </c>
      <c r="B66" s="4" t="inlineStr">
        <is>
          <t xml:space="preserve"> </t>
        </is>
      </c>
    </row>
    <row r="67">
      <c r="A67" s="4" t="inlineStr">
        <is>
          <t>Percent of Net Asset Value</t>
        </is>
      </c>
      <c r="B67" s="6" t="n">
        <v>0.324</v>
      </c>
    </row>
    <row r="68">
      <c r="A68" s="4" t="inlineStr">
        <is>
          <t>C000209671 | Money Market Fund</t>
        </is>
      </c>
      <c r="B68" s="4" t="inlineStr">
        <is>
          <t xml:space="preserve"> </t>
        </is>
      </c>
    </row>
    <row r="69">
      <c r="A69" s="3" t="inlineStr">
        <is>
          <t>Holdings [Line Items]</t>
        </is>
      </c>
      <c r="B69" s="4" t="inlineStr">
        <is>
          <t xml:space="preserve"> </t>
        </is>
      </c>
    </row>
    <row r="70">
      <c r="A70" s="4" t="inlineStr">
        <is>
          <t>Percent of Net Asset Value</t>
        </is>
      </c>
      <c r="B70" s="6" t="n">
        <v>0.021</v>
      </c>
    </row>
    <row r="71">
      <c r="A71" s="4" t="inlineStr">
        <is>
          <t>C000209671 | Energy</t>
        </is>
      </c>
      <c r="B71" s="4" t="inlineStr">
        <is>
          <t xml:space="preserve"> </t>
        </is>
      </c>
    </row>
    <row r="72">
      <c r="A72" s="3" t="inlineStr">
        <is>
          <t>Holdings [Line Items]</t>
        </is>
      </c>
      <c r="B72" s="4" t="inlineStr">
        <is>
          <t xml:space="preserve"> </t>
        </is>
      </c>
    </row>
    <row r="73">
      <c r="A73" s="4" t="inlineStr">
        <is>
          <t>Percent of Net Asset Value</t>
        </is>
      </c>
      <c r="B73" s="6" t="n">
        <v>0.335</v>
      </c>
    </row>
    <row r="74">
      <c r="A74" s="4" t="inlineStr">
        <is>
          <t>C000209671 | Utilities</t>
        </is>
      </c>
      <c r="B74" s="4" t="inlineStr">
        <is>
          <t xml:space="preserve"> </t>
        </is>
      </c>
    </row>
    <row r="75">
      <c r="A75" s="3" t="inlineStr">
        <is>
          <t>Holdings [Line Items]</t>
        </is>
      </c>
      <c r="B75" s="4" t="inlineStr">
        <is>
          <t xml:space="preserve"> </t>
        </is>
      </c>
    </row>
    <row r="76">
      <c r="A76" s="4" t="inlineStr">
        <is>
          <t>Percent of Net Asset Value</t>
        </is>
      </c>
      <c r="B76" s="6" t="n">
        <v>0.155</v>
      </c>
    </row>
    <row r="77">
      <c r="A77" s="4" t="inlineStr">
        <is>
          <t>C000209671 | Materials</t>
        </is>
      </c>
      <c r="B77" s="4" t="inlineStr">
        <is>
          <t xml:space="preserve"> </t>
        </is>
      </c>
    </row>
    <row r="78">
      <c r="A78" s="3" t="inlineStr">
        <is>
          <t>Holdings [Line Items]</t>
        </is>
      </c>
      <c r="B78" s="4" t="inlineStr">
        <is>
          <t xml:space="preserve"> </t>
        </is>
      </c>
    </row>
    <row r="79">
      <c r="A79" s="4" t="inlineStr">
        <is>
          <t>Percent of Net Asset Value</t>
        </is>
      </c>
      <c r="B79" s="6" t="n">
        <v>0.095</v>
      </c>
    </row>
    <row r="80">
      <c r="A80" s="4" t="inlineStr">
        <is>
          <t>C000209671 | Communication Services</t>
        </is>
      </c>
      <c r="B80" s="4" t="inlineStr">
        <is>
          <t xml:space="preserve"> </t>
        </is>
      </c>
    </row>
    <row r="81">
      <c r="A81" s="3" t="inlineStr">
        <is>
          <t>Holdings [Line Items]</t>
        </is>
      </c>
      <c r="B81" s="4" t="inlineStr">
        <is>
          <t xml:space="preserve"> </t>
        </is>
      </c>
    </row>
    <row r="82">
      <c r="A82" s="4" t="inlineStr">
        <is>
          <t>Percent of Net Asset Value</t>
        </is>
      </c>
      <c r="B82" s="6" t="n">
        <v>0.057</v>
      </c>
    </row>
    <row r="83">
      <c r="A83" s="4" t="inlineStr">
        <is>
          <t>C000209671 | Consumer Staples</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C000191094 | Real Estate</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C000191094 | Financials</t>
        </is>
      </c>
      <c r="B89" s="4" t="inlineStr">
        <is>
          <t xml:space="preserve"> </t>
        </is>
      </c>
    </row>
    <row r="90">
      <c r="A90" s="3" t="inlineStr">
        <is>
          <t>Holdings [Line Items]</t>
        </is>
      </c>
      <c r="B90" s="4" t="inlineStr">
        <is>
          <t xml:space="preserve"> </t>
        </is>
      </c>
    </row>
    <row r="91">
      <c r="A91" s="4" t="inlineStr">
        <is>
          <t>Percent of Net Asset Value</t>
        </is>
      </c>
      <c r="B91" s="6" t="n">
        <v>0.278</v>
      </c>
    </row>
    <row r="92">
      <c r="A92" s="4" t="inlineStr">
        <is>
          <t>C000191094 | Health Care</t>
        </is>
      </c>
      <c r="B92" s="4" t="inlineStr">
        <is>
          <t xml:space="preserve"> </t>
        </is>
      </c>
    </row>
    <row r="93">
      <c r="A93" s="3" t="inlineStr">
        <is>
          <t>Holdings [Line Items]</t>
        </is>
      </c>
      <c r="B93" s="4" t="inlineStr">
        <is>
          <t xml:space="preserve"> </t>
        </is>
      </c>
    </row>
    <row r="94">
      <c r="A94" s="4" t="inlineStr">
        <is>
          <t>Percent of Net Asset Value</t>
        </is>
      </c>
      <c r="B94" s="6" t="n">
        <v>0.074</v>
      </c>
    </row>
    <row r="95">
      <c r="A95" s="4" t="inlineStr">
        <is>
          <t>C000191094 | Energy</t>
        </is>
      </c>
      <c r="B95" s="4" t="inlineStr">
        <is>
          <t xml:space="preserve"> </t>
        </is>
      </c>
    </row>
    <row r="96">
      <c r="A96" s="3" t="inlineStr">
        <is>
          <t>Holdings [Line Items]</t>
        </is>
      </c>
      <c r="B96" s="4" t="inlineStr">
        <is>
          <t xml:space="preserve"> </t>
        </is>
      </c>
    </row>
    <row r="97">
      <c r="A97" s="4" t="inlineStr">
        <is>
          <t>Percent of Net Asset Value</t>
        </is>
      </c>
      <c r="B97" s="6" t="n">
        <v>0.095</v>
      </c>
    </row>
    <row r="98">
      <c r="A98" s="4" t="inlineStr">
        <is>
          <t>C000191094 | Utilities</t>
        </is>
      </c>
      <c r="B98" s="4" t="inlineStr">
        <is>
          <t xml:space="preserve"> </t>
        </is>
      </c>
    </row>
    <row r="99">
      <c r="A99" s="3" t="inlineStr">
        <is>
          <t>Holdings [Line Items]</t>
        </is>
      </c>
      <c r="B99" s="4" t="inlineStr">
        <is>
          <t xml:space="preserve"> </t>
        </is>
      </c>
    </row>
    <row r="100">
      <c r="A100" s="4" t="inlineStr">
        <is>
          <t>Percent of Net Asset Value</t>
        </is>
      </c>
      <c r="B100" s="6" t="n">
        <v>0.062</v>
      </c>
    </row>
    <row r="101">
      <c r="A101" s="4" t="inlineStr">
        <is>
          <t>C000191094 | Materials</t>
        </is>
      </c>
      <c r="B101" s="4" t="inlineStr">
        <is>
          <t xml:space="preserve"> </t>
        </is>
      </c>
    </row>
    <row r="102">
      <c r="A102" s="3" t="inlineStr">
        <is>
          <t>Holdings [Line Items]</t>
        </is>
      </c>
      <c r="B102" s="4" t="inlineStr">
        <is>
          <t xml:space="preserve"> </t>
        </is>
      </c>
    </row>
    <row r="103">
      <c r="A103" s="4" t="inlineStr">
        <is>
          <t>Percent of Net Asset Value</t>
        </is>
      </c>
      <c r="B103" s="6" t="n">
        <v>0.047</v>
      </c>
    </row>
    <row r="104">
      <c r="A104" s="4" t="inlineStr">
        <is>
          <t>C000191094 | Communication Services</t>
        </is>
      </c>
      <c r="B104" s="4" t="inlineStr">
        <is>
          <t xml:space="preserve"> </t>
        </is>
      </c>
    </row>
    <row r="105">
      <c r="A105" s="3" t="inlineStr">
        <is>
          <t>Holdings [Line Items]</t>
        </is>
      </c>
      <c r="B105" s="4" t="inlineStr">
        <is>
          <t xml:space="preserve"> </t>
        </is>
      </c>
    </row>
    <row r="106">
      <c r="A106" s="4" t="inlineStr">
        <is>
          <t>Percent of Net Asset Value</t>
        </is>
      </c>
      <c r="B106" s="6" t="n">
        <v>0.074</v>
      </c>
    </row>
    <row r="107">
      <c r="A107" s="4" t="inlineStr">
        <is>
          <t>C000191094 | Consumer Staples</t>
        </is>
      </c>
      <c r="B107" s="4" t="inlineStr">
        <is>
          <t xml:space="preserve"> </t>
        </is>
      </c>
    </row>
    <row r="108">
      <c r="A108" s="3" t="inlineStr">
        <is>
          <t>Holdings [Line Items]</t>
        </is>
      </c>
      <c r="B108" s="4" t="inlineStr">
        <is>
          <t xml:space="preserve"> </t>
        </is>
      </c>
    </row>
    <row r="109">
      <c r="A109" s="4" t="inlineStr">
        <is>
          <t>Percent of Net Asset Value</t>
        </is>
      </c>
      <c r="B109" s="6" t="n">
        <v>0.077</v>
      </c>
    </row>
    <row r="110">
      <c r="A110" s="4" t="inlineStr">
        <is>
          <t>C000191094 | Industrials</t>
        </is>
      </c>
      <c r="B110" s="4" t="inlineStr">
        <is>
          <t xml:space="preserve"> </t>
        </is>
      </c>
    </row>
    <row r="111">
      <c r="A111" s="3" t="inlineStr">
        <is>
          <t>Holdings [Line Items]</t>
        </is>
      </c>
      <c r="B111" s="4" t="inlineStr">
        <is>
          <t xml:space="preserve"> </t>
        </is>
      </c>
    </row>
    <row r="112">
      <c r="A112" s="4" t="inlineStr">
        <is>
          <t>Percent of Net Asset Value</t>
        </is>
      </c>
      <c r="B112" s="6" t="n">
        <v>0.137</v>
      </c>
    </row>
    <row r="113">
      <c r="A113" s="4" t="inlineStr">
        <is>
          <t>C000191094 | Consumer Discretionary</t>
        </is>
      </c>
      <c r="B113" s="4" t="inlineStr">
        <is>
          <t xml:space="preserve"> </t>
        </is>
      </c>
    </row>
    <row r="114">
      <c r="A114" s="3" t="inlineStr">
        <is>
          <t>Holdings [Line Items]</t>
        </is>
      </c>
      <c r="B114" s="4" t="inlineStr">
        <is>
          <t xml:space="preserve"> </t>
        </is>
      </c>
    </row>
    <row r="115">
      <c r="A115" s="4" t="inlineStr">
        <is>
          <t>Percent of Net Asset Value</t>
        </is>
      </c>
      <c r="B115" s="6" t="n">
        <v>0.08699999999999999</v>
      </c>
    </row>
    <row r="116">
      <c r="A116" s="4" t="inlineStr">
        <is>
          <t>C000191094 | Information Technology</t>
        </is>
      </c>
      <c r="B116" s="4" t="inlineStr">
        <is>
          <t xml:space="preserve"> </t>
        </is>
      </c>
    </row>
    <row r="117">
      <c r="A117" s="3" t="inlineStr">
        <is>
          <t>Holdings [Line Items]</t>
        </is>
      </c>
      <c r="B117" s="4" t="inlineStr">
        <is>
          <t xml:space="preserve"> </t>
        </is>
      </c>
    </row>
    <row r="118">
      <c r="A118" s="4" t="inlineStr">
        <is>
          <t>Percent of Net Asset Value</t>
        </is>
      </c>
      <c r="B118" s="6" t="n">
        <v>0.046</v>
      </c>
    </row>
    <row r="119">
      <c r="A119" s="4" t="inlineStr">
        <is>
          <t>C000141421 | Money Market fund</t>
        </is>
      </c>
      <c r="B119" s="4" t="inlineStr">
        <is>
          <t xml:space="preserve"> </t>
        </is>
      </c>
    </row>
    <row r="120">
      <c r="A120" s="3" t="inlineStr">
        <is>
          <t>Holdings [Line Items]</t>
        </is>
      </c>
      <c r="B120" s="4" t="inlineStr">
        <is>
          <t xml:space="preserve"> </t>
        </is>
      </c>
    </row>
    <row r="121">
      <c r="A121" s="4" t="inlineStr">
        <is>
          <t>Percent of Net Asset Value</t>
        </is>
      </c>
      <c r="B121" s="6" t="n">
        <v>0.018</v>
      </c>
    </row>
    <row r="122">
      <c r="A122" s="4" t="inlineStr">
        <is>
          <t>C000141421 | Energy</t>
        </is>
      </c>
      <c r="B122" s="4" t="inlineStr">
        <is>
          <t xml:space="preserve"> </t>
        </is>
      </c>
    </row>
    <row r="123">
      <c r="A123" s="3" t="inlineStr">
        <is>
          <t>Holdings [Line Items]</t>
        </is>
      </c>
      <c r="B123" s="4" t="inlineStr">
        <is>
          <t xml:space="preserve"> </t>
        </is>
      </c>
    </row>
    <row r="124">
      <c r="A124" s="4" t="inlineStr">
        <is>
          <t>Percent of Net Asset Value</t>
        </is>
      </c>
      <c r="B124" s="8" t="n">
        <v>0.98</v>
      </c>
    </row>
    <row r="125">
      <c r="A125" s="4" t="inlineStr">
        <is>
          <t>C000141421 | Utilities</t>
        </is>
      </c>
      <c r="B125" s="4" t="inlineStr">
        <is>
          <t xml:space="preserve"> </t>
        </is>
      </c>
    </row>
    <row r="126">
      <c r="A126" s="3" t="inlineStr">
        <is>
          <t>Holdings [Line Items]</t>
        </is>
      </c>
      <c r="B126" s="4" t="inlineStr">
        <is>
          <t xml:space="preserve"> </t>
        </is>
      </c>
    </row>
    <row r="127">
      <c r="A127" s="4" t="inlineStr">
        <is>
          <t>Percent of Net Asset Value</t>
        </is>
      </c>
      <c r="B127"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2:16:23Z</dcterms:created>
  <dcterms:modified xmlns:dcterms="http://purl.org/dc/terms/" xmlns:xsi="http://www.w3.org/2001/XMLSchema-instance" xsi:type="dcterms:W3CDTF">2025-01-03T22:16:23Z</dcterms:modified>
</cp:coreProperties>
</file>